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TRADE RECEIVABLES" sheetId="12" state="visible" r:id="rId12"/>
    <sheet xmlns:r="http://schemas.openxmlformats.org/officeDocument/2006/relationships" name="FINANCING RECEIVABLES" sheetId="13" state="visible" r:id="rId13"/>
    <sheet xmlns:r="http://schemas.openxmlformats.org/officeDocument/2006/relationships" name="EQUIPMENT AND PROPERTY" sheetId="14" state="visible" r:id="rId14"/>
    <sheet xmlns:r="http://schemas.openxmlformats.org/officeDocument/2006/relationships" name="FAIR VALUE MEASUREMENT" sheetId="15" state="visible" r:id="rId15"/>
    <sheet xmlns:r="http://schemas.openxmlformats.org/officeDocument/2006/relationships" name="GOODWILL" sheetId="16" state="visible" r:id="rId16"/>
    <sheet xmlns:r="http://schemas.openxmlformats.org/officeDocument/2006/relationships" name="CUSTOMER CONTRACTS, TRADENAMES "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ACCRUAL FOR TERMITE CONTRAC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UNAUDITED QUARTERLY DATA" sheetId="27" state="visible" r:id="rId27"/>
    <sheet xmlns:r="http://schemas.openxmlformats.org/officeDocument/2006/relationships" name="CASH DIVIDEND" sheetId="28" state="visible" r:id="rId28"/>
    <sheet xmlns:r="http://schemas.openxmlformats.org/officeDocument/2006/relationships" name="SCHEDULE II-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DEBT (Tables)" sheetId="34" state="visible" r:id="rId34"/>
    <sheet xmlns:r="http://schemas.openxmlformats.org/officeDocument/2006/relationships" name="TRADE RECEIVABLES (Tables)" sheetId="35" state="visible" r:id="rId35"/>
    <sheet xmlns:r="http://schemas.openxmlformats.org/officeDocument/2006/relationships" name="FINANCING RECEIVABLES (Tables)" sheetId="36" state="visible" r:id="rId36"/>
    <sheet xmlns:r="http://schemas.openxmlformats.org/officeDocument/2006/relationships" name="EQUIPMENT AND PROPERTY (Tables)" sheetId="37" state="visible" r:id="rId37"/>
    <sheet xmlns:r="http://schemas.openxmlformats.org/officeDocument/2006/relationships" name="FAIR VALUE MEASUREMENT (Tables)" sheetId="38" state="visible" r:id="rId38"/>
    <sheet xmlns:r="http://schemas.openxmlformats.org/officeDocument/2006/relationships" name="GOODWILL (Tables)" sheetId="39" state="visible" r:id="rId39"/>
    <sheet xmlns:r="http://schemas.openxmlformats.org/officeDocument/2006/relationships" name="CUSTOMER CONTRACTS, TRADENAME_2"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ACCRUAL FOR TERMITE CONTRACTS ("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UNAUDITED QUARTERLY DATA (Tabl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ACQUISITIONS (Details)" sheetId="54" state="visible" r:id="rId54"/>
    <sheet xmlns:r="http://schemas.openxmlformats.org/officeDocument/2006/relationships" name="ACQUISITIONS (Details 2)" sheetId="55" state="visible" r:id="rId55"/>
    <sheet xmlns:r="http://schemas.openxmlformats.org/officeDocument/2006/relationships" name="ACQUISITIONS (Details 3)" sheetId="56" state="visible" r:id="rId56"/>
    <sheet xmlns:r="http://schemas.openxmlformats.org/officeDocument/2006/relationships" name="REVENUE (Details)" sheetId="57" state="visible" r:id="rId57"/>
    <sheet xmlns:r="http://schemas.openxmlformats.org/officeDocument/2006/relationships" name="REVENUE (Details 2)" sheetId="58" state="visible" r:id="rId58"/>
    <sheet xmlns:r="http://schemas.openxmlformats.org/officeDocument/2006/relationships" name="REVENUE (Details 3)" sheetId="59" state="visible" r:id="rId59"/>
    <sheet xmlns:r="http://schemas.openxmlformats.org/officeDocument/2006/relationships" name="REVENUE (Details Narrative)" sheetId="60" state="visible" r:id="rId60"/>
    <sheet xmlns:r="http://schemas.openxmlformats.org/officeDocument/2006/relationships" name="DEBT (Details)" sheetId="61" state="visible" r:id="rId61"/>
    <sheet xmlns:r="http://schemas.openxmlformats.org/officeDocument/2006/relationships" name="DEBT (Details Narrative)" sheetId="62" state="visible" r:id="rId62"/>
    <sheet xmlns:r="http://schemas.openxmlformats.org/officeDocument/2006/relationships" name="TRADE RECEIVABLES (Details)" sheetId="63" state="visible" r:id="rId63"/>
    <sheet xmlns:r="http://schemas.openxmlformats.org/officeDocument/2006/relationships" name="FINANCING RECEIVABLES (Details)" sheetId="64" state="visible" r:id="rId64"/>
    <sheet xmlns:r="http://schemas.openxmlformats.org/officeDocument/2006/relationships" name="FINANCING RECEIVABLES (Details " sheetId="65" state="visible" r:id="rId65"/>
    <sheet xmlns:r="http://schemas.openxmlformats.org/officeDocument/2006/relationships" name="FINANCING RECEIVABLES (Detail_2" sheetId="66" state="visible" r:id="rId66"/>
    <sheet xmlns:r="http://schemas.openxmlformats.org/officeDocument/2006/relationships" name="FINANCING RECEIVABLES (Detail_3" sheetId="67" state="visible" r:id="rId67"/>
    <sheet xmlns:r="http://schemas.openxmlformats.org/officeDocument/2006/relationships" name="FINANCING RECEIVABLES (Detail_4" sheetId="68" state="visible" r:id="rId68"/>
    <sheet xmlns:r="http://schemas.openxmlformats.org/officeDocument/2006/relationships" name="EQUIPMENT AND PROPERTY (Details" sheetId="69" state="visible" r:id="rId69"/>
    <sheet xmlns:r="http://schemas.openxmlformats.org/officeDocument/2006/relationships" name="EQUIPMENT AND PROPERTY (Detai_2" sheetId="70" state="visible" r:id="rId70"/>
    <sheet xmlns:r="http://schemas.openxmlformats.org/officeDocument/2006/relationships" name="FAIR VALUE MEASUREMENT (Details" sheetId="71" state="visible" r:id="rId71"/>
    <sheet xmlns:r="http://schemas.openxmlformats.org/officeDocument/2006/relationships" name="GOODWILL (Details)" sheetId="72" state="visible" r:id="rId72"/>
    <sheet xmlns:r="http://schemas.openxmlformats.org/officeDocument/2006/relationships" name="GOODWILL (Details Narrative)" sheetId="73" state="visible" r:id="rId73"/>
    <sheet xmlns:r="http://schemas.openxmlformats.org/officeDocument/2006/relationships" name="CUSTOMER CONTRACTS, TRADENAME_3" sheetId="74" state="visible" r:id="rId74"/>
    <sheet xmlns:r="http://schemas.openxmlformats.org/officeDocument/2006/relationships" name="CUSTOMER CONTRACTS, TRADENAME_4" sheetId="75" state="visible" r:id="rId75"/>
    <sheet xmlns:r="http://schemas.openxmlformats.org/officeDocument/2006/relationships" name="CUSTOMER CONTRACTS, TRADENAME_5" sheetId="76" state="visible" r:id="rId76"/>
    <sheet xmlns:r="http://schemas.openxmlformats.org/officeDocument/2006/relationships" name="CUSTOMER CONTRACTS, TRADENAME_6" sheetId="77" state="visible" r:id="rId77"/>
    <sheet xmlns:r="http://schemas.openxmlformats.org/officeDocument/2006/relationships" name="CUSTOMER CONTRACTS, TRADENAME_7" sheetId="78" state="visible" r:id="rId78"/>
    <sheet xmlns:r="http://schemas.openxmlformats.org/officeDocument/2006/relationships" name="DERIVATIVE INSTRUMENTS AND HE_3" sheetId="79" state="visible" r:id="rId79"/>
    <sheet xmlns:r="http://schemas.openxmlformats.org/officeDocument/2006/relationships" name="INCOME TAXES (Details)"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4)" sheetId="83" state="visible" r:id="rId83"/>
    <sheet xmlns:r="http://schemas.openxmlformats.org/officeDocument/2006/relationships" name="INCOME TAXES (Details 5)" sheetId="84" state="visible" r:id="rId84"/>
    <sheet xmlns:r="http://schemas.openxmlformats.org/officeDocument/2006/relationships" name="INCOME TAXES (Details Narrative" sheetId="85" state="visible" r:id="rId85"/>
    <sheet xmlns:r="http://schemas.openxmlformats.org/officeDocument/2006/relationships" name="ACCRUAL FOR TERMITE CONTRACTS_2" sheetId="86" state="visible" r:id="rId86"/>
    <sheet xmlns:r="http://schemas.openxmlformats.org/officeDocument/2006/relationships" name="LEASE (Details)" sheetId="87" state="visible" r:id="rId87"/>
    <sheet xmlns:r="http://schemas.openxmlformats.org/officeDocument/2006/relationships" name="LEASE (Details 2)" sheetId="88" state="visible" r:id="rId88"/>
    <sheet xmlns:r="http://schemas.openxmlformats.org/officeDocument/2006/relationships" name="EMPLOYEE BENEFIT PLANS (Details" sheetId="89" state="visible" r:id="rId89"/>
    <sheet xmlns:r="http://schemas.openxmlformats.org/officeDocument/2006/relationships" name="EMPLOYEE BENEFIT PLANS (Detai_2" sheetId="90" state="visible" r:id="rId90"/>
    <sheet xmlns:r="http://schemas.openxmlformats.org/officeDocument/2006/relationships" name="EMPLOYEE BENEFIT PLANS (Detai_3" sheetId="91" state="visible" r:id="rId91"/>
    <sheet xmlns:r="http://schemas.openxmlformats.org/officeDocument/2006/relationships" name="EMPLOYEE BENEFIT PLANS (Detai_4" sheetId="92" state="visible" r:id="rId92"/>
    <sheet xmlns:r="http://schemas.openxmlformats.org/officeDocument/2006/relationships" name="EMPLOYEE BENEFIT PLANS (Detai_5" sheetId="93" state="visible" r:id="rId93"/>
    <sheet xmlns:r="http://schemas.openxmlformats.org/officeDocument/2006/relationships" name="EMPLOYEE BENEFIT PLANS (Detai_6" sheetId="94" state="visible" r:id="rId94"/>
    <sheet xmlns:r="http://schemas.openxmlformats.org/officeDocument/2006/relationships" name="EMPLOYEE BENEFIT PLANS (Detai_7" sheetId="95" state="visible" r:id="rId95"/>
    <sheet xmlns:r="http://schemas.openxmlformats.org/officeDocument/2006/relationships" name="EMPLOYEE BENEFIT PLANS (Detai_8" sheetId="96" state="visible" r:id="rId96"/>
    <sheet xmlns:r="http://schemas.openxmlformats.org/officeDocument/2006/relationships" name="EMPLOYEE BENEFIT PLANS (Detai_9" sheetId="97" state="visible" r:id="rId97"/>
    <sheet xmlns:r="http://schemas.openxmlformats.org/officeDocument/2006/relationships" name="EMPLOYEE BENEFIT PLANS (Deta_10" sheetId="98" state="visible" r:id="rId98"/>
    <sheet xmlns:r="http://schemas.openxmlformats.org/officeDocument/2006/relationships" name="EMPLOYEE BENEFIT PLANS (Deta_11" sheetId="99" state="visible" r:id="rId99"/>
    <sheet xmlns:r="http://schemas.openxmlformats.org/officeDocument/2006/relationships" name="EMPLOYEE BENEFIT PLANS (Deta_12" sheetId="100" state="visible" r:id="rId100"/>
    <sheet xmlns:r="http://schemas.openxmlformats.org/officeDocument/2006/relationships" name="STOCK-BASED COMPENSATION (Detai" sheetId="101" state="visible" r:id="rId101"/>
    <sheet xmlns:r="http://schemas.openxmlformats.org/officeDocument/2006/relationships" name="STOCK-BASED COMPENSATION (Det_2" sheetId="102" state="visible" r:id="rId102"/>
    <sheet xmlns:r="http://schemas.openxmlformats.org/officeDocument/2006/relationships" name="STOCK-BASED COMPENSATION (Det_3" sheetId="103" state="visible" r:id="rId103"/>
    <sheet xmlns:r="http://schemas.openxmlformats.org/officeDocument/2006/relationships" name="ACCUMULATED OTHER COMPREHENSI_3" sheetId="104" state="visible" r:id="rId104"/>
    <sheet xmlns:r="http://schemas.openxmlformats.org/officeDocument/2006/relationships" name="RELATED PARTY TRANSACTIONS (Det" sheetId="105" state="visible" r:id="rId105"/>
    <sheet xmlns:r="http://schemas.openxmlformats.org/officeDocument/2006/relationships" name="UNAUDITED QUARTERLY DATA (Detai" sheetId="106" state="visible" r:id="rId106"/>
    <sheet xmlns:r="http://schemas.openxmlformats.org/officeDocument/2006/relationships" name="CASH DIVIDEND (Details Narrativ" sheetId="107" state="visible" r:id="rId107"/>
    <sheet xmlns:r="http://schemas.openxmlformats.org/officeDocument/2006/relationships" name="SCHEDULE II-VALUATION AND QUA_2" sheetId="108" state="visible" r:id="rId108"/>
  </sheets>
  <definedNames/>
  <calcPr calcId="124519" fullCalcOnLoad="1"/>
</workbook>
</file>

<file path=xl/sharedStrings.xml><?xml version="1.0" encoding="utf-8"?>
<sst xmlns="http://schemas.openxmlformats.org/spreadsheetml/2006/main" uniqueCount="973">
  <si>
    <t>Cover - USD ($)</t>
  </si>
  <si>
    <t>12 Months Ended</t>
  </si>
  <si>
    <t>Dec. 31, 2019</t>
  </si>
  <si>
    <t>Jan. 31, 2020</t>
  </si>
  <si>
    <t>Jun. 30, 2019</t>
  </si>
  <si>
    <t>Cover [Abstract]</t>
  </si>
  <si>
    <t>Document Type</t>
  </si>
  <si>
    <t>10-K</t>
  </si>
  <si>
    <t>Amendment Flag</t>
  </si>
  <si>
    <t>false</t>
  </si>
  <si>
    <t>Document Annual Report</t>
  </si>
  <si>
    <t>true</t>
  </si>
  <si>
    <t>Document Transition Report</t>
  </si>
  <si>
    <t>Document Period End Date</t>
  </si>
  <si>
    <t>Dec. 31,
		2019</t>
  </si>
  <si>
    <t>Document Fiscal Period Focus</t>
  </si>
  <si>
    <t>FY</t>
  </si>
  <si>
    <t>Document Fiscal Year Focus</t>
  </si>
  <si>
    <t>2019</t>
  </si>
  <si>
    <t>Current Fiscal Year End Date</t>
  </si>
  <si>
    <t>--12-31</t>
  </si>
  <si>
    <t>Entity File Number</t>
  </si>
  <si>
    <t>1-4422</t>
  </si>
  <si>
    <t>Entity Registrant Name</t>
  </si>
  <si>
    <t>ROLLINS, INC.</t>
  </si>
  <si>
    <t>Entity Central Index Key</t>
  </si>
  <si>
    <t>0000084839</t>
  </si>
  <si>
    <t>Entity Tax Identification Number</t>
  </si>
  <si>
    <t>51-0068479</t>
  </si>
  <si>
    <t>Entity Incorporation, State or Country Code</t>
  </si>
  <si>
    <t>DE</t>
  </si>
  <si>
    <t>Entity Address, Address Line One</t>
  </si>
  <si>
    <t>2170 Piedmont Road</t>
  </si>
  <si>
    <t>Entity Address, Address Line Two</t>
  </si>
  <si>
    <t>N.E.</t>
  </si>
  <si>
    <t>Entity Address, City or Town</t>
  </si>
  <si>
    <t>Atlanta</t>
  </si>
  <si>
    <t>Entity Address, State or Province</t>
  </si>
  <si>
    <t>GA</t>
  </si>
  <si>
    <t>Entity Address, Postal Zip Code</t>
  </si>
  <si>
    <t>30324</t>
  </si>
  <si>
    <t>City Area Code</t>
  </si>
  <si>
    <t>(404)</t>
  </si>
  <si>
    <t>Local Phone Number</t>
  </si>
  <si>
    <t>888-2000</t>
  </si>
  <si>
    <t>Title of 12(b) Security</t>
  </si>
  <si>
    <t>Common Stock, $1 Par Value</t>
  </si>
  <si>
    <t>Trading Symbol</t>
  </si>
  <si>
    <t>RO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FINANCIAL POSITION - USD ($) $ in Thousands</t>
  </si>
  <si>
    <t>Dec. 31, 2018</t>
  </si>
  <si>
    <t>ASSETS</t>
  </si>
  <si>
    <t>Cash and cash equivalents</t>
  </si>
  <si>
    <t>Trade receivables, net of allowance for doubtful accounts of $16,699 and $13,285, respectively</t>
  </si>
  <si>
    <t>Financed receivables, short-term, net of allowance for doubtful accounts of $1,675 and $1,845, respectively</t>
  </si>
  <si>
    <t>Materials and supplies</t>
  </si>
  <si>
    <t>Other current assets</t>
  </si>
  <si>
    <t>Total current assets</t>
  </si>
  <si>
    <t>Equipment and property, net</t>
  </si>
  <si>
    <t>Goodwill</t>
  </si>
  <si>
    <t>Customer contracts, net</t>
  </si>
  <si>
    <t>Trademarks and tradenames, net</t>
  </si>
  <si>
    <t>Other intangible assets, net</t>
  </si>
  <si>
    <t>Operating lease, right-of-use assets, net</t>
  </si>
  <si>
    <t xml:space="preserve"> </t>
  </si>
  <si>
    <t>Financed receivables, long-term, net of allowance for doubtful accounts of $1,284 and $1,536 respectively</t>
  </si>
  <si>
    <t>Benefit plan assets</t>
  </si>
  <si>
    <t>Prepaid pension</t>
  </si>
  <si>
    <t>Deferred income taxes</t>
  </si>
  <si>
    <t>Other assets</t>
  </si>
  <si>
    <t>Total assets</t>
  </si>
  <si>
    <t>LIABILITIES</t>
  </si>
  <si>
    <t>Accounts payable</t>
  </si>
  <si>
    <t>Accrued insurance</t>
  </si>
  <si>
    <t>Accrued compensation and related liabilities</t>
  </si>
  <si>
    <t>Unearned revenues</t>
  </si>
  <si>
    <t>Operating lease liabilities-current</t>
  </si>
  <si>
    <t>Current portion of long-term debt</t>
  </si>
  <si>
    <t>Other current liabilities</t>
  </si>
  <si>
    <t>Total current liabilities</t>
  </si>
  <si>
    <t>Accrued insurance, less current portion</t>
  </si>
  <si>
    <t>Operating lease liabilities, less current portion</t>
  </si>
  <si>
    <t>Long-term debt</t>
  </si>
  <si>
    <t>Deferred income tax liability</t>
  </si>
  <si>
    <t>Long-term accrued liabilities</t>
  </si>
  <si>
    <t>Total liabilities</t>
  </si>
  <si>
    <t>STOCKHOLDERS' EQUITY</t>
  </si>
  <si>
    <t>Preferred stock, without par value; 500,000 shares authorized, zero shares issued</t>
  </si>
  <si>
    <t>Common stock, par value $1 per share; 550,000,000 shares authorized, 327,430,846 and 327,308,079 shares issued and outstanding, respectively</t>
  </si>
  <si>
    <t>Paid in capital</t>
  </si>
  <si>
    <t>Accumulated other comprehensive loss</t>
  </si>
  <si>
    <t>Retained earnings</t>
  </si>
  <si>
    <t>Total stockholders' equity</t>
  </si>
  <si>
    <t>Total liabilities and stockholders' equity</t>
  </si>
  <si>
    <t>CONSOLIDATED STATEMENTS OF FINANCIAL POSITION (Parenthetical) - USD ($) $ in Thousands</t>
  </si>
  <si>
    <t>Statement of Financial Position [Abstract]</t>
  </si>
  <si>
    <t>Trade receivables, allowance for doubtful accounts</t>
  </si>
  <si>
    <t>Financing receivables, short-term, allowance for doubtful accounts</t>
  </si>
  <si>
    <t>Financing receivables, long-term, allowance for doubtful accounts</t>
  </si>
  <si>
    <t>Preferred Stock, Shares Authorized</t>
  </si>
  <si>
    <t>Preferred stock, issued (in shares)</t>
  </si>
  <si>
    <t>Common Stock, Par Value</t>
  </si>
  <si>
    <t>Common Stock, Shares Authorized</t>
  </si>
  <si>
    <t>Common Stock, Shares Issued</t>
  </si>
  <si>
    <t>Common Stock, Shares Outstanding</t>
  </si>
  <si>
    <t>CONSOLIDATED STATEMENTS OF INCOME - USD ($) $ in Thousands</t>
  </si>
  <si>
    <t>Dec. 31, 2017</t>
  </si>
  <si>
    <t>REVENUES</t>
  </si>
  <si>
    <t>Customer services</t>
  </si>
  <si>
    <t>COSTS AND EXPENSES</t>
  </si>
  <si>
    <t>Cost of services provided</t>
  </si>
  <si>
    <t>Depreciation and amortization</t>
  </si>
  <si>
    <t>Pension settlement loss</t>
  </si>
  <si>
    <t>Sales, general and administrative</t>
  </si>
  <si>
    <t>Gain on sales of assets, net</t>
  </si>
  <si>
    <t>Interest expense/(income)</t>
  </si>
  <si>
    <t>TOTAL COSTS AND EXPENSES</t>
  </si>
  <si>
    <t>INCOME BEFORE INCOME TAXES</t>
  </si>
  <si>
    <t>PROVISION FOR INCOME TAXES</t>
  </si>
  <si>
    <t>Current</t>
  </si>
  <si>
    <t>Deferred</t>
  </si>
  <si>
    <t>TOTAL PROVISION FOR INCOME TAXES</t>
  </si>
  <si>
    <t>NET INCOME</t>
  </si>
  <si>
    <t xml:space="preserve"> INCOME PER SHARE - BASIC</t>
  </si>
  <si>
    <t>INCOME PER SHARE - DILUTED</t>
  </si>
  <si>
    <t>Weighted average shares outstanding - basic</t>
  </si>
  <si>
    <t>Weighted average shares outstanding - diluted</t>
  </si>
  <si>
    <t>DIVIDENDS PAID PER SHARE</t>
  </si>
  <si>
    <t>CONSOLIDATED STATEMENTS OF COMPREHENSIVE EARNINGS - USD ($) $ in Thousands</t>
  </si>
  <si>
    <t>Income Statement [Abstract]</t>
  </si>
  <si>
    <t>OTHER COMPREHENSIVE EARNINGS/(LOSS)</t>
  </si>
  <si>
    <t>Pension and other postretirement benefit plans, net of tax</t>
  </si>
  <si>
    <t>Foreign currency translation adjustments</t>
  </si>
  <si>
    <t>Interest rate swap, net of tax</t>
  </si>
  <si>
    <t>Other comprehensive earnings/(loss)</t>
  </si>
  <si>
    <t>COMPREHENSIVE EARNINGS</t>
  </si>
  <si>
    <t>CONSOLIDATED STATEMENTS OF STOCKHOLDERS' EQUITY - USD ($) $ in Thousands</t>
  </si>
  <si>
    <t>Common Stock [Member]</t>
  </si>
  <si>
    <t>Treasury Stock [Member]</t>
  </si>
  <si>
    <t>Additional Paid-in Capital [Member]</t>
  </si>
  <si>
    <t>AOCI Attributable to Parent [Member]</t>
  </si>
  <si>
    <t>Retained Earnings [Member]</t>
  </si>
  <si>
    <t>Total</t>
  </si>
  <si>
    <t>Beginning Balance, Shares at Dec. 31, 2016</t>
  </si>
  <si>
    <t>Beginning Balance at Dec. 31, 2016</t>
  </si>
  <si>
    <t>Net Income</t>
  </si>
  <si>
    <t>Other comprehensive income</t>
  </si>
  <si>
    <t>Pension liability adjustment, net of tax</t>
  </si>
  <si>
    <t>Cash dividends</t>
  </si>
  <si>
    <t>Stock compensation</t>
  </si>
  <si>
    <t>Stock compensation, Shares</t>
  </si>
  <si>
    <t>Employee stock buybacks</t>
  </si>
  <si>
    <t>Employee stock buybacks, Shares</t>
  </si>
  <si>
    <t>Ending Balance, Shares at Dec. 31, 2017</t>
  </si>
  <si>
    <t>Ending Balance at Dec. 31, 2017</t>
  </si>
  <si>
    <t>Interest rate swaps, net of tax</t>
  </si>
  <si>
    <t>Ending Balance, Shares at Dec. 31, 2018</t>
  </si>
  <si>
    <t>Ending Balance at Dec. 31, 2018</t>
  </si>
  <si>
    <t>Ending Balance, Shares at Dec. 31, 2019</t>
  </si>
  <si>
    <t>Ending Balance at Dec. 31, 2019</t>
  </si>
  <si>
    <t>Impact of adoption of ASC 842</t>
  </si>
  <si>
    <t>Pension settlement loss, net of tax</t>
  </si>
  <si>
    <t>CONSOLIDATED STATEMENTS OF CASH FLOWS - USD ($) $ in Thousands</t>
  </si>
  <si>
    <t>OPERATING ACTIVITIES</t>
  </si>
  <si>
    <t>Adjustments to reconcile net income to net cash provided by operating activities:</t>
  </si>
  <si>
    <t>Depreciation, amortization and other non-cash charges</t>
  </si>
  <si>
    <t>Provision for deferred income taxes</t>
  </si>
  <si>
    <t>Stock based compensation expense</t>
  </si>
  <si>
    <t>Provision for bad debts</t>
  </si>
  <si>
    <t>Changes in assets and liabilities:</t>
  </si>
  <si>
    <t>Trade accounts receivables and other accounts receivables</t>
  </si>
  <si>
    <t>Financing receivables</t>
  </si>
  <si>
    <t>Other non-current assets</t>
  </si>
  <si>
    <t>Accounts payable and accrued expenses</t>
  </si>
  <si>
    <t>Unearned revenue</t>
  </si>
  <si>
    <t>Pension funding</t>
  </si>
  <si>
    <t>Net cash provided by operating activities</t>
  </si>
  <si>
    <t>INVESTING ACTIVITIES</t>
  </si>
  <si>
    <t>Cash used for acquisitions of companies, net of cash acquired</t>
  </si>
  <si>
    <t>Capital expenditures</t>
  </si>
  <si>
    <t>Cash from sale of franchises</t>
  </si>
  <si>
    <t>Derivative Investments</t>
  </si>
  <si>
    <t>Proceeds from sale of assets</t>
  </si>
  <si>
    <t>Investment tax credits</t>
  </si>
  <si>
    <t>Net cash used in investing activities</t>
  </si>
  <si>
    <t>FINANCING ACTIVITIES</t>
  </si>
  <si>
    <t>Borrowings under term loan</t>
  </si>
  <si>
    <t>Borrowings under revolving commitment</t>
  </si>
  <si>
    <t>Repayments of long term debt</t>
  </si>
  <si>
    <t>Payment of dividends</t>
  </si>
  <si>
    <t>Cash paid for common stock purchased</t>
  </si>
  <si>
    <t>Net cash provided by/(used in)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 net</t>
  </si>
  <si>
    <t>Non-cash additions to operating lease right-of-use assets</t>
  </si>
  <si>
    <t>SUMMARY OF SIGNIFICANT ACCOUNTING POLICIES</t>
  </si>
  <si>
    <t>Accounting Policies [Abstract]</t>
  </si>
  <si>
    <t>1.
SUMMARY OF SIGNIFICANT ACCOUNTING POLICIES Business
Description The
Company is an international service company with headquarters located in Atlanta, Georgia, providing pest and termite control
services through its wholly-owned subsidiaries to both residential and commercial customers in the United States, Canada,
Australia, Europe, and Asia with international franchises in Mexico, Canada, Central and South America, the Caribbean, the Middle
East, Asia, Europe, Africa, and Australia. Services are performed through a contract that specifies the pricing
arrangement with the customer. Orkin, LLC.
(“Orkin”), a wholly-owned subsidiary of the Company founded in 1901, is the world’s largest pest and termite
control company. It provides customized services from over 400 locations. Orkin either serves customers directly or through franchise
operations, in the United States, Canada, Mexico, Central and South America, the Caribbean, the Middle East, Asia, Europe, and
Africa providing essential pest control services and protection against termite damage, rodents and insects to homes and businesses,
including hotels, food service establishments, food manufacturers, retailers and transportation companies. Orkin operates under
the Orkin ® ® SM ®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Rollins
Australia (“Rollins Australia”), a wholly-owned subsidiary of the Company, acquired Allpest WA (“Allpest”),
in February 2014.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 Critter
Control, a wholly-owned subsidiary of the Company, was acquired by Rollins, Inc. on February 27, 2015. Critter Control was established
in 1983 and is headquartered in Traverse City, Michigan. The business is primarily franchised, operating in 40 states and one
Canadian province. Rollins
UK was formed as a wholly-owned subsidiary of the Company to acquire Safeguard Pest Control (“Safeguard”) in June
2016. Safeguard is a pest control company established in the United Kingdom in 1991 with a history of providing superior pest
control, bird control, and specialist services to residential and commercial customers. Northwest
Pest Control, LLC, a wholly-owned subsidiary of the Company founded in 1951, was acquired by Rollins, Inc. in August 2017. Northwest
specializes in residential and commercial termite control, pest control, mosquito control, wildlife services, lawn care, insulation,
and HVAC services, focusing on the Southeast United States. On April
30, 2019, the Company acquired Clark Pest Control of Stockton, Inc. (“Clark Pest Control”) located in Lodi, CA. At
the time of the acquisition, Clark Pest Control was a leading pest management company in California and the nation’s 8th
largest pest management company according to PCT 100 rankings. Clark Pest Control services its customers from
26 service locations in 2 states. Clark Pest Control recorded revenues of approximately $139.2 million for the fiscal year ended
December 31, 2018. The Company’s consolidated statements of income include the results of operations of Clark Pest Control
for the period beginning April 30, 2019 through December 31, 2019.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Europe, Asia, Mexico, Central and South America, the Caribbean, the
Middle East, and Africa. The Company’s results of operations and its financial condition are not reliant upon any single
customer, few customers or foreign operations. Principles
of Consolidation —The Company’s Consolidated Financial Statements include
the accounts of Rollins, Inc. and the Company’s wholly-owned subsidiaries and have been prepared in accordance with accounting
principles generally accepted in the U.S. (“GAAP”). The Company does not consolidate the financial statements of any
company in which it has an ownership interest of 50% or less. The Company is not the primary beneficiary of, nor does
it have a controlling financial interest in, any variable interest entity. Accordingly, the Company has not consolidated any variable
interest entity. The Company reclassified certain prior period amounts, none of which were material, to conform to the current
period presentation. All material intercompany accounts and transactions have been eliminated. Subsequent
Events Estimates
Used in the Preparation of Consolidated Financial Statements Revenue
Recognition Nature of
Goods and Services and Performance Obligations The Company
contracts with its customers to provide the following goods and services, each of which is a distinct performance obligation: Pest
control services -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including traditional and baiting) - Maintenance/monitoring/inspection
-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e.g., cleaning, etc.) - Products
- Equipment
rental (or lease) - Right
to access intellectual property (Franchise) - All Orkin
domestic franchises have a guaranteed repurchase clause that the Orkin franchise may be repurchased by Orkin at a later date once
it has been established. The Company amortizes the initial franchise fee over the initial franchise term. Deferred Orkin franchise
fees were $ 1.7 1.6 Royalties
from Orkin franchises are accrued and recognized as revenues are earned on a monthly basis. Revenue from Orkin franchises was
$ 8.7 8.8 5.4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service. For multi-year agreements, we generally invoice customers annually at the beginning of each annual
coverage period. Refer to Note 3 -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The amounts that are
due within one year from the balance sheet dates are classified as short-term financed receivables, and are shown, net of allowance
for doubtful accounts, at $22.3 million as of December 31, 2019 and $18.5 million at December 31, 2018. The balances of long-term
financed receivables, net of allowance for doubtful accounts, were $30.8 million as of December 31, 2019 and $28.2 million at
December 31, 2018 and are included in long-term assets on our consolidated statements of financial position. See Note 6 –
Financing Receivables for further information.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can be found on Schedule II-Valuation and Qualifying Accoun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 The Company’s
foreign operations accounted for approximately 8% of revenues for each of the years ended December 31, 2019 and 2018. Allowance
for Doubtful Accounts Advertising
Years ended December 31, 2019 2018 2017
(in thousands)
Advertising $ 81,174 $ 69,875 $ 66,115 Cash
and Cash Equivalents The Company’s
$94.3 million of total cash at December 31, 2019, is primarily cash held at various banking institutions. Approximately $74.1
million is held in cash accounts at international bank institutions and the remaining $20.2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Rollins
maintains adequate liquidity and capital resources, without regard to its foreign deposits, that are directed to finance domestic
operations and obligations and to fund expansion of its domestic business for the foreseeable future.
At December 31, 2019 2018
(in thousands) (in US dollars)
Cash held in foreign bank accounts $ 74,094 $ 53,613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as in earnings. The Company
had no marketable securities other than those held in the defined benefit pension plan and the non-qualified deferred compensation
plan at December 31, 2019 and 2018. See Note 16 for further details. Materials
and Supplies Income
Taxes Equipment
and Property
Years ended December 31, 2019 2018 2017
(in thousands)
Depreciation $ 36,646 $ 30,364 $ 27,381 Goodwill
and Other Intangible Assets “Intangibles - Goodwill and other” Impairment
of Long-Lived Assets “Property, Plant and Equipment” Accrued
Insurance Accrual
for Termite Contracts Contingency
Accruals “Contingencies,” Three-for-two
stock split Earnings
Per Share “Earnings Per Share-Overall,” The Company
has periodically issued share-based payment awards that contain non-forfeitable rights to dividends and therefore are considered
participating securities. See Note 17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Years Ended December 31, 2019 2018 2017
Net income available to stockholders $ 203,347 $ 231,663 $ 179,124
Less: Dividends paid
Common Stock (152,793 ) (151,458 ) (120,930 )
Restricted shares of common stock (1,042 ) (1,284 ) (1,087 )
Undistributed earnings for the period $ 49,512 $ 78,921 $ 57,107
Allocation of undistributed earnings:
Common stock 49,144 78,255 56,567
Restricted shares of common stock 368 666 540
Basic and diluted shares outstanding:
Common stock 325,046 324,529 323,891
Restricted shares of common stock 2,431 2,762 3,091
Basic and diluted shares outstanding (in shares) 327,477 327,291 326,982
Basic and diluted earnings per share:
Common stock:
Distributed earnings $ 0.47 $ 0.47 $ 0.37
Undistributed earnings 0.15 0.24 $ 0.18
$ 0.62 $ 0.71 $ 0.55
Restricted shares of common stock
Distributed earnings $ 0.43 $ 0.47 $ 0.35
Undistributed earnings 0.15 0.24 0.18
$ 0.58 $ 0.71 $ 0.53 Translation
of Foreign Currencies 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 Comprehensive
Income (Loss) Franchising
Program 50 47 47 five 6.7 6.5 5.0 4.9 2.5 As of December 31,
2019, 2018 and 2017, Orkin had 97 86 81 Royalties
from Orkin franchises (domestic and international) are accrued and recognized as revenues and are earned on a monthly basis. Revenue
from Orkin franchises was $8.7 million for the year ended December 31, 2019 and $8.8 million and $5.4 million for the years ended
December 31, 2018 and 2017, respectively. Rollins’
wholly-owned subsidiary, Critter Control, had 84 80 89 0.9 0.6 Combined
domestic and international revenues from Orkin, Critter Control and Australia franchises were $ 17.1 14.7 9.7 Right
to access intellectual property (Franchise) Recent
Accounting Guidance Recently
adopted accounting standards The Company
adopted ASU 2016-02, Leases (ASC 842), on January 1, 2019 using the modified retrospective approach and did not restate comparative
periods as permitted by ASU 2018-11, Leases (Topic 842): Targeted Improvements. We have elected the transition package of practical
expedients, which permitted us not to reassess our prior conclusions regarding lease identification, lease classification and
initial direct cost. The new standard also provides practical expedients for an entity’s ongoing accounting. We elected
the short-term lease recognition exemption. Accordingly, the Company does not recognize right of use assets or lease liabilities,
for existing short-term leases of those assets in transition. Upon adoption, the Company recognized operating lease right-of-use
assets and liabilities of $195.7 million and $195.5 million, and a $0.2 million adjustment to beginning retained earnings. The Company
adopted ASU 2018-02, “Income Statement—Reporting Comprehensive Income (ASC 220): Reclassification of Certain Tax Effects
from Accumulated Other Comprehensive Income”, which allows a reclassification from accumulated other comprehensive income
to retained earnings for stranded tax effects resulting from the Tax Cuts and Jobs Act of 2017 (“Tax Reform Act”).
The Company adopted ASU 2018-02 effective January 1, 2019 and elected not to recognize a cumulative-effect adjustment. In August
2017, the FASB issued ASU 2017-12, Derivatives and Hedging (ASC 815), which provides new guidance intended to improve the financial
reporting of hedging relationships to better portray the economic results of an entity’s risk management activities in its
financial statements. This ASU was adopted by the Company in 2019. The adoption of this ASU did not have an impact on the Company’s
consolidated financial statements. Recently
issued accounting standards to be adopted in 2020 or later In June
of 2016, the FASB issued ASU 2016-13, “Financial Instruments - Credit Losses (Topic 326): Measurement of Credit
Losses on Financial Instruments.” The updated accounting guidance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Based on our current receivables and forecasts of future macroeconomic conditions, we estimate that
the allowance for credit losses reported in our consolidated balance sheet will decrease by an immaterial amount at adoption.
We will record the cumulative effect of initially applying the new standard as an adjustment to the opening balance of retained
earnings. In January
2017, the FASB issued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standard in this
update is effective for the Company’s financial statements issued for fiscal years beginning in 2020. Early adoption is
permitted for annual and interim goodwill impairment testing dates after January 1, 2017. The adoption of this ASU is not expected
to have a material impact on the Company’s consolidated financial statements. In August
2018, the FASB issued ASU No. 2018-13, Fair Value Measurement (ASC 820): Disclosure Framework-Changes to the Disclosure Requirements
for Fair Value Measurement. The updated accounting guidance modifies the disclosure requirements on fair value measurements by
removing certain disclosure requirements related to the fair value hierarchy, modifying existing disclosure requirements related
to measurement uncertainty and adding new disclosure requirements. The standard in this update is effective for the Company’s
financial statements issued for fiscal years beginning in 2020. The adoption of this ASU is not expected to have a material impact
on the Company’s consolidated financial statements.</t>
  </si>
  <si>
    <t>ACQUISITIONS</t>
  </si>
  <si>
    <t>Business Combinations [Abstract]</t>
  </si>
  <si>
    <t xml:space="preserve">2. ACQUISITIONS The Company
has made 30 and 38 acquisitions during the years ended December 31, 2019, and 2018, respectively, some of which have been
disclosed on various press releases and related Current Reports on Form 8-K. Acquisition
of Clark Pest Control: The Company
completed the acquisition of Clark Pest Control on April 30, 2019. Clark Pest Control is a leading pest management company in
California and was the nation’s 8th largest pest management company according to PCT 100 rankings at the time of the acquisition,
making it the largest Rollins acquisition since the Company acquired HomeTeam Pest Defense in 2008. Clark Pest Control services
its customers from 26 service locations in 2 states. Clark Pest Control recorded revenues of approximately $139.2 million for
the fiscal year ended December 31, 2018. The Company’s consolidated statements of income include the results of operations
of Clark Pest Control for the period beginning April 30, 2019 through December 31, 2019. The Company
engaged an independent valuation firm to determine the allocation of the purchase price to goodwill and identifiable intangible
assets. The valuation resulted in the allocation of $191.9 million to goodwill, $112.7 million to customer contracts, and $49.8
million to other intangible assets, principally tradenames. The finite-lived intangible assets, principally customer contracts,
are being amortized over periods principally ranging from 5 to 10 years on a straight-lined basis. The fair values of Clark Pest Control's assets
and liabilities, at the date of acquisition
(in thousands) at April 30,
Assets and liabilities:
Trade accounts receivables $ 6,974
Materials and supplies 900
Other current assets 5,367
Equipment and property, net 65,535
Goodwill 191,853
Customer contracts 112,700
Trademarks &amp; tradenames 49,300
Non-compete agreements 500
Accounts payable (1,929 )
Accrued compensation and related liabilities (5,678 )
Unearned revenues (879 )
Contingent Consideration, short-term (6,777 )
Other current liabilities (5,452 )
Other long term liabilities (9,352 )
Accrued insurance, less current portion (1,870 )
Contingent Consideration, long-term (5,923 )
Total $ 395,269 The unaudited
pro forma financial information presented below gives effect to the Clark Pest Control acquisition as if it had occurred as of
the beginning of our fiscal year 2018
12 Months Ended
December 31,
(in thousands, except per share amounts) 2019 2018
Revenues:
Customer Services $ 2,060,280 $ 1,960,741
Costs And Expenses 1,798,984 1,640,120
Income Before Income Taxes 261,296 320,621
Provision For Income Taxes 57,813 79,070
Net Income $ 203,483 $ 241,551
Net Income Per Share - Basic And Diluted $ 0.62 $ 0.74
Dividends Paid Per Share $ 0.47 $ 0.47
Weighted average participating shares outstanding - basic and diluted 327,477 327,291 Total cash
purchase price for the Company’s acquisitions in 2019 and 2018 were $430.6 million and $76.8 million, respectively. The
fair values of major classes of assets acquired and liabilities assumed along with the contingent consideration liability recorded
during the valuation period of acquisition is included in the reconciliation of the total consideration
December 31, 2019 2018
Accounts receivable $ 7,728 $ 3,558
Materials and supplies 1,378 556
Equipment and property 68,704 7,374
Goodwill 204,162 25,605
Customer contracts 136,344 62,228
Other intangible assets 50,650 6,936
Current liabilities (18,195 ) (21,536 )
Other assets and liabilities, net (7,513 ) (3,089 )
Total consideration paid 443,258 81,632
Less: Contingent consideration liability (12,700 ) (4,863 )
Total cash purchase price $ 430,558 $ 76,769 </t>
  </si>
  <si>
    <t>REVENUE</t>
  </si>
  <si>
    <t>Revenue from Contract with Customer [Abstract]</t>
  </si>
  <si>
    <t>3. REVENUE Adoption
of ASC 606, “Revenue from Contracts with Customers”.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There was
no material impact on the Company’s financial statements as a result of adopting ASC 606 for the twelve months ended December
31, 2018. The following
tables present our revenues disaggregated by revenue source (in thousands, unaudited). Sales and
usage-based taxes are excluded from revenues. No sales to an individual customer or in a country other than the United States
accounted for more than 10% of the sales for the periods listed on the following table. Revenue, classified
Years ended December 31, 2019 2018 2017
(in thousands)
United States $ 1,862,698 $ 1,677,116 $ 1,541,336
Other Countries 152,779 144,449 132,621
Total Revenues $ 2,015,477 $ 1,821,565 $ 1,673,957 Revenue
from external customers, classified by significant product and service offerings, was as follows:
Years ended December 31, 2019 2018 2017
(in thousands)
Residential revenue $ 861,636 $ 773,932 $ 705,787
Commercial revenue 770,342 707,386 666,523
Termite completions, bait monitoring and renewals 371,258 332,573 294,982
Other revenues 12,241 7,674 6,665
Total Revenues $ 2,015,477 $ 1,821,565 $ 1,673,957 Deferred
revenue recognized for the year ended December 31, 2019 and 2018 was $ 165.0 156.6 Changes
in unearned revenue
At December 31, 2019 2018
(in thousands)
Balance at beginning of year $ 127,075 $ 117,614
Deferral of unearned revenue 174,404 166,053
Recognition of unearned revenue (164,972 ) (156,592 )
Balance at end of year $ 136,507 $ 127,075 Revenue
allocated to remaining performance obligations represents contracted revenue that has not yet been recognized (“contracted
not recognized revenue”), which includes both unearned revenue and revenue that will be billed and recognized in future
periods. The Company has no material contracted not recognized revenue as of December 31, 2019 or December 31, 2018. At December
31, 2019 and December 31, 2018, the Company had long-term unearned revenue of $ 13.7 11.1</t>
  </si>
  <si>
    <t>DEBT</t>
  </si>
  <si>
    <t>Debt Disclosure [Abstract]</t>
  </si>
  <si>
    <t>4. DEBT The
Company entered into a new Credit Agreement with SunTrust Bank and Bank of America, N.A. for an unsecured Revolving
Commitment of up to $ 175.0 75.0 25.0 250.0 101.5 190.0 291.5 The aggregate annual maturities of long-term debt
(in thousands) Revolving Term Loan Total
2020 $ — $ 12,500 $ 12,500
2021 — 17,188 17,188
2022 — 18,750 18,750
2023 — 23,437 23,437
2024 101,500 118,125 219,625
Total $ 101,500 $ 190,000 $ 291,500 The Company
maintains approximately $ 32.9 In
order to comply with applicable debt covenants, the Company is required to maintain at all times a Leverage Ratio of not
greater than 3.00:1.00. The Leverage ratio is calculated as of the last day of the fiscal quarter most recently ended.</t>
  </si>
  <si>
    <t>TRADE RECEIVABLES</t>
  </si>
  <si>
    <t>Receivables [Abstract]</t>
  </si>
  <si>
    <t>5.
TRADE RECEIVABLES The
allowance for doubtful accounts is principally calculated based on the application of estimated loss percentages to delinquency
aging totals, based on contractual terms, for the various categories of receivables. Bad debt write-offs occur according to Company
policies that are specific to pest control, commercial and termite accounts.
At December 31, 2019 2018
(in thousands)
Gross trade receivables $ 139,465 $ 117,301
Allowance for doubtful accounts (16,699 ) (13,285 )
Net trade receivables $ 122,766 $ 104,016 At any
given time, the Company may have immaterial amounts due from related parties, which are invoiced and settled on a regular basis.</t>
  </si>
  <si>
    <t>FINANCING RECEIVABLES</t>
  </si>
  <si>
    <t>6. FINANCING RECEIVABLES Rollins
manages its financing receivables on an aggregate basis when assessing and monitoring credit risks. The Company’s
credit risk is generally low with a large number of entities comprising Rollins’ customer base and dispersion across
many different geographical region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down the contract. Delinquencies of accounts are monitored each month. Financing
receivables include installment receivable amounts which are due subsequent to one year from the balance sheet
dates. Schedule of financed receivables including installment receivable amounts which are due subsequent to one year
At December 31, 2019 2018
(in thousands)
Gross financing receivables, short-term $ 23,942 $ 20,299
Gross financing receivables, long-term 32,076 29,763
Allowance for doubtful accounts (2,959 ) (3,381 )
Net financing receivables $ 53,059 $ 46,681 Total financing receivables,
net were $53.1 million and $46.7 million at December 31, 2019 and December 31, 2018, respectively. Financing receivables are generally
charged-off when deemed uncollectable or when 180 5.0 3.8 The Company
offers 90 180 Included
in financing receivables are notes receivable from franchise owners. The majority of these notes are low risk as the
repurchase of these franchises is guaranteed by the Company’s wholly-owned subsidiary, Orkin Systems, LLC, and the
repurchase price of the franchise is currently estimated and has historically been well above the receivable due from the
franchise owner. Also included in notes receivables are franchise notes from other brands which are not guaranteed and do not
have the same historical valuation. The carrying
amount of notes receivable approximates fair value as the interest rates approximate market rates for these types of contracts.
Long-Term Installment receivables, net were $30.8 million and $28.2 million at December 31, 2019 and 2018, respectively. Rollins
establishes an allowance for doubtful accounts to ensure financing receivables are not overstated due to uncollectability. The
allowance balance is comprised of a general reserve, which is determined based on a percentage of the financing receivables balance,
and a specific reserve, which is established for certain accounts with identified exposures, such as customer default, bankruptcy
or other events, that make it unlikely that Rollins will recover its investment. The general reserve percentages are based on
several factors, which include consideration of historical credit losses and portfolio delinquencies, trends in overall weighted-average
risk rating of the portfolio and information derived from competitive benchmarking. The allowance
for doubtful accounts related to financing receivables
At December 31, 2019 2018
(in thousands)
Balance, beginning of period $ 3,381 $ 2,892
Additions to allowance 2,179 2,161
Deductions, net of recoveries (2,601 ) (1,672 )
Balance, end of period $ 2,959 $ 3,381 The following
is a summary of the past due financing receivables
At December 31, 2019 2018
(in thousands)
30-59 days past due $ 1,427 $ 1,566
60-89 days past due 751 777
90 days or more past due 1,412 1,407
Total $ 3,590 $ 3,750 The following is a summary of
percentage of gross financing receivables
At December 31, 2019 2018
Current 93.7 % 92.5 %
30-59 days past due 2.5 % 3.1 %
60-89 days past due 1.3 % 1.6 %
90 days or more past due 2.5 % 2.8 %
Total 100.0 % 100.0 %</t>
  </si>
  <si>
    <t>EQUIPMENT AND PROPERTY</t>
  </si>
  <si>
    <t>Property, Plant and Equipment [Abstract]</t>
  </si>
  <si>
    <t>7. EQUIPMENT AND PROPERTY Equipment and property are presented
at cost less accumulated depreciation
December 31, 2019 2018
(in thousands)
Buildings $ 95,525 $ 53,339
Operating equipment 120,826 103,429
Furniture and fixtures 19,579 18,476
Computer equipment and systems 193,795 177,441
429,725 352,685
Less: accumulated depreciation (267,370 ) (240,320 )
162,355 112,365
Land 33,178 24,520
Net equipment and property $ 195,533 $ 136,885 Included in equipment and property,
net at December 31, 2019 and 2018, are fixed assets held in foreign countries of $ 7.7 7.6 Total depreciation
expense was approximately $36.6 million in 2019, $30.4 million in 2018 and $27.4 million in 2017.</t>
  </si>
  <si>
    <t>FAIR VALUE MEASUREMENT</t>
  </si>
  <si>
    <t>Fair Value Disclosures [Abstract]</t>
  </si>
  <si>
    <t>8. FAIR
VALUE MEASUREMENT The Company’s
financial instruments consist of cash and cash equivalents, short-term investments, trade and notes receivables, accounts payable,
and other short-term liabilities. The carrying amounts of these financial instruments approximate their fair values. The Company
has financial instruments related to its defined benefit pension plan and deferred compensation plan detailed in Note 16.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t December
31, 2019 and 2018 respectively, the Company had $49.1 million and $30.9 million of acquisition holdback and earnout liabilities
with the former owners of acquired companies.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in thousands)
Acquisition holdback and earnout liabilities at December 31, 2017 $ 28,848
New acquisitions and revaluations 15,124
Payouts (13,193 )
Interest on outstanding liabilities 1,082
Charge offset, forfeit and other (935 )
Acquisition holdback and earnout liabilities at December 31, 2018 30,926
New acquisitions and revaluations 34,003
Payouts (15,994 )
Interest on outstanding liabilities 1,973
Charge offset, forfeit and other (1,776 )
Acquisition holdback and earnout liabilities at December 31, 2019 $ 49,132</t>
  </si>
  <si>
    <t>GOODWILL</t>
  </si>
  <si>
    <t>Goodwill and Intangible Assets Disclosure [Abstract]</t>
  </si>
  <si>
    <t xml:space="preserve">9. GOODWILL Goodwill
represents the excess of the purchase price over the fair value of net assets of businesses acquired. The carrying amount of goodwill
was $572.8 million at December 31, 2019 and $368.5 million as of December 31, 2018. Goodwill increased for the year ended
December 31, 2019 due to acquisitions and currency conversion of foreign goodwill. The carrying amount of
goodwill in foreign countries was $ 55.8 54.9 The changes
in the carrying amount of goodwill
(in thousands)
Goodwill at December 31, 2017 $ 346,514
Goodwill acquired 25,605
Goodwill adjustments due to currency translation (3,638 )
Goodwill at December 31, 2018 368,481
Goodwill acquired 204,162
Goodwill adjustments due to currency translation 204
Goodwill at December 31, 2019 $ 572,847 </t>
  </si>
  <si>
    <t>CUSTOMER CONTRACTS, TRADENAMES AND TRADEMARKS, AND OTHER INTANGIBLE ASSETS</t>
  </si>
  <si>
    <t xml:space="preserve">10. CUSTOMER
CONTRACTS, TRADENAMES AND TRADEMARKS, AND OTHER INTANGIBLE ASSETS Customer
contracts are amortized on a straight-line basis over the period of the agreements, as straight-line best approximates the ratio
that current revenues bear to the total of current and anticipated revenues, based on the estimated lives of the assets. In accordance
with the FASB ASC Topic 350 “Intangibles - Goodwill and other”, the expected lives of customer contracts were reviewed,
and it was determined that customer contracts should be amortized over a life of 7 20 The
carrying amount and accumulated amortization for customer contracts
December 31, 2019 2018
(in thousands)
Customer contracts $ 470,781 $ 339,864
Less: accumulated amortization (197,061 ) (161,789 )
Customer contracts, net $ 273,720 $ 178,075 The carrying amount of customer
contracts in foreign countries was $ 33.5 37.1 Trademarks
and tradenames are amortized on a straight-line basis over the period of its useful life. The Company has determined the assets
have useful lives between 7 20 The carrying amount and accumulated amortization for trademarks and tradenames
December 31, 2019 2018
(in thousands)
Trademarks and tradenames $ 107,579 $ 58,471
Less: accumulated amortization (5,040 ) (4,331 )
Trademarks and tradenames, net $ 102,539 $ 54,140 The carrying
amount of trademarks and tradenames in foreign countries was $ 3.4 3.7 Other intangible
assets include non-compete agreements and patents. Non-compete agreements are amortized on a straight-line basis over periods
ranging from 3 20 15 The carrying amount and accumulated
amortization for other intangible assets
December 31, 2019 2018
(in thousands)
Other intangible assets $ 22,023 $ 22,742
Less: accumulated amortization (11,498 ) (11,699 )
Other intangible assets, net $ 10,525 $ 11,043 The carrying amount of other
intangible assets in foreign countries was $ 1.2 1.6 Included
in the table above are non-amortizable, indefinite lived Internet domain names of $2.2 million at December 31, 2019 and 2018,
respectively. Total amortization
expense was approximately $ 44.5 36.4 29.2 Estimated
amortization expense for the existing carrying amount of customer contracts and other intangible assets
(in thousands)
2020 $ 44,850
2021 42,638
2022 41,086
2023 36,451
2024 31,460 </t>
  </si>
  <si>
    <t>DERIVATIVE INSTRUMENTS AND HEDGING ACTIVITIES</t>
  </si>
  <si>
    <t>Derivative Instruments and Hedging Activities Disclosure [Abstract]</t>
  </si>
  <si>
    <t>11. DERIVATIVE INSTRUMENTS
AND HEDGING ACTIVITIES Risk Management Objective
of Using Derivativ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Cash
Flow Hedges of Interest Rate Risk The Company
uses interest rate swap arrangements to manage or hedge its interest rate risk. Notwithstanding the terms of the swaps, the Company
is ultimately obligated for all amounts due and payable under the Revolving Commitment and the Term Loan (“Credit Facility”).
The Company does not use such instruments for speculative or trading purposes. On June
19, 2019, the Company entered into a floating-to-fixed interest rate swap for an aggregate notional amount of $80.0 million in
order to hedge a portion of the Company’s floating rate indebtedness under the Credit Facility. The Company designated the
swap as a cash flow hedge. The swap requires us to pay a fixed rate of 1.94% per annum on the notional amount. The cash flows
from the swap began June 30, 2019 and ends on December 31, 2021. As of December 31, 2019, $0.3 million had been recorded
as an Accumulated Loss in Other Comprehensive Income (“AOCI”). Realized gains and losses in connection with each required
interest payment are reclassified from AOCI to interest expense during the period of the cash flows. During 2019, $0.1 million
was recorded as interest income to offset the floating rate interest expense on our Credit Facility. On a quarterly basis, management
evaluates any swap agreement to determine its effectiveness or ineffectiveness and records the change in fair value as an adjustment
to AOCI. Management intends that the swap remains effective. No swaps existed at December 31, 2018. Hedges
of Foreign Exchange Risk The Company
is exposed to fluctuations in various foreign currencies against its functional currency, the US dollar. We use foreign currency
derivatives, specifically vanilla foreign currency forward contracts (“FX Forwards”), to manage our exposure to fluctuations
in the USD-CAD and AUD-US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recorded in other income/expense
and were equal to a net loss of $0.4 million for the twelve months ended December 31, 2019 and a net gain of $0.5 million
in 2018. The fair value of the Company’s FX Forwards was recorded in Other Current Liabilities as a net obligation of $0.2
million at December 31, 2019 and in Other Assets of $0.1 million at December 31, 2018. As of December 31, 2019, the Company
had the following outstanding FX Forwards
(in thousands except for number of instruments) Number of Sell Buy
FX Forward Contracts
Sell AUD/Buy USD Fwd Contract $ 7 $ 1,050 $ 726
Sell CAD/Buy USD Fwd Contract 16 20,000 15,218
Total $ 23 $ — $ 15,944
The financial statement impact
related to these derivative instruments was insignificant for the years ended December 31, 2019, 2018, and 2017.</t>
  </si>
  <si>
    <t>INCOME TAXES</t>
  </si>
  <si>
    <t>Income Tax Disclosure [Abstract]</t>
  </si>
  <si>
    <t>12. INCOME
TAXES The Company's
income tax provision
For the years ended December 31, 2019 2018 2017
(in thousands)
Current:
Federal $ 43,593 $ 49,911 $ 76,178
State 15,337 13,602 13,406
Foreign 6,111 7,929 7,158
Total current tax 65,041 71,442 96,742
Deferred:
Federal (5,217 ) 6,091 17,249
State (1,518 ) 1,957 1,610
Foreign (493 ) (420 ) (223 )
Total deferred tax (7,228 ) 7,628 18,636
Total income tax provision $ 57,813 $ 79,070 $ 115,378 The primary
factors causing income tax expense to be different than the federal statutory rate
For the years ended December 31, 2019 2018 2017
(in thousands)
Income tax at statutory rate $ 54,845 $ 65,254 $ 103,075
State income tax expense (net of federal benefit) 10,182 12,984 9,979
Foreign tax expense/(benefit) 933 1,186 (1,613 )
Foreign tax credit (242 ) (234 ) (221 )
Repatriation tax under TCJA (844 ) 1,233 7,956
Pension settlement (10,537 ) — —
Restricted Stock Adjustment (2,973 ) (4,420 ) (4,064 )
Other 6,449 3,067 266
Total income tax provision $ 57,813 $ 79,070 $ 115,378 Other includes
the release of deferred tax liabilities, tax credits, valuation allowance, and other immaterial adjustments. On
December 22, 2017 the Tax Cuts and Jobs Act (TCJA) was signed into law. The TCJA reduced the corporate tax rate from 35% to
21% and made numerous other tax law changes. In 2017, the SEC issued Staff Accounting Bulletin No. 118 which permitted the
recording of provisional amounts related to the impact of the TCJA during a measurement period not to exceed one year. A
provisional amount based on reasonable estimates was made with respect to the tax implications associated with the deemed
repatriated earnings on foreign subsidiaries based on the initial analysis of the TCJA. Certain tax effects of the TCJA were
recognized in the year ended December 31, 2017, resulting in the recording of $ 11.6 8.0 2.9 0.7 The Provision
for Income Taxes resulted in an effective tax rate of 22.1 For 2018
the effective tax rate was 25.4 For 2017
the effective tax rate was 39.2 During 2019,
2018 and 2017, the Company paid income taxes of $75.8 million, $77.3 million and $90.7 million, respectively, net of refunds. Deferred
income taxes reflect the net tax effects of the temporary differences between the carrying amounts of assets and liabilities for
financial reporting purposes and income tax purposes. Significant components of the Company's deferred tax assets and liabilities
December 31, 2019 2018
(in thousands)
Deferred tax assets:
Termite accrual $ 786 $ 812
Insurance and contingencies 18,464 18,136
Unearned revenues 11,506 11,091
Compensation and benefits 11,983 11,238
State and foreign operating loss carryforwards 3,939 5,346
Bad debt reserve 4,312 3,687
Foreign tax credit 3,972 6,664
Other 2,439 2,060
Valuation allowance (83 ) (76 )
Total deferred tax assets 57,318 58,958
Deferred tax liabilities:
Depreciation and amortization (24,981 ) (21,237 )
Net pension liability (5,279 ) (1,340 )
Intangibles and other (34,805 ) (29,466 )
Total deferred tax liabilities (65,065 ) (52,043 )
Net deferred taxes
Deferred tax assets $ 2,180 $ 6,915
Deferred tax liabilities $ (9,927 ) $ — Analysis
of the valuation allowance:
December 31, 2019 2018
(in thousands)
Valuation allowance at beginning of year $ 76 $ 24
Increase in valuation allowance 7 52
Valuation allowance at end of year $ 83 $ 76 As of December
31, 2019, the Company has net operating loss carryforwards for foreign and state income tax purposes of approximately $ 85.3 0.4 0.04 Earnings
from continuing operations before income tax included foreign income of $ 26.7 22.7 22.1 The total
amount of unrecognized tax benefits at December 31, 2019 that, if recognized, would affect the effective tax rate is $0.8 million. A reconciliation of the beginning and ending amount of unrecognized tax benefits
December 31, 2019 2018
(in thousands)
Unrecognized tax benefits at beginning of year $ 2,554 $ 3,148
Additions for tax positions of prior years 844 —
Reductions for tax positions of prior years (2,554 ) (594 )
Unrecognized tax benefits at end of year $ 844 $ 2,554 The Company
and its subsidiaries are subject to U.S. federal income tax as well as income tax of multiple state and foreign jurisdictions.
In addition, the Company has subsidiaries in various state and international jurisdictions that are currently under audit for
years ranging from 2012 through 2018. With few exceptions, we are no longer subject to U.S. federal, state and local, or non-U.S.,
income tax examinations for years prior to 2012. It is reasonably
possible that the amount of unrecognized tax benefits will decrease in the next 12 months. The Company’s
policy is to record interest and penalties related to income tax matters in income tax expense. Accrued interest and penalties
were $ 0.03 1.0 0.1</t>
  </si>
  <si>
    <t>ACCRUAL FOR TERMITE CONTRACTS</t>
  </si>
  <si>
    <t>Commitments and Contingencies Disclosure [Abstract]</t>
  </si>
  <si>
    <t>13. ACCRUAL
FOR TERMITE CONTRACTS In accordance
with the FASB ASC Topic 450 “Contingencies,” A reconciliation
of changes in the accrual for termite contracts
At December 31, 2019 2018
(in thousands)
Accrual for termite claims at beginning of year $ 3,219 $ 4,885
Current year provision 3,014 2,392
Settlements, claims, and expenditures (3,094 ) (4,058 )
Accrual for termite claims at end of year $ 3,139 $ 3,219 The accrual
for termite contracts is included in other current liabilities, $2.3 million and $2.2 million at December 31, 2019 and 2018,
respectively and long-term accrued liabilities, $0.8 million and $1.0 million at December 31, 2019 and 2018, respectively
on the Company’s consolidated statements of financial position.</t>
  </si>
  <si>
    <t>LEASES</t>
  </si>
  <si>
    <t>Leases</t>
  </si>
  <si>
    <t xml:space="preserve">14. LEASES The Company
leases certain buildings, vehicles, and equipment in order to reduce the risk associated with ownership. The Company elected the
practical expedient approach permitted under ASC 842 not to include short-term leases with a duration of 12 months or less on
the balance sheet. As of December 31, 2019 and 2018, all leases were classified as operating leases. Building leases generally
carry terms of 5 to 10 years with annual rent escalations at fixed amounts per the lease. Vehicle leases generally carry a fixed
term of one year with renewal options to extend the lease on a monthly basis resulting in lease terms up to 5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As of December 31, 2019, the Company had no additional future obligations for leases that had not yet
commenced. The Company
uses the rate implicit in the lease when available; however, most of our leases do not provide a readily determinable implicit
rate. Accordingly, we estimate our incremental borrowing rate based on information available at lease commencement.
(dollars in thousands)
Lease Classification Financial Statement Classification Year Ended
Short-term lease cost Cost
of services provided, Sales, general, and administrative expenses $ 351
Operating lease cost Cost
of services provided, Sales, general, and administrative expenses 77,412
Total lease expense $ 77,763
Other Information:
Weighted-average remaining lease term - operating leases 3.90 Yrs
Weighted-average discount rate - operating leases 3.94 %
Cash paid for amounts included in the measurement of lease liabilities:
Operating cash flows for operating leases $ 76,404
Operating lease right-of-use assets, net $ 200,727
Operating lease liabilities-current $ 66,117
Operating lease liabilities, less current portion $ 135,651
Lease
Commitments Future minimum
lease payments
(in thousands) Operating
2020 $ 72,916
2021 58,344
2022 39,790
2023 21,550
2024 10,158
Thereafter 16,623
Total future minimum lease payments 219,381
Less: Amount representing interest 17,613
Total future minimum lease payments, net of interest $ 201,768 </t>
  </si>
  <si>
    <t>COMMITMENTS AND CONTINGENCIES</t>
  </si>
  <si>
    <t>15. COMMITMENTS
AND CONTINGENCIES In the normal
course of business, certain of the Company’s subsidiaries are defendants in a number of lawsuits, claims or arbitrations
which allege that the subsidiaries’ services caused damage. In addition, the Company defends employment related cases
and claims from time to time, which may include claims on a representative or class action basis alleging wage and hour law violations.
We are involved in certain environmental matters primarily arising in the normal course of business. We are actively contesting
each of these matters.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EMPLOYEE BENEFIT PLANS</t>
  </si>
  <si>
    <t>Employee Benefit Plans</t>
  </si>
  <si>
    <t>16. EMPLOYEE
BENEFIT PLANS Defined
Benefit Pension Plans Rollins,
Inc. Retirement Income Plan The Company
maintained several noncontributory tax-qualified defined benefit pension plans (the “Plans”) covering employees meeting
certain age and service requirements. The Plans provide benefits based on the average compensation for the highest five years
during the last ten years of credited service (as defined) in which compensation was received, and the average anticipated Social
Security covered earnings. The Company funds the Plans with at least the minimum amount required by ERISA. The Company made a
contribution of $0.1 million to the Plans for the year ended December 31, 2019 and no contribution for the years ended December
31, 2018 and 2017. In 2005,
the Company ceased all future benefit accruals under the Rollins, Inc. Retirement Income Plan, although the Company remains obligated
to provide employees benefits earned through June 2005. In September 2019, the Company settled its fully-funded pension
plan through a combination of lump sum payments to participants, payments to the Pension Benefit Guaranty Corporation, and the
purchase of a group annuity contract. With the completed funding of the plan payout settlements, the Company had approximately
$31.8 million of pension assets remaining. The remaining assets were the result of the funded status of the plan, higher take
rate of lump sum payment election by participants and optimal pricing of the group annuity contract. The Company has evaluated
the ERISA allowable opportunities for utilization of the excess pension assets including funding other employee benefits. The
Company used $11.0 million of the $31.8 million to fund its 401(k) match obligation during the year ended December 31, 2019, and
plans to continue funding future benefit plan obligations with a possible reversion of any remaining pension assets to the Company
per ERISA regulations. The Company recognized a $49.9 million non-cash pension settlement expense from this transition, which
is the accounting treatment of the accumulated sum of unrealized losses due to change in actuarial assumptions over the life of
the plan. Net of tax, the expense was $26.6 million. As of December 31, 2019, the Company had approximately $21.6 million remaining
of benefit plan assets. The Company
includes the Waltham Services, LLC Hourly Employee Pension Plan in the Company’s financial statements. The Waltham Services,
LLC Hourly Employee Pension Plan was amended, effective September 1, 2018, to freeze future benefit accruals for all participants.
The Company accounts for these defined benefit plans in accordance with the FASB ASC Topic 715 “Compensation- Retirement
Benefits,” and engages an outside actuary to calculate its obligations and costs. With the assistance of the actuary, the
Company evaluates the significant assumptions used on a periodic basis including the estimated future return on plan assets, the
discount rate, and other factors, and makes adjustments to these liabilities as necessary. The Company
currently uses December 31 as the measurement date for its defined benefit post-retirement plans. The funded status of the
Plans and the net amount recognized in the statement of financial position
December 31, 2019 2018
(in thousands)
CHANGE IN ACCUMULATED BENEFIT OBLIGATION
Accumulated benefit obligation at beginning of year $ 208,425 $ 202,310
Service cost — 37
Interest cost 4,804 7,926
Actuarial (gain)/loss (4,156 ) 11,175
Benefits paid (8,000 ) (13,023 )
Settlement (198,255 ) —
Accumulated Benefit obligation at end of year 2,818 208,425
CHANGE IN PLAN ASSETS
Fair value of assets at beginning of year 213,699 219,905
Settlement (198,255 ) —
Actual return on assets 27,064 6,817
Employer contributions 144 —
Rollins 401(k) funding (11,049 ) —
Benefits paid (8,000 ) (13,023 )
Fair value of plan assets at end of year 23,603 213,699
Funded status $ 20,785 $ 5,274
Amounts Recognized in the Statement of Financial Position consist of:
December 31, 2019 2018
(in thousands)
Assets:
Benefit plan assets $ 21,565 $ —
Prepaid pension — 5,274
Liabilities:
Long-term accrued liabilities $ 780 $ —
Amounts Recognized in the Accumulated Other Comprehensive Income consist of:
December 31, 2019 2018
(in thousands)
Net Actuarial Loss $ 912 $ 76,362 The accumulated
benefit obligation for the defined benefit pension plans were $2.8 million and $208.4 million at December 31, 2019 and 2018,
respectively. Accumulated benefit obligation and projected benefit obligation are materially the same for the Plans. In 2019 and
2017, pension liability pre-tax decreases of $ 75.4 19.0 14.8 The
following weighted-average assumptions were used to determine the accumulated benefit obligation and net benefit cost
December 31, 2019 2018 2017
ACCUMULATED BENEFIT OBLIGATION
Discount rate 3.65 % 4.00 % * 4.00 %
Rate of compensation increase N/A N/A N/A
NET BENEFIT COST
Discount rate 4.70 % 4.05 % 4.45 %
Expected return on plan assets 7.00 % 7.00 % 7.00 %
Rate of compensation increase N/A N/A N/A
* In 2018, the Company used a
termination liability approach in calculating the 2018 discount rate for the Rollins, Inc. Pension plan. The following assumptions
were used 1) 3.90%, based on current market conditions, for participants in pay status expected to elect a plan termination annuity;
2) 4.11%, based on current market conditions, for active and terminated participants with deferred benefits expected to elect
a plan termination annuity; 3) The IRC 417(e) interest rates for the month of November 2018 (3.43%, 4.46%, and 4.88%), based on
plan provisions, for all lump sum eligible expected to elect a plan termination lump sum. The Waltham Services, LLC Hourly Employee
Pension Plan applied 4.05% discount rate based on yield curve analysis. The return
on plan assets reflects the weighted-average of the expected long-term rates of return for the broad categories of investments
held in the plan. The expected long-term rate of return is adjusted when there are fundamental changes in the expected returns
on the plan investments. The discount
rate reflects the current rate at which the pension liabilities could be effectively settled at the end of the year. In
estimating this rate, the Company utilized a yield curve analysis for the Waltham Services, LLC Hourly Employee Pension Plan for
fiscal year’s 2019, 2018 and 2017. For the Rollins, Inc. Defined Benefit Plan, the Company utilized a termination liability
approach for fiscal year 2018 and settled the plan in 2019. The components of net periodic benefit cost
Years ended December 31, 2019 2018 2017
(in thousands)
Service cost $ — $ 37 $ 58
Interest cost 4,805 7,926 8,493
Expected return on plan assets (6,149 ) (13,775 ) (13,368 )
Amortization of net loss 2,396 3,292 3,322
Preliminary net periodic benefit cost/(income) 1,052 (2,520 ) (1,495 )
Settlement expense 46,419 — 53
Net periodic benefit cost/(income) 47,471 (2,520 ) (1,442 )
The
benefit obligations recognized in other comprehensive income
Years ended December 31, 2019 2018 2017
(in thousands)
Pretax (income)/loss $ (26,634 ) $ 18,056 $ (15,597 )
Amortization of net loss (2,396 ) (3,292 ) (3,322 )
Settlement expense (46,419 ) — (53 )
Total recognized in other comprehensive income $ (75,449 ) $ 14,764 $ (18,972 ) At
December 31, 2019 and 2018, the Plan’s assets were comprised of listed common stocks and U.S. government and corporate
securities, real estate and other. Included in the assets of the Plan were shares of Rollins, Inc. Common Stock with a market
value $ 1.6 The Plans'
weighted average asset allocation
Target
Percentage of plan assets
Asset
category 2020 2019 2018
Cash
and cash equivalents 0.0% - 100.0 % 72.3 % 3.5 %
Equity
securities - Rollins stock 0.0% - 40.0 % 0.0 % 0.4 %
Domestic
equity - all other 0.0% - 40.0 % 3.8 % 0.7 %
International
equity 0.0% - 30.0 % 1.9 % 0.2 %
Debt
securities - core fixed income 0.0% - 100.0 % 2.1 % 91.1 %
Real
estate 0.0% - 20.0 % 9.5 % 2.0 %
Alternative/Opportunistic/Special 0.0% - 20.0 % 10.4 % 2.1 %
Total 0.0% - 100.0 % 100.0 % 100.0 %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individual market securities, equity and fixed income funds in which the underlying securities are marketable,
and debt funds to achieve this target allocation. The Company and management are not considering making contributions to the remaining
pension plan during fiscal 2020. Some of
our assets, primarily our private equity , . Fair
Value Measurements Given
the funded status of the Rollins, Inc. Plan, the Company has modified the overall investment strategy to mitigate risk related
to volatility with asset types by transitioning to a higher percentage of fixed income securities. As such, the Company’s
overall investment strategy is to achieve a mix of approximately 50 percent of investments to match long-term pension obligations
and 50 percent for near term benefits payments, with a diversification of assets types, fund strategies and fund managers. With
the modification of investment strategy, the Company has transitioned the majority of its assets to Fixed-income securities. Fixed-income
securities include corporate bonds, mortgage-backed securities, sovereign bonds, and U.S. Treasuries. Equity securities primarily
include investments in large-cap and small-cap companies domiciled domestically and internationally.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but not limited to individual market securities, equity and fixed income funds in which the underlying securities are
marketable, and debt funds to achieve this target allocation. The following
table presents our plan assets using the fair value hierarchy
(in thousands) Level 1 Level 2 NAV Total
(1) Cash and cash equivalents $ 17,071 $ — $ — $ 17,071
(2) Fixed income securities — 499 — 499
Domestic equity securities — 899 — 899
(3) International equity securities — 437 — 437
(4) Real estate — — 2,235 2,235
(5) Alternative/opportunistic/special — — 2,462 2,462
Total $ 17,071 $ 1,835 $ 4,697 $ 23,603 The following
table presents our plan assets using the fair value hierarchy as of December 31, 2018. The fair value hierarchy has three
levels based on the reliability of the inputs used to determine fair value.
Combined Rollins and Waltham Defined Benefit Plans
(in thousands) Level 1 Level 2 NAV Total
(1) Cash and cash equivalents $ 7,438 $ — $ — $ 7,438
(2) Fixed income securities 170,249 474 24,026 194,749
Domestic equity securities
Rollins, Inc. stock 1,582 — — 1,582
Other securities — 789 — 789
(3) International equity securities — 363 — 363
(4) Real estate — — 4,204 4,204
(5) Alternative/opportunistic/special — — 4,574 4,574
Total $ 179,269 $ 1,626 $ 32,804 $ 213,699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International
equity securities are valued using a market approach based on the quoted market prices
of identical instruments in their respective markets.
(4) Real
estate fund values are primarily reported by the fund manager and are based on valuation
of the underlying investments, which include inputs such as cost, discounted future cash
flows, independent appraisals and market based comparable data.
(5) 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 There were
no purchases, sales or transfers of assets classified as Level 3 in 2019 or 2018. The estimated
future benefit payments
(in thousands)
2020 $ 69
2021 76
2022 84
2023 90
2024 110
Thereafter 694
Total $ 1,123 Defined
Contribution 401(k) Savings Plan The
Company sponsors a defined contribution 401(k) Savings Plan that is available to a majority of the Company’s
full-time employees the first day of the calendar quarter following completion of three
months one
year 1,000 hours fifty one 6 25.5 21.1 11.0 30.8% 41.7% 38.8% 0.1 Nonqualified
Deferred Compensation Plan The Deferred
Compensation Plan provides that participants may defer up to 50% 85% 2 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 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 At December 31,
2019, the Deferred Compensation Plan had 71 47.4 22.0 18.3 The estimated
life insurance premium payments
(in thousands)
2020 $ 108
2021 1,550
2022 1,665
2023 1,906
2024 2,417
Total $ 7,646 The following
table presents our non-qualified deferred compensation plan assets using the fair value hierarchy
(in thousands) Level 1 Level 2 Level 3 Total
December 31, 2019 $ 71 $ — $ 22,158 $ 22,229
December 31, 2018 $ 148 $ — $ 18,267 $ 18,415 Cash and
cash equivalents, which are used to pay benefits and deferred compensation plan administrative expenses, are held in Money Market
Funds. Total
expense related to deferred compensation was $ 250 180 230 21.2 17.5</t>
  </si>
  <si>
    <t>STOCK-BASED COMPENSATION</t>
  </si>
  <si>
    <t>Share-based Payment Arrangement [Abstract]</t>
  </si>
  <si>
    <t xml:space="preserve">17. STOCK-BASED
COMPENSATION Stock
Compensation Plans Time
Lapse Restricted Shares and Restricted Stock Units Time lapse
restricted shares (TLRSs) have been issued to officers and other management employees under the Company’s Employee Stock
Incentive Plan. The Company recognizes compensation expense for the unvested portion of awards outstanding over the remainder
of the service period. The compensation cost recorded for these awards is based on their closing stock price at the grant date
less the cost of estimated forfeitures. Forfeitures are estimated at the time of grant and revised, if necessary, in subsequent
periods to reflect actual forfeitures. TLRSs provide
for the issuance of a share of the Company’s Common Stock at no cost to the holder and generally vest after a certain stipulated
number of years from the grant date, depending on the terms of the issue. TLRSs vest in 20 six years In April
2018, the Company granted a one-time issuance of TLRSs on a tiered Company tenure basis to U.S. based employees. The one-time
grant vested 100 percent on the first anniversary date of the granted shares. The total shares granted were less than 0.1 million
shares. During the year, grantees receive all dividends declared and retain voting rights for the granted shares. The agreements
under which the one-time restricted stock is issued provide that shares awarded may not be sold or otherwise transferred until
restrictions established under the plans have lapsed. All share
and per share information has been adjusted for the three-for-two stock split effective December 10, 2018. The Company
issued time lapse restricted shares of 0.5 million 0.6 million 0.7 The Company
issues new shares from its authorized but unissued share pool. At December 31, 2019, approximately 5.5 Compensation
– Stock Compensation,” The following
table summarizes the components of the Company's stock-based compensation programs
Years ended December 31, 2019 2018 2017
Time lapse restricted stock:
Pre-tax compensation expense $ 14,159 $ 13,726 $ 12,399
Tax benefit (3,597 ) (3,486 ) (4,799 )
Restricted stock expense, net of tax $ 10,562 $ 10,240 $ 7,600 As of December 31,
2019 and 2018, $ 41.3 39.2 4.0 4.1 The following table summarizes
information on unvested restricted stock units outstanding
Number of Weighted-
Unvested as of December 31, 2016 3,392 $ 13.47
Forfeited (51 ) 14.92
Vested (1,018 ) 11.47
Granted 703 22.97
Unvested as of December 31, 2017 3,026 16.33
Forfeited (35 ) 19.05
Vested (910 ) 13.24
Granted 643 32.25
Unvested as of December 31, 2018 2,724 21.08
Forfeited (98 ) 24.61
Vested (800 ) 17.39
Granted 484 38.40
Unvested as of December 31, 2019 2,310 $ 25.84 </t>
  </si>
  <si>
    <t>ACCUMULATED OTHER COMPREHENSIVE INCOME/(LOSS)</t>
  </si>
  <si>
    <t>Equity [Abstract]</t>
  </si>
  <si>
    <t>18. ACCUMULATED
OTHER COMPREHENSIVE INCOME/(LOSS) Accumulated
other comprehensive income/ (loss)
Pension Foreign Interest Total
Balance at December 31, 2016 $ (49,200 ) $ (20,875 ) $ — $ (70,075 )
Change during 2017:
Before-tax amount 18,980 9,960 — 28,940
Tax expense (4,821 ) — — (4,821 )
Other comprehensive earnings/(loss) 14,159 9,960 — 24,119
Balance at December 31, 2017 (35,041 ) (10,915 ) — (45,956 )
Change during 2018:
Before-tax amount (14,812 ) (14,072 ) — (28,884 )
Tax expense 3,762 — 3,762
Other comprehensive earnings/(loss) (11,050 ) (14,072 ) — (25,122 )
Balance at December 31, 2018 (46,091 ) (24,987 ) — (71,078 )
Change during 2019:
Before-tax amount 75,449 4,350 (277 ) 79,552
Tax expense (29,553 ) — — (29,553 )
Other comprehensive earnings/(loss) 45,896 4,350 (277 ) 49,969
Balance at December 31, 2019 $ (195 ) $ (20,637 ) $ (277 ) $ (21,109 )</t>
  </si>
  <si>
    <t>RELATED PARTY TRANSACTIONS</t>
  </si>
  <si>
    <t>Related Party Transactions [Abstract]</t>
  </si>
  <si>
    <t>19. RELATED
PARTY TRANSACTIONS The Company
provides certain administrative services to RPC, Inc. (“RPC”) (a company of which Mr. R. Randall Rollins is also Chairman,
and which is otherwise affiliated with the Company). The service agreements between RPC and the Company provide for the provision
of services on a cost reimbursement basis and are terminable on 6 0.1 The Company
rents office, hanger and storage space to LOR, Inc. (“LOR”) (a company controlled by R. Randall Rollins and Gary W.
Rollins). Charges to LOR (or corporations which are subsidiaries of LOR) for rent totaled $ 0.8 0.9 1.0 In 2014,
P.I.A. LLC, a company owned by the Chairman of the Board of Directors, Mr. R. Randall Rollins, purchased a Lear Model 35A
jet and entered into a lease arrangement with the Company for Company use of the aircraft for business purposes. The lease
is terminable by either party on 30 0.9 0.7 0.8 100 On January
24, 2018, the Company pledged a charitable gift of $0.7 million to Emory University Hospital Midtown. The amount will be paid
in equal annual installments over the next five years. Dr. Lawley recused himself from the Board of Director’s approval
of the gift agreement. On December
1, 2019, Orkin, a subsidiary of the Company entered into a franchise agreement with Wilson Pest Management, Inc. The franchisee
is owned 100% by John Wilson IV. The Company received a total of approximately $0.8 million, which included payment for the franchise
and an initial franchise fee of seventy-five thousand dollars in connection with the transaction. The franchise agreement provides
for a monthly royalty fee of 9.0% of the franchisee’s reported income. John Wilson IV is the son of John F. Wilson, President
and Chief Operating Officer of the Company. The Company approved the agreement in accordance with its Related Party Transactions
policy.</t>
  </si>
  <si>
    <t>UNAUDITED QUARTERLY DATA</t>
  </si>
  <si>
    <t>Quarterly Financial Information Disclosure [Abstract]</t>
  </si>
  <si>
    <t xml:space="preserve">20. UNAUDITED
QUARTERLY DATA UNAUDITED QUARTERLY DATA
(in thousands except per share data) First Second Third Fourth
2019
Revenues $ 429,069 $ 523,957 $ 556,466 $ 505,985
Gross profit (Revenues less cost of services provided) $ 211,811 $ 270,624 $ 287,748 $ 251,701
Net Income $ 44,226 $ 64,295 $ 44,064 $ 50,762
Income per share:
Income per share-Basic $ 0.14 $ 0.20 $ 0.13 $ 0.16
Income per share-Diluted $ 0.14 $ 0.20 $ 0.13 $ 0.16
2018
Revenues $ 408,742 $ 480,461 $ 487,739 $ 444,623
Gross profit (Revenues less cost of services provided) $ 202,599 $ 249,689 $ 251,452 $ 223,389
Net Income $ 48,525 $ 65,542 $ 66,628 $ 50,968
Income per share:
Income per share-Basic $ 0.15 $ 0.20 $ 0.20 $ 0.16
Income per share-Diluted $ 0.15 $ 0.20 $ 0.20 $ 0.16 </t>
  </si>
  <si>
    <t>CASH DIVIDEND</t>
  </si>
  <si>
    <t>Cash Dividend</t>
  </si>
  <si>
    <t>21. CASH
DIVIDEND On January
28, 2020, the Board of Directors approved a 14.3% 0.12 0.105 0.05</t>
  </si>
  <si>
    <t>SCHEDULE II-VALUATION AND QUALIFYING ACCOUNTS</t>
  </si>
  <si>
    <t>SEC Schedule, 12-09, Valuation and Qualifying Accounts [Abstract]</t>
  </si>
  <si>
    <t xml:space="preserve">SCHEDULE
II-VALUATION AND QUALIFYING ACCOUNTS ROLLINS,
INC. AND SUBSIDIARIES
Balance at Beginning of Period Charged to Costs and Expenses Net (Deductions) Recoveries Balance at End of Period
Allowance for Doubtful Accounts
(in thousands) Balance at Charged to Net Balance at
Year ended December 31, 2019 $ 16,666 $ 15,145 $ (12,153 ) $ 19,658
Year ended December 31, 2018 $ 14,706 $ 13,606 $ (11,646 ) $ 16,666
Year ended December 31, 2017 $ 14,600 $ 10,455 $ (10,349 ) $ 14,706 </t>
  </si>
  <si>
    <t>SUMMARY OF SIGNIFICANT ACCOUNTING POLICIES (Policies)</t>
  </si>
  <si>
    <t>Business Description</t>
  </si>
  <si>
    <t>Business
Description The
Company is an international service company with headquarters located in Atlanta, Georgia, providing pest and termite control
services through its wholly-owned subsidiaries to both residential and commercial customers in the United States, Canada,
Australia, Europe, and Asia with international franchises in Mexico, Canada, Central and South America, the Caribbean, the Middle
East, Asia, Europe, Africa, and Australia. Services are performed through a contract that specifies the pricing
arrangement with the customer. Orkin, LLC.
(“Orkin”), a wholly-owned subsidiary of the Company founded in 1901, is the world’s largest pest and termite
control company. It provides customized services from over 400 locations. Orkin either serves customers directly or through franchise
operations, in the United States, Canada, Mexico, Central and South America, the Caribbean, the Middle East, Asia, Europe, and
Africa providing essential pest control services and protection against termite damage, rodents and insects to homes and businesses,
including hotels, food service establishments, food manufacturers, retailers and transportation companies. Orkin operates under
the Orkin ® ® SM ®
Orkin Canada,
a wholly-owned subsidiary of Orkin founded in 1952, was acquired by Orkin in 1999. Orkin Canada is Canada’s largest pest
control provider and a leader in the development of fast, effective and environmentally responsible pest control solutions. 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 The Industrial
Fumigant Company (“IFC”), a wholly-owned subsidiary of the Company founded in 1937, was acquired by Rollins, Inc.
in 2005. IFC is a leading provider of pest management and sanitation services and products to the food and commodity industries. HomeTeam
Pest Defense (“HomeTeam”), a wholly-owned subsidiary of the Company established in 1996, was acquired by Rollins,
Inc. in April 2008. At the time of the acquisition, HomeTeam, with its unique Taexx ® Rollins
Australia (“Rollins Australia”), a wholly-owned subsidiary of the Company, acquired Allpest WA (“Allpest”),
in February 2014.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 Critter
Control, a wholly-owned subsidiary of the Company, was acquired by Rollins, Inc. on February 27, 2015. Critter Control was established
in 1983 and is headquartered in Traverse City, Michigan. The business is primarily franchised, operating in 40 states and one
Canadian province. Rollins
UK was formed as a wholly-owned subsidiary of the Company to acquire Safeguard Pest Control (“Safeguard”) in June
2016. Safeguard is a pest control company established in the United Kingdom in 1991 with a history of providing superior pest
control, bird control, and specialist services to residential and commercial customers. Northwest
Pest Control, LLC, a wholly-owned subsidiary of the Company founded in 1951, was acquired by Rollins, Inc. in August 2017. Northwest
specializes in residential and commercial termite control, pest control, mosquito control, wildlife services, lawn care, insulation,
and HVAC services, focusing on the Southeast United States. On April
30, 2019, the Company acquired Clark Pest Control of Stockton, Inc. (“Clark Pest Control”) located in Lodi, CA. At
the time of the acquisition, Clark Pest Control was a leading pest management company in California and the nation’s 8th
largest pest management company according to PCT 100 rankings. Clark Pest Control services its customers from
26 service locations in 2 states. Clark Pest Control recorded revenues of approximately $139.2 million for the fiscal year ended
December 31, 2018. The Company’s consolidated statements of income include the results of operations of Clark Pest Control
for the period beginning April 30, 2019 through December 31, 2019. The Company
has several smaller wholly-owned subsidiaries that in total make up less than 5% of the Company’s total revenues. The Company
has only one reportable segment, its pest and termite control business. Revenue, operating profit and identifiable assets for
this segment, includes the United States, Canada, Australia, Europe, Asia, Mexico, Central and South America, the Caribbean, the
Middle East, and Africa. The Company’s results of operations and its financial condition are not reliant upon any single
customer, few customers or foreign operations.</t>
  </si>
  <si>
    <t>Principles of Consolidation</t>
  </si>
  <si>
    <t>Principles
of Consolidation —The Company’s Consolidated Financial Statements include
the accounts of Rollins, Inc. and the Company’s wholly-owned subsidiaries and have been prepared in accordance with accounting
principles generally accepted in the U.S. (“GAAP”). The Company does not consolidate the financial statements of any
company in which it has an ownership interest of 50% or less. The Company is not the primary beneficiary of, nor does
it have a controlling financial interest in, any variable interest entity. Accordingly, the Company has not consolidated any variable
interest entity. The Company reclassified certain prior period amounts, none of which were material, to conform to the current
period presentation. All material intercompany accounts and transactions have been eliminated.</t>
  </si>
  <si>
    <t>Subsequent Events</t>
  </si>
  <si>
    <t>Subsequent
Events</t>
  </si>
  <si>
    <t>Estimates Used in the Preparation of Consolidated Financial Statements</t>
  </si>
  <si>
    <t>Estimates
Used in the Preparation of Consolidated Financial Statements</t>
  </si>
  <si>
    <t>Revenue Recognition</t>
  </si>
  <si>
    <t>Revenue
Recognition Nature of
Goods and Services and Performance Obligations The Company
contracts with its customers to provide the following goods and services, each of which is a distinct performance obligation: Pest
control services -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including traditional and baiting) - Maintenance/monitoring/inspection
-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e.g., cleaning, etc.) - Products
- Equipment
rental (or lease) - Right
to access intellectual property (Franchise) - All Orkin
domestic franchises have a guaranteed repurchase clause that the Orkin franchise may be repurchased by Orkin at a later date once
it has been established. The Company amortizes the initial franchise fee over the initial franchise term. Deferred Orkin franchise
fees were $ 1.7 1.6 Royalties
from Orkin franchises are accrued and recognized as revenues are earned on a monthly basis. Revenue from Orkin franchises was
$ 8.7 8.8 5.4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service. For multi-year agreements, we generally invoice customers annually at the beginning of each annual
coverage period. Refer to Note 3 -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The amounts that are
due within one year from the balance sheet dates are classified as short-term financed receivables, and are shown, net of allowance
for doubtful accounts, at $22.3 million as of December 31, 2019 and $18.5 million at December 31, 2018. The balances of long-term
financed receivables, net of allowance for doubtful accounts, were $30.8 million as of December 31, 2019 and $28.2 million at
December 31, 2018 and are included in long-term assets on our consolidated statements of financial position. See Note 6 –
Financing Receivables for further information.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can be found on Schedule II-Valuation and Qualifying Accoun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 The Company’s
foreign operations accounted for approximately 8% of revenues for each of the years ended December 31, 2019 and 2018.</t>
  </si>
  <si>
    <t>Allowance for Doubtful Accounts</t>
  </si>
  <si>
    <t>Allowance
for Doubtful Accounts</t>
  </si>
  <si>
    <t>Advertising</t>
  </si>
  <si>
    <t xml:space="preserve">Advertising
Years ended December 31, 2019 2018 2017
(in thousands)
Advertising $ 81,174 $ 69,875 $ 66,115 </t>
  </si>
  <si>
    <t>Cash and Cash Equivalents</t>
  </si>
  <si>
    <t xml:space="preserve">Cash
and Cash Equivalents The Company’s
$94.3 million of total cash at December 31, 2019, is primarily cash held at various banking institutions. Approximately $74.1
million is held in cash accounts at international bank institutions and the remaining $20.2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 Rollins
maintains adequate liquidity and capital resources, without regard to its foreign deposits, that are directed to finance domestic
operations and obligations and to fund expansion of its domestic business for the foreseeable future.
At December 31, 2019 2018
(in thousands) (in US dollars)
Cash held in foreign bank accounts $ 74,094 $ 53,613 </t>
  </si>
  <si>
    <t>Marketable Securities</t>
  </si>
  <si>
    <t>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as in earnings. The Company
had no marketable securities other than those held in the defined benefit pension plan and the non-qualified deferred compensation
plan at December 31, 2019 and 2018. See Note 16 for further details.</t>
  </si>
  <si>
    <t>Materials and Supplies</t>
  </si>
  <si>
    <t>Materials
and Supplies</t>
  </si>
  <si>
    <t>Income Taxes</t>
  </si>
  <si>
    <t>Income
Taxes</t>
  </si>
  <si>
    <t>Equipment and Property</t>
  </si>
  <si>
    <t xml:space="preserve">Equipment
and Property
Years ended December 31, 2019 2018 2017
(in thousands)
Depreciation $ 36,646 $ 30,364 $ 27,381 </t>
  </si>
  <si>
    <t>Goodwill and Other Intangible Assets</t>
  </si>
  <si>
    <t>Goodwill
and Other Intangible Assets “Intangibles - Goodwill and other”</t>
  </si>
  <si>
    <t>Impairment of Long-Lived Assets</t>
  </si>
  <si>
    <t>Impairment
of Long-Lived Assets “Property, Plant and Equipment”</t>
  </si>
  <si>
    <t>Accrued Insurance</t>
  </si>
  <si>
    <t>Accrued
Insurance</t>
  </si>
  <si>
    <t>Accrual for Termite Contracts</t>
  </si>
  <si>
    <t>Accrual
for Termite Contracts</t>
  </si>
  <si>
    <t>Contingency Accruals</t>
  </si>
  <si>
    <t>Contingency
Accruals “Contingencies,”</t>
  </si>
  <si>
    <t>Three-for-two stock split</t>
  </si>
  <si>
    <t>Three-for-two
stock split</t>
  </si>
  <si>
    <t>Earnings Per Share</t>
  </si>
  <si>
    <t xml:space="preserve">Earnings
Per Share “Earnings Per Share-Overall,” The Company
has periodically issued share-based payment awards that contain non-forfeitable rights to dividends and therefore are considered
participating securities. See Note 17 for further information on restricted stock granted to employees. The basic
and diluted calculations are the same as there were no stock options included in diluted earnings per share as we have no stock
option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Years Ended December 31, 2019 2018 2017
Net income available to stockholders $ 203,347 $ 231,663 $ 179,124
Less: Dividends paid
Common Stock (152,793 ) (151,458 ) (120,930 )
Restricted shares of common stock (1,042 ) (1,284 ) (1,087 )
Undistributed earnings for the period $ 49,512 $ 78,921 $ 57,107
Allocation of undistributed earnings:
Common stock 49,144 78,255 56,567
Restricted shares of common stock 368 666 540
Basic and diluted shares outstanding:
Common stock 325,046 324,529 323,891
Restricted shares of common stock 2,431 2,762 3,091
Basic and diluted shares outstanding (in shares) 327,477 327,291 326,982
Basic and diluted earnings per share:
Common stock:
Distributed earnings $ 0.47 $ 0.47 $ 0.37
Undistributed earnings 0.15 0.24 $ 0.18
$ 0.62 $ 0.71 $ 0.55
Restricted shares of common stock
Distributed earnings $ 0.43 $ 0.47 $ 0.35
Undistributed earnings 0.15 0.24 0.18
$ 0.58 $ 0.71 $ 0.53 </t>
  </si>
  <si>
    <t>Translation of Foreign Currencies</t>
  </si>
  <si>
    <t>Translation
of Foreign Currencies</t>
  </si>
  <si>
    <t>Stock-Based Compensation</t>
  </si>
  <si>
    <t>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forfeitures, on a straight-line basis over six years.</t>
  </si>
  <si>
    <t>Comprehensive Income (Loss)</t>
  </si>
  <si>
    <t>Comprehensive
Income (Loss)</t>
  </si>
  <si>
    <t>Franchising Program</t>
  </si>
  <si>
    <t>Franchising
Program 50 47 47 five 6.7 6.5 5.0 4.9 2.5 As of December 31,
2019, 2018 and 2017, Orkin had 97 86 81 Royalties
from Orkin franchises (domestic and international) are accrued and recognized as revenues and are earned on a monthly basis. Revenue
from Orkin franchises was $8.7 million for the year ended December 31, 2019 and $8.8 million and $5.4 million for the years ended
December 31, 2018 and 2017, respectively. Rollins’
wholly-owned subsidiary, Critter Control, had 84 80 89 0.9 0.6 Combined
domestic and international revenues from Orkin, Critter Control and Australia franchises were $ 17.1 14.7 9.7 Right
to access intellectual property (Franchise)</t>
  </si>
  <si>
    <t>Recent Accounting Guidance</t>
  </si>
  <si>
    <t>Recent
Accounting Guidance Recently
adopted accounting standards The Company
adopted ASU 2016-02, Leases (ASC 842), on January 1, 2019 using the modified retrospective approach and did not restate comparative
periods as permitted by ASU 2018-11, Leases (Topic 842): Targeted Improvements. We have elected the transition package of practical
expedients, which permitted us not to reassess our prior conclusions regarding lease identification, lease classification and
initial direct cost. The new standard also provides practical expedients for an entity’s ongoing accounting. We elected
the short-term lease recognition exemption. Accordingly, the Company does not recognize right of use assets or lease liabilities,
for existing short-term leases of those assets in transition. Upon adoption, the Company recognized operating lease right-of-use
assets and liabilities of $195.7 million and $195.5 million, and a $0.2 million adjustment to beginning retained earnings. The Company
adopted ASU 2018-02, “Income Statement—Reporting Comprehensive Income (ASC 220): Reclassification of Certain Tax Effects
from Accumulated Other Comprehensive Income”, which allows a reclassification from accumulated other comprehensive income
to retained earnings for stranded tax effects resulting from the Tax Cuts and Jobs Act of 2017 (“Tax Reform Act”).
The Company adopted ASU 2018-02 effective January 1, 2019 and elected not to recognize a cumulative-effect adjustment. In August
2017, the FASB issued ASU 2017-12, Derivatives and Hedging (ASC 815), which provides new guidance intended to improve the financial
reporting of hedging relationships to better portray the economic results of an entity’s risk management activities in its
financial statements. This ASU was adopted by the Company in 2019. The adoption of this ASU did not have an impact on the Company’s
consolidated financial statements. Recently
issued accounting standards to be adopted in 2020 or later In June
of 2016, the FASB issued ASU 2016-13, “Financial Instruments - Credit Losses (Topic 326): Measurement of Credit
Losses on Financial Instruments.” The updated accounting guidance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Based on our current receivables and forecasts of future macroeconomic conditions, we estimate that
the allowance for credit losses reported in our consolidated balance sheet will decrease by an immaterial amount at adoption.
We will record the cumulative effect of initially applying the new standard as an adjustment to the opening balance of retained
earnings. In January
2017, the FASB issued ASU No. 2017-04, Intangibles-Goodwill and Other (Topi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standard in this
update is effective for the Company’s financial statements issued for fiscal years beginning in 2020. Early adoption is
permitted for annual and interim goodwill impairment testing dates after January 1, 2017. The adoption of this ASU is not expected
to have a material impact on the Company’s consolidated financial statements. In August
2018, the FASB issued ASU No. 2018-13, Fair Value Measurement (ASC 820): Disclosure Framework-Changes to the Disclosure Requirements
for Fair Value Measurement. The updated accounting guidance modifies the disclosure requirements on fair value measurements by
removing certain disclosure requirements related to the fair value hierarchy, modifying existing disclosure requirements related
to measurement uncertainty and adding new disclosure requirements. The standard in this update is effective for the Company’s
financial statements issued for fiscal years beginning in 2020. The adoption of this ASU is not expected to have a material impact
on the Company’s consolidated financial statements.</t>
  </si>
  <si>
    <t>SUMMARY OF SIGNIFICANT ACCOUNTING POLICIES (Tables)</t>
  </si>
  <si>
    <t>[custom:AdvertisingCostsExpensedTableTextBlock]</t>
  </si>
  <si>
    <t xml:space="preserve">Years ended December 31, 2019 2018 2017
(in thousands)
Advertising $ 81,174 $ 69,875 $ 66,115 </t>
  </si>
  <si>
    <t>[custom:ScheduleOfCashAndCashEquivalentsHeldInForeignBankAccountsTableTextBlock]</t>
  </si>
  <si>
    <t>Cash held in foreign bank accounts</t>
  </si>
  <si>
    <t xml:space="preserve">At December 31, 2019 2018
(in thousands) (in US dollars)
Cash held in foreign bank accounts $ 74,094 $ 53,613 </t>
  </si>
  <si>
    <t>[custom:ScheduleOfDepreciationAndAmortizationExpenseTableTextBlock]</t>
  </si>
  <si>
    <t>Depreciation</t>
  </si>
  <si>
    <t xml:space="preserve">Years ended December 31, 2019 2018 2017
(in thousands)
Depreciation $ 36,646 $ 30,364 $ 27,381 </t>
  </si>
  <si>
    <t>weighted average shares outstanding along with the earnings per share attributable to restricted shares of common stock</t>
  </si>
  <si>
    <t xml:space="preserve">A reconciliation
of weighted average shares outstanding along with the earnings per share attributable to restricted shares of common stock </t>
  </si>
  <si>
    <t>SUMMARY OF SIGNIFICANT ACCOUNTING POLICIES (Details 4)</t>
  </si>
  <si>
    <t xml:space="preserve">Years Ended December 31, 2019 2018 2017
Net income available to stockholders $ 203,347 $ 231,663 $ 179,124
Less: Dividends paid
Common Stock (152,793 ) (151,458 ) (120,930 )
Restricted shares of common stock (1,042 ) (1,284 ) (1,087 )
Undistributed earnings for the period $ 49,512 $ 78,921 $ 57,107
Allocation of undistributed earnings:
Common stock 49,144 78,255 56,567
Restricted shares of common stock 368 666 540
Basic and diluted shares outstanding:
Common stock 325,046 324,529 323,891
Restricted shares of common stock 2,431 2,762 3,091
Basic and diluted shares outstanding (in shares) 327,477 327,291 326,982
Basic and diluted earnings per share:
Common stock:
Distributed earnings $ 0.47 $ 0.47 $ 0.37
Undistributed earnings 0.15 0.24 $ 0.18
$ 0.62 $ 0.71 $ 0.55
Restricted shares of common stock
Distributed earnings $ 0.43 $ 0.47 $ 0.35
Undistributed earnings 0.15 0.24 0.18
$ 0.58 $ 0.71 $ 0.53 </t>
  </si>
  <si>
    <t>ACQUISITIONS (Tables)</t>
  </si>
  <si>
    <t>fair values of Clark Pest Control's assets and liabilities, at the date of acquisition</t>
  </si>
  <si>
    <t xml:space="preserve">The fair values of Clark Pest Control's assets
and liabilities, at the date of acquisition </t>
  </si>
  <si>
    <t>unaudited pro forma financial information presented below gives effect to the Clark Pest Control acquisition as if it had occurred as of the beginning of our fiscal year 2018</t>
  </si>
  <si>
    <t>The unaudited
pro forma financial information presented below gives effect to the Clark Pest Control acquisition as if it had occurred as of
the beginning of our fiscal year 2018</t>
  </si>
  <si>
    <t>ACQUISITIONS (Details 2)</t>
  </si>
  <si>
    <t>The fair values of major classes of assets acquired and liabilities assumed along with the contingent consideration liability recorded during the valuation period of acquisition is included in the reconciliation of the total consideration</t>
  </si>
  <si>
    <t>Total cash
purchase price for the Company’s acquisitions in 2019 and 2018 were $430.6 million and $76.8 million, respectively. The
fair values of major classes of assets acquired and liabilities assumed along with the contingent consideration liability recorded
during the valuation period of acquisition is included in the reconciliation of the total consideration</t>
  </si>
  <si>
    <t>REVENUE (Tables)</t>
  </si>
  <si>
    <t>Revenue, classified</t>
  </si>
  <si>
    <t>Sales and
usage-based taxes are excluded from revenues. No sales to an individual customer or in a country other than the United States
accounted for more than 10% of the sales for the periods listed on the following table. Revenue, classified</t>
  </si>
  <si>
    <t>REVENUE (Details 2)</t>
  </si>
  <si>
    <t>Changes in unearned revenue</t>
  </si>
  <si>
    <t xml:space="preserve">Deferred
revenue recognized for the year ended December 31, 2019 and 2018 was $ 165.0 156.6 Changes
in unearned revenue </t>
  </si>
  <si>
    <t>DEBT (Tables)</t>
  </si>
  <si>
    <t>aggregate annual maturities of long-term debt</t>
  </si>
  <si>
    <t>The aggregate annual maturities of long-term debt</t>
  </si>
  <si>
    <t>TRADE RECEIVABLES (Tables)</t>
  </si>
  <si>
    <t>Schedule of Accounts, Notes, Loans and Financing Receivable [Table Text Block]</t>
  </si>
  <si>
    <t>FINANCING RECEIVABLES (Tables)</t>
  </si>
  <si>
    <t>Schedule of financed receivables including installment receivable amounts which are due subsequent to one year</t>
  </si>
  <si>
    <t>The allowance for doubtful accounts related to financing receivables</t>
  </si>
  <si>
    <t>The allowance
for doubtful accounts related to financing receivables</t>
  </si>
  <si>
    <t>FINANCING RECEIVABLES (Details 2)</t>
  </si>
  <si>
    <t>summary of the past due financing receivables</t>
  </si>
  <si>
    <t>The following
is a summary of the past due financing receivables</t>
  </si>
  <si>
    <t>FINANCING RECEIVABLES (Details 3)</t>
  </si>
  <si>
    <t>summary of percentage of gross financing receivables</t>
  </si>
  <si>
    <t>The following is a summary of
percentage of gross financing receivables</t>
  </si>
  <si>
    <t>EQUIPMENT AND PROPERTY (Tables)</t>
  </si>
  <si>
    <t>Equipment and property are presented at cost less accumulated depreciation</t>
  </si>
  <si>
    <t>Equipment and property are presented
at cost less accumulated depreciation</t>
  </si>
  <si>
    <t>FAIR VALUE MEASUREMENT (Tables)</t>
  </si>
  <si>
    <t>The table below presents a summary of the changes in fair value for these liabilities.</t>
  </si>
  <si>
    <t>GOODWILL (Tables)</t>
  </si>
  <si>
    <t>The changes in the carrying amount of goodwill</t>
  </si>
  <si>
    <t xml:space="preserve">The changes
in the carrying amount of goodwill </t>
  </si>
  <si>
    <t>CUSTOMER CONTRACTS, TRADENAMES AND TRADEMARKS, AND OTHER INTANGIBLE ASSETS (Tables)</t>
  </si>
  <si>
    <t>carrying amount and accumulated amortization for customer contracts</t>
  </si>
  <si>
    <t xml:space="preserve">The
carrying amount and accumulated amortization for customer contracts </t>
  </si>
  <si>
    <t>carrying amount and accumulated amortization for trademarks and tradenames</t>
  </si>
  <si>
    <t>The carrying amount and accumulated amortization for trademarks and tradenames</t>
  </si>
  <si>
    <t>CUSTOMER CONTRACTS, TRADENAMES AND TRADEMARKS, AND OTHER INTANGIBLE ASSETS (Details 2)</t>
  </si>
  <si>
    <t>carrying amount and accumulated amortization for other intangible assets</t>
  </si>
  <si>
    <t>The carrying amount and accumulated
amortization for other intangible assets</t>
  </si>
  <si>
    <t>CUSTOMER CONTRACTS, TRADENAMES AND TRADEMARKS, AND OTHER INTANGIBLE ASSETS (Details 3)</t>
  </si>
  <si>
    <t>Estimated amortization expense for the existing carrying amount of customer contracts and other intangible assets</t>
  </si>
  <si>
    <t>Estimated
amortization expense for the existing carrying amount of customer contracts and other intangible assets</t>
  </si>
  <si>
    <t>DERIVATIVE INSTRUMENTS AND HEDGING ACTIVITIES (Tables)</t>
  </si>
  <si>
    <t>Company had the following outstanding FX Forwards</t>
  </si>
  <si>
    <t xml:space="preserve">As of December 31, 2019, the Company
had the following outstanding FX Forwards </t>
  </si>
  <si>
    <t>INCOME TAXES (Tables)</t>
  </si>
  <si>
    <t>Company's income tax provision</t>
  </si>
  <si>
    <t>The Company's
income tax provision</t>
  </si>
  <si>
    <t>primary factors causing income tax expense to be different than the federal statutory rate</t>
  </si>
  <si>
    <t>The primary
factors causing income tax expense to be different than the federal statutory rate</t>
  </si>
  <si>
    <t>INCOME TAXES (Details 2)</t>
  </si>
  <si>
    <t>Significant components of the Company's deferred tax assets and liabilities</t>
  </si>
  <si>
    <t>Deferred
income taxes reflect the net tax effects of the temporary differences between the carrying amounts of assets and liabilities for
financial reporting purposes and income tax purposes. Significant components of the Company's deferred tax assets and liabilities</t>
  </si>
  <si>
    <t>INCOME TAXES (Details 3)</t>
  </si>
  <si>
    <t>Analysis of the valuation allowance:</t>
  </si>
  <si>
    <t>Analysis
of the valuation allowance:</t>
  </si>
  <si>
    <t>INCOME TAXES (Details 4)</t>
  </si>
  <si>
    <t>reconciliation of the beginning and ending amount of unrecognized tax benefits</t>
  </si>
  <si>
    <t>A reconciliation of the beginning and ending amount of unrecognized tax benefits</t>
  </si>
  <si>
    <t>ACCRUAL FOR TERMITE CONTRACTS (Tables)</t>
  </si>
  <si>
    <t>reconciliation of changes in the accrual for termite contracts</t>
  </si>
  <si>
    <t>A reconciliation
of changes in the accrual for termite contracts</t>
  </si>
  <si>
    <t xml:space="preserve">At December 31, 2019 2018
(in thousands)
Accrual for termite claims at beginning of year $ 3,219 $ 4,885
Current year provision 3,014 2,392
Settlements, claims, and expenditures (3,094 ) (4,058 )
Accrual for termite claims at end of year $ 3,139 $ 3,219 </t>
  </si>
  <si>
    <t>LEASES (Tables)</t>
  </si>
  <si>
    <t>[custom:ScheduleOfLeaseClassificationTableTextBlock]</t>
  </si>
  <si>
    <t>Lease Classification</t>
  </si>
  <si>
    <t>Future minimum lease payments</t>
  </si>
  <si>
    <t>Future minimum
lease payments</t>
  </si>
  <si>
    <t>EMPLOYEE BENEFIT PLANS (Tables)</t>
  </si>
  <si>
    <t>The funded status of the Plans and the net amount recognized in the statement of financial position</t>
  </si>
  <si>
    <t>The Company
currently uses December 31 as the measurement date for its defined benefit post-retirement plans. The funded status of the
Plans and the net amount recognized in the statement of financial position</t>
  </si>
  <si>
    <t xml:space="preserve">December 31, 2019 2018
(in thousands)
CHANGE IN ACCUMULATED BENEFIT OBLIGATION
Accumulated benefit obligation at beginning of year $ 208,425 $ 202,310
Service cost — 37
Interest cost 4,804 7,926
Actuarial (gain)/loss (4,156 ) 11,175
Benefits paid (8,000 ) (13,023 )
Settlement (198,255 ) —
Accumulated Benefit obligation at end of year 2,818 208,425
CHANGE IN PLAN ASSETS
Fair value of assets at beginning of year 213,699 219,905
Settlement (198,255 ) —
Actual return on assets 27,064 6,817
Employer contributions 144 —
Rollins 401(k) funding (11,049 ) —
Benefits paid (8,000 ) (13,023 )
Fair value of plan assets at end of year 23,603 213,699
Funded status $ 20,785 $ 5,274 </t>
  </si>
  <si>
    <t>Schedule of Amounts Recognized in Balance Sheet [Table Text Block]</t>
  </si>
  <si>
    <t>Amounts Recognized in the Statement of Financial Position consist of:</t>
  </si>
  <si>
    <t xml:space="preserve">Amounts Recognized in the Statement of Financial Position consist of:
December 31, 2019 2018
(in thousands)
Assets:
Benefit plan assets $ 21,565 $ —
Prepaid pension — 5,274
Liabilities:
Long-term accrued liabilities $ 780 $ — </t>
  </si>
  <si>
    <t>Schedule of Net Periodic Benefit Cost Not yet Recognized [Table Text Block]</t>
  </si>
  <si>
    <t>Amounts Recognized in the Accumulated Other Comprehensive Income consist of:</t>
  </si>
  <si>
    <t xml:space="preserve">Amounts Recognized in the Accumulated Other Comprehensive Income consist of:
December 31, 2019 2018
(in thousands)
Net Actuarial Loss $ 912 $ 76,362 </t>
  </si>
  <si>
    <t>weighted-average assumptions were used to determine the accumulated benefit obligation and net benefit cost</t>
  </si>
  <si>
    <t>The
following weighted-average assumptions were used to determine the accumulated benefit obligation and net benefit cost</t>
  </si>
  <si>
    <t>EMPLOYEE BENEFIT PLANS (Details 4)</t>
  </si>
  <si>
    <t xml:space="preserve">December 31, 2019 2018 2017
ACCUMULATED BENEFIT OBLIGATION
Discount rate 3.65 % 4.00 % * 4.00 %
Rate of compensation increase N/A N/A N/A
NET BENEFIT COST
Discount rate 4.70 % 4.05 % 4.45 %
Expected return on plan assets 7.00 % 7.00 % 7.00 %
Rate of compensation increase N/A N/A N/A </t>
  </si>
  <si>
    <t>components of net periodic benefit cost</t>
  </si>
  <si>
    <t xml:space="preserve">The components of net periodic benefit cost </t>
  </si>
  <si>
    <t>EMPLOYEE BENEFIT PLANS (Details 5)</t>
  </si>
  <si>
    <t>Years ended December 31, 2019 2018 2017
(in thousands)
Service cost $ — $ 37 $ 58
Interest cost 4,805 7,926 8,493
Expected return on plan assets (6,149 ) (13,775 ) (13,368 )
Amortization of net loss 2,396 3,292 3,322
Preliminary net periodic benefit cost/(income) 1,052 (2,520 ) (1,495 )
Settlement expense 46,419 — 53
Net periodic benefit cost/(income) 47,471 (2,520 ) (1,442 )</t>
  </si>
  <si>
    <t>benefit obligations recognized in other comprehensive income</t>
  </si>
  <si>
    <t>The
benefit obligations recognized in other comprehensive income</t>
  </si>
  <si>
    <t>EMPLOYEE BENEFIT PLANS (Details 6)</t>
  </si>
  <si>
    <t>Years ended December 31, 2019 2018 2017
(in thousands)
Pretax (income)/loss $ (26,634 ) $ 18,056 $ (15,597 )
Amortization of net loss (2,396 ) (3,292 ) (3,322 )
Settlement expense (46,419 ) — (53 )
Total recognized in other comprehensive income $ (75,449 ) $ 14,764 $ (18,972 )</t>
  </si>
  <si>
    <t>Plans' weighted average asset allocation</t>
  </si>
  <si>
    <t>The Plans'
weighted average asset allocation</t>
  </si>
  <si>
    <t>EMPLOYEE BENEFIT PLANS (Details 7)</t>
  </si>
  <si>
    <t>Target
Percentage of plan assets
Asset
category 2020 2019 2018
Cash
and cash equivalents 0.0% - 100.0 % 72.3 % 3.5 %
Equity
securities - Rollins stock 0.0% - 40.0 % 0.0 % 0.4 %
Domestic
equity - all other 0.0% - 40.0 % 3.8 % 0.7 %
International
equity 0.0% - 30.0 % 1.9 % 0.2 %
Debt
securities - core fixed income 0.0% - 100.0 % 2.1 % 91.1 %
Real
estate 0.0% - 20.0 % 9.5 % 2.0 %
Alternative/Opportunistic/Special 0.0% - 20.0 % 10.4 % 2.1 %
Total 0.0% - 100.0 % 100.0 % 100.0 %</t>
  </si>
  <si>
    <t>assets using the fair value hierarchy</t>
  </si>
  <si>
    <t>The following
table presents our plan assets using the fair value hierarchy</t>
  </si>
  <si>
    <t>EMPLOYEE BENEFIT PLANS (Details 8)</t>
  </si>
  <si>
    <t xml:space="preserve">(in thousands) Level 1 Level 2 NAV Total
(1) Cash and cash equivalents $ 17,071 $ — $ — $ 17,071
(2) Fixed income securities — 499 — 499
Domestic equity securities — 899 — 899
(3) International equity securities — 437 — 437
(4) Real estate — — 2,235 2,235
(5) Alternative/opportunistic/special — — 2,462 2,462
Total $ 17,071 $ 1,835 $ 4,697 $ 23,603 </t>
  </si>
  <si>
    <t>estimated future benefit payments</t>
  </si>
  <si>
    <t>The estimated
future benefit payments</t>
  </si>
  <si>
    <t>EMPLOYEE BENEFIT PLANS (Details 9)</t>
  </si>
  <si>
    <t xml:space="preserve">(in thousands)
2020 $ 69
2021 76
2022 84
2023 90
2024 110
Thereafter 694
Total $ 1,123 </t>
  </si>
  <si>
    <t>estimated life insurance premium payments</t>
  </si>
  <si>
    <t>The estimated
life insurance premium payments</t>
  </si>
  <si>
    <t>EMPLOYEE BENEFIT PLANS (Details 10)</t>
  </si>
  <si>
    <t xml:space="preserve">(in thousands)
2020 $ 108
2021 1,550
2022 1,665
2023 1,906
2024 2,417
Total $ 7,646 </t>
  </si>
  <si>
    <t>non-qualified deferred compensation plan assets using the fair value hierarchy</t>
  </si>
  <si>
    <t>The following
table presents our non-qualified deferred compensation plan assets using the fair value hierarchy</t>
  </si>
  <si>
    <t>EMPLOYEE BENEFIT PLANS (Details 11)</t>
  </si>
  <si>
    <t xml:space="preserve">(in thousands) Level 1 Level 2 Level 3 Total
December 31, 2019 $ 71 $ — $ 22,158 $ 22,229
December 31, 2018 $ 148 $ — $ 18,267 $ 18,415 </t>
  </si>
  <si>
    <t>STOCK-BASED COMPENSATION (Tables)</t>
  </si>
  <si>
    <t>components of the Company's stock-based compensation programs</t>
  </si>
  <si>
    <t>The following
table summarizes the components of the Company's stock-based compensation programs</t>
  </si>
  <si>
    <t>unvested restricted stock units outstanding</t>
  </si>
  <si>
    <t xml:space="preserve">The following table summarizes
information on unvested restricted stock units outstanding </t>
  </si>
  <si>
    <t>ACCUMULATED OTHER COMPREHENSIVE INCOME/(LOSS) (Tables)</t>
  </si>
  <si>
    <t>Accumulated other comprehensive income/ (loss)</t>
  </si>
  <si>
    <t>Accumulated
other comprehensive income/ (loss)</t>
  </si>
  <si>
    <t>UNAUDITED QUARTERLY DATA (Tables)</t>
  </si>
  <si>
    <t>SUMMARY OF SIGNIFICANT ACCOUNTING POLICIES (Details) - USD ($) $ in Thousands</t>
  </si>
  <si>
    <t>SUMMARY OF SIGNIFICANT ACCOUNTING POLICIES (Details 2) - USD ($) $ in Thousands</t>
  </si>
  <si>
    <t>SUMMARY OF SIGNIFICANT ACCOUNTING POLICIES (Details 3) - USD ($) $ in Thousands</t>
  </si>
  <si>
    <t>SUMMARY OF SIGNIFICANT ACCOUNTING POLICIES (Details 4) - USD ($) $ / shares in Units, $ in Thousands</t>
  </si>
  <si>
    <t>3 Months Ended</t>
  </si>
  <si>
    <t>Sep. 30, 2019</t>
  </si>
  <si>
    <t>Mar. 31, 2019</t>
  </si>
  <si>
    <t>Sep. 30, 2018</t>
  </si>
  <si>
    <t>Jun. 30, 2018</t>
  </si>
  <si>
    <t>Mar. 31, 2018</t>
  </si>
  <si>
    <t>Net income available to stockholders</t>
  </si>
  <si>
    <t>Less: Dividend paid</t>
  </si>
  <si>
    <t>Undistributed earnings for the period</t>
  </si>
  <si>
    <t>Basic and diluted shares outstanding (in shares)</t>
  </si>
  <si>
    <t>Basic (in dollars per share)</t>
  </si>
  <si>
    <t>Diluted (in dollars per share)</t>
  </si>
  <si>
    <t>Distributed earnings (in dollars per share)</t>
  </si>
  <si>
    <t>Undistributed earnings (in dollars per share)</t>
  </si>
  <si>
    <t>Restricted Stock [Member]</t>
  </si>
  <si>
    <t>SUMMARY OF SIGNIFICANT ACCOUNTING POLICIES (Details Narrative) $ in Thousands</t>
  </si>
  <si>
    <t>Dec. 31, 2019USD ($)Franchise</t>
  </si>
  <si>
    <t>Sep. 30, 2019USD ($)</t>
  </si>
  <si>
    <t>Jun. 30, 2019USD ($)</t>
  </si>
  <si>
    <t>Mar. 31, 2019USD ($)</t>
  </si>
  <si>
    <t>Dec. 31, 2018USD ($)Franchise</t>
  </si>
  <si>
    <t>Sep. 30, 2018USD ($)</t>
  </si>
  <si>
    <t>Jun. 30, 2018USD ($)</t>
  </si>
  <si>
    <t>Mar. 31, 2018USD ($)</t>
  </si>
  <si>
    <t>Dec. 31, 2017USD ($)Franchise</t>
  </si>
  <si>
    <t>Repurchase Agreement Counterparty [Line Items]</t>
  </si>
  <si>
    <t>Deferred franchise fees</t>
  </si>
  <si>
    <t>Revenue from franchises</t>
  </si>
  <si>
    <t>Non-US [Member]</t>
  </si>
  <si>
    <t>Significant Changes, Franchised Outlets in Operation | Franchise</t>
  </si>
  <si>
    <t>Critter Control [Member]</t>
  </si>
  <si>
    <t>[custom:NotesReceivableFromFranchisesNet-0]</t>
  </si>
  <si>
    <t>Orkin Franchises [Member]</t>
  </si>
  <si>
    <t>Orkin Citter Control And Australia [Member]</t>
  </si>
  <si>
    <t>ACQUISITIONS (Details) - USD ($) $ in Thousands</t>
  </si>
  <si>
    <t>Apr. 30, 2020</t>
  </si>
  <si>
    <t>Assets and liabilities:</t>
  </si>
  <si>
    <t>Business Acquisition [Member]</t>
  </si>
  <si>
    <t>Trade accounts receivables</t>
  </si>
  <si>
    <t>Customer contracts</t>
  </si>
  <si>
    <t>Trademarks &amp; tradenames</t>
  </si>
  <si>
    <t>Non-compete agreements</t>
  </si>
  <si>
    <t>Contingent Consideration, short-term</t>
  </si>
  <si>
    <t>Other long term liabilities</t>
  </si>
  <si>
    <t>Contingent Consideration, long-term</t>
  </si>
  <si>
    <t>ACQUISITIONS (Details 2) - Business Acquisition [Member] - USD ($) $ / shares in Units, $ in Thousands</t>
  </si>
  <si>
    <t>Revenues:</t>
  </si>
  <si>
    <t>Customer Services</t>
  </si>
  <si>
    <t>Costs And Expenses</t>
  </si>
  <si>
    <t>Income Before Income Taxes</t>
  </si>
  <si>
    <t>Provision For Income Taxes</t>
  </si>
  <si>
    <t>Net Income Per Share - Basic And Diluted</t>
  </si>
  <si>
    <t>Dividends Paid Per Share</t>
  </si>
  <si>
    <t>Weighted average participating shares outstanding - basic and diluted</t>
  </si>
  <si>
    <t>ACQUISITIONS (Details 3) - USD ($) $ in Thousands</t>
  </si>
  <si>
    <t>Business Acquisition [Line Items]</t>
  </si>
  <si>
    <t>Accounts receivable</t>
  </si>
  <si>
    <t>Equipment and property</t>
  </si>
  <si>
    <t>Other intangible assets</t>
  </si>
  <si>
    <t>Current liabilities</t>
  </si>
  <si>
    <t>Other assets and liabilities, net</t>
  </si>
  <si>
    <t>Total consideration paid</t>
  </si>
  <si>
    <t>Less: Contingent consideration liability</t>
  </si>
  <si>
    <t>Total cash purchase price</t>
  </si>
  <si>
    <t>REVENUE (Details) - USD ($) $ in Thousands</t>
  </si>
  <si>
    <t>Disaggregation of Revenue [Line Items]</t>
  </si>
  <si>
    <t>Revenues</t>
  </si>
  <si>
    <t>UNITED STATES</t>
  </si>
  <si>
    <t>REVENUE (Details 2) - USD ($) $ in Thousands</t>
  </si>
  <si>
    <t>Residential Contract Revenue [Member]</t>
  </si>
  <si>
    <t>Commercial Contract Revenue [Member]</t>
  </si>
  <si>
    <t>Termite Completions, Bait Monitoring, &amp;amp; Renewals [Member]</t>
  </si>
  <si>
    <t>Other Revenues [Member]</t>
  </si>
  <si>
    <t>REVENUE (Details 3) - USD ($) $ in Thousands</t>
  </si>
  <si>
    <t>Balance at beginning of year</t>
  </si>
  <si>
    <t>Deferral of unearned revenue</t>
  </si>
  <si>
    <t>Recognition of unearned revenue</t>
  </si>
  <si>
    <t>Balance at end of year</t>
  </si>
  <si>
    <t>REVENUE (Details Narrative) - USD ($) $ in Thousands</t>
  </si>
  <si>
    <t>Long-term unearned revenue</t>
  </si>
  <si>
    <t>DEBT (Details) $ in Thousands</t>
  </si>
  <si>
    <t>Dec. 31, 2019USD ($)</t>
  </si>
  <si>
    <t>Line of Credit Facility [Line Items]</t>
  </si>
  <si>
    <t>2020</t>
  </si>
  <si>
    <t>2021</t>
  </si>
  <si>
    <t>2022</t>
  </si>
  <si>
    <t>2023</t>
  </si>
  <si>
    <t>2024</t>
  </si>
  <si>
    <t>Revolving Credit Facility [Member]</t>
  </si>
  <si>
    <t>Term Loan [Member]</t>
  </si>
  <si>
    <t>DEBT (Details Narrative) $ in Thousands</t>
  </si>
  <si>
    <t>Long-term Line of Credit</t>
  </si>
  <si>
    <t>Letter of Credit</t>
  </si>
  <si>
    <t>DebtInstrumentRestrictiveCovenants</t>
  </si>
  <si>
    <t>In
order to comply with applicable debt covenants, the Company is required to maintain at all times a Leverage Ratio of not
greater than 3.00:1.00. The Leverage ratio is calculated as of the last day of the fiscal quarter most recently ended.</t>
  </si>
  <si>
    <t>Revolving Credit Facility [Member] | Line of Credit [Member]</t>
  </si>
  <si>
    <t>Line of Credit Facility, Maximum Borrowing Capacity</t>
  </si>
  <si>
    <t>Revolving Credit Facility [Member] | Letter of Credit [Member]</t>
  </si>
  <si>
    <t>Revolving Credit Facility [Member] | Swingline Credit Facility [Member]</t>
  </si>
  <si>
    <t>SunTrust Bank and Bank of America, [Member]</t>
  </si>
  <si>
    <t>TRADE RECEIVABLES (Details) - USD ($) $ in Thousands</t>
  </si>
  <si>
    <t>Gross trade receivables</t>
  </si>
  <si>
    <t>Allowance for doubtful accounts</t>
  </si>
  <si>
    <t>Net trade receivables</t>
  </si>
  <si>
    <t>FINANCING RECEIVABLES (Details) - USD ($) $ in Thousands</t>
  </si>
  <si>
    <t>Gross financing receivables, short-term</t>
  </si>
  <si>
    <t>Gross financing receivables, long-term</t>
  </si>
  <si>
    <t>Net financing receivables</t>
  </si>
  <si>
    <t>FINANCING RECEIVABLES (Details 2) - USD ($) $ in Thousands</t>
  </si>
  <si>
    <t>Balance, beginning of period</t>
  </si>
  <si>
    <t>Additions to allowance</t>
  </si>
  <si>
    <t>Deductions, net of recoveries</t>
  </si>
  <si>
    <t>Balance, end of period</t>
  </si>
  <si>
    <t>FINANCING RECEIVABLES (Details 3) - USD ($) $ in Thousands</t>
  </si>
  <si>
    <t>Financing Receivable, Past Due [Line Items]</t>
  </si>
  <si>
    <t>Past due financing receivables</t>
  </si>
  <si>
    <t>Financial Asset, 30 to 59 Days Past Due [Member]</t>
  </si>
  <si>
    <t>Financial Asset, 60 to 89 Days Past Due [Member]</t>
  </si>
  <si>
    <t>Financial Asset, Equal to or Greater than 90 Days Past Due [Member]</t>
  </si>
  <si>
    <t>FINANCING RECEIVABLES (Details 4)</t>
  </si>
  <si>
    <t>93.70%</t>
  </si>
  <si>
    <t>92.50%</t>
  </si>
  <si>
    <t>30-59 days past due</t>
  </si>
  <si>
    <t>2.50%</t>
  </si>
  <si>
    <t>3.10%</t>
  </si>
  <si>
    <t>60-89 days past due</t>
  </si>
  <si>
    <t>1.30%</t>
  </si>
  <si>
    <t>1.60%</t>
  </si>
  <si>
    <t>90 days or more past due</t>
  </si>
  <si>
    <t>2.80%</t>
  </si>
  <si>
    <t>100.00%</t>
  </si>
  <si>
    <t>FINANCING RECEIVABLES (Details Narrative)</t>
  </si>
  <si>
    <t>[custom:FinancingReceivablePercentageOfFinanceSubjectToCreditScore]</t>
  </si>
  <si>
    <t>Number of days to elapse for financing receivables to be charged-off</t>
  </si>
  <si>
    <t>180 days</t>
  </si>
  <si>
    <t>Charge-offs as a percentage of average financing receivables</t>
  </si>
  <si>
    <t>5.00%</t>
  </si>
  <si>
    <t>3.80%</t>
  </si>
  <si>
    <t>Number of days the Company offers cash financing to customers</t>
  </si>
  <si>
    <t>90 days</t>
  </si>
  <si>
    <t>Period of past due loans that continue to accrue interest due to an administrative issue</t>
  </si>
  <si>
    <t>EQUIPMENT AND PROPERTY (Details) - USD ($) $ in Thousands</t>
  </si>
  <si>
    <t>Property, Plant and Equipment [Line Items]</t>
  </si>
  <si>
    <t>Less: Accumulated Depreciation</t>
  </si>
  <si>
    <t>Net equipment and property</t>
  </si>
  <si>
    <t>Building [Member]</t>
  </si>
  <si>
    <t>Gross equipment and property</t>
  </si>
  <si>
    <t>Equipment [Member]</t>
  </si>
  <si>
    <t>Furniture and Fixtures [Member]</t>
  </si>
  <si>
    <t>Computer Equipment [Member]</t>
  </si>
  <si>
    <t>Plant And Equipment [Member]</t>
  </si>
  <si>
    <t>Land [Member]</t>
  </si>
  <si>
    <t>EQUIPMENT AND PROPERTY (Details Narrative) - USD ($) $ in Thousands</t>
  </si>
  <si>
    <t>Foreign Countries [Member]</t>
  </si>
  <si>
    <t>SEC Schedule, 12-29, Real Estate Companies, Investment in Mortgage Loans on Real Estate [Line Items]</t>
  </si>
  <si>
    <t>Fixed Assets held in Foreign Countries</t>
  </si>
  <si>
    <t>FAIR VALUE MEASUREMENT (Details) - Fair Value, Inputs, Level 3 [Member] - Liability [Member] - USD ($) $ in Thousands</t>
  </si>
  <si>
    <t>Fair Value, Assets and Liabilities Measured on Recurring and Nonrecurring Basis [Line Items]</t>
  </si>
  <si>
    <t>Acquisition holdback and earnout liabilities at December 31, 2017</t>
  </si>
  <si>
    <t>New acquisitions and revaluations</t>
  </si>
  <si>
    <t>Payouts</t>
  </si>
  <si>
    <t>Interest on outstanding liabilities</t>
  </si>
  <si>
    <t>Charge offset, forfeit and other</t>
  </si>
  <si>
    <t>Acquisition holdback and earnout liabilities at December 31, 2019</t>
  </si>
  <si>
    <t>GOODWILL (Details) - USD ($) $ in Thousands</t>
  </si>
  <si>
    <t>Goodwill at December 31, 2017</t>
  </si>
  <si>
    <t>Goodwill acquired</t>
  </si>
  <si>
    <t>Goodwill adjustments due to currency translation</t>
  </si>
  <si>
    <t>Goodwill at December 31, 2019</t>
  </si>
  <si>
    <t>GOODWILL (Details Narrative) - USD ($) $ in Thousands</t>
  </si>
  <si>
    <t>Carrying amount of goodwill in foreign countries</t>
  </si>
  <si>
    <t>CUSTOMER CONTRACTS, TRADENAMES AND TRADEMARKS, AND OTHER INTANGIBLE ASSETS (Details) - Customer Contracts [Member] - USD ($) $ in Thousands</t>
  </si>
  <si>
    <t>Finite-Lived Intangible Assets [Line Items]</t>
  </si>
  <si>
    <t>Less: accumulated amortization</t>
  </si>
  <si>
    <t>CUSTOMER CONTRACTS, TRADENAMES AND TRADEMARKS, AND OTHER INTANGIBLE ASSETS (Details 2) - USD ($) $ in Thousands</t>
  </si>
  <si>
    <t>Trademarks and Trade Names [Member]</t>
  </si>
  <si>
    <t>Trademarks and tradenames</t>
  </si>
  <si>
    <t>CUSTOMER CONTRACTS, TRADENAMES AND TRADEMARKS, AND OTHER INTANGIBLE ASSETS (Details 3) - USD ($) $ in Thousands</t>
  </si>
  <si>
    <t>Intangible Assets Excluding Goodwill And Customer Contracts [Member]</t>
  </si>
  <si>
    <t>CUSTOMER CONTRACTS, TRADENAMES AND TRADEMARKS, AND OTHER INTANGIBLE ASSETS (Details 4) $ in Thousands</t>
  </si>
  <si>
    <t>CUSTOMER CONTRACTS, TRADENAMES AND TRADEMARKS, AND OTHER INTANGIBLE ASSETS (Details Narrative) - USD ($) $ in Thousands</t>
  </si>
  <si>
    <t>Amortization Expenses</t>
  </si>
  <si>
    <t>Customer Contracts [Member]</t>
  </si>
  <si>
    <t>Finite-Lived Intangible Assets, Net</t>
  </si>
  <si>
    <t>Customer Contracts [Member] | Non-US [Member]</t>
  </si>
  <si>
    <t>Customer Contracts [Member] | Minimum [Member]</t>
  </si>
  <si>
    <t>Finite-Lived Intangible Asset, Useful Life</t>
  </si>
  <si>
    <t>7 years</t>
  </si>
  <si>
    <t>Customer Contracts [Member] | Maximum [Member]</t>
  </si>
  <si>
    <t>20 years</t>
  </si>
  <si>
    <t>Trademarks and Trade Names [Member] | Non-US [Member]</t>
  </si>
  <si>
    <t>Trademarks and Trade Names [Member] | Minimum [Member]</t>
  </si>
  <si>
    <t>Trademarks and Trade Names [Member] | Maximum [Member]</t>
  </si>
  <si>
    <t>Intangible Assets Excluding Goodwill And Customer Contracts [Member] | Minimum [Member]</t>
  </si>
  <si>
    <t>3 years</t>
  </si>
  <si>
    <t>Intangible Assets Excluding Goodwill And Customer Contracts [Member] | Maximum [Member]</t>
  </si>
  <si>
    <t>Patents [Member]</t>
  </si>
  <si>
    <t>15 years</t>
  </si>
  <si>
    <t>DERIVATIVE INSTRUMENTS AND HEDGING ACTIVITIES (Details) $ in Thousands</t>
  </si>
  <si>
    <t>Not Designated as Hedging Instrument [Member]</t>
  </si>
  <si>
    <t>Derivative Instruments, Gain (Loss) [Line Items]</t>
  </si>
  <si>
    <t>Derivative, Number of Instruments Held | Franchise</t>
  </si>
  <si>
    <t>Sell Notional</t>
  </si>
  <si>
    <t>Buy Notional</t>
  </si>
  <si>
    <t>Sell AUD/Buy USD Fwd Contract [Member]</t>
  </si>
  <si>
    <t>Sell CAD/Buy USD Fwd Contract [Member]</t>
  </si>
  <si>
    <t>INCOME TAXES (Details) - USD ($) $ in Thousands</t>
  </si>
  <si>
    <t>Current:</t>
  </si>
  <si>
    <t>Federal</t>
  </si>
  <si>
    <t>State</t>
  </si>
  <si>
    <t>Foreign</t>
  </si>
  <si>
    <t>Total current tax</t>
  </si>
  <si>
    <t>Deferred:</t>
  </si>
  <si>
    <t>Total deferred tax</t>
  </si>
  <si>
    <t>Total income tax provision</t>
  </si>
  <si>
    <t>INCOME TAXES (Details 2) - USD ($) $ in Thousands</t>
  </si>
  <si>
    <t>Income tax at statutory rate</t>
  </si>
  <si>
    <t>State income tax expense (net of federal benefit)</t>
  </si>
  <si>
    <t>Foreign tax expense/(benefit)</t>
  </si>
  <si>
    <t>Foreign tax credit</t>
  </si>
  <si>
    <t>Repatriation tax under TCJA</t>
  </si>
  <si>
    <t>Pension settlement</t>
  </si>
  <si>
    <t>Restricted Stock Adjustment</t>
  </si>
  <si>
    <t>Other</t>
  </si>
  <si>
    <t>INCOME TAXES (Details 3) - USD ($) $ in Thousands</t>
  </si>
  <si>
    <t>Deferred tax assets:</t>
  </si>
  <si>
    <t>Termite accrual</t>
  </si>
  <si>
    <t>Insurance and contingencies</t>
  </si>
  <si>
    <t>Compensation and benefits</t>
  </si>
  <si>
    <t>State and foreign operating loss carryforwards</t>
  </si>
  <si>
    <t>Bad debt reserve</t>
  </si>
  <si>
    <t>Valuation allowance</t>
  </si>
  <si>
    <t>Total deferred tax assets</t>
  </si>
  <si>
    <t>Deferred tax liabilities:</t>
  </si>
  <si>
    <t>Net pension liability</t>
  </si>
  <si>
    <t>Intangibles and other</t>
  </si>
  <si>
    <t>Total deferred tax liabilities</t>
  </si>
  <si>
    <t>Net deferred taxes</t>
  </si>
  <si>
    <t>Deferred tax assets</t>
  </si>
  <si>
    <t>Deferred tax liabilities</t>
  </si>
  <si>
    <t>INCOME TAXES (Details 4) - USD ($) $ in Thousands</t>
  </si>
  <si>
    <t>Valuation allowance at beginning of year</t>
  </si>
  <si>
    <t>Increase in valuation allowance</t>
  </si>
  <si>
    <t>Valuation allowance at end of year</t>
  </si>
  <si>
    <t>INCOME TAXES (Details 5) - USD ($) $ in Thousands</t>
  </si>
  <si>
    <t>Unrecognized tax benefits at beginning of year</t>
  </si>
  <si>
    <t>Additions for tax positions of prior years</t>
  </si>
  <si>
    <t>Reductions for tax positions of prior years</t>
  </si>
  <si>
    <t>Unrecognized tax benefits at end of year</t>
  </si>
  <si>
    <t>INCOME TAXES (Details Narrative) - USD ($) $ in Thousands</t>
  </si>
  <si>
    <t>Operating Loss Carryforwards [Line Items]</t>
  </si>
  <si>
    <t>TCJA, additional tax expense</t>
  </si>
  <si>
    <t>TCJA, tax on deemed repatriated earnings of foreign subsidiaries</t>
  </si>
  <si>
    <t>TCJA, remeasurement of deferred tax assets</t>
  </si>
  <si>
    <t>TCJA, reductions in tax benefits on stock compensation</t>
  </si>
  <si>
    <t>Provision for Income Tax, effective rate</t>
  </si>
  <si>
    <t>22.10%</t>
  </si>
  <si>
    <t>25.40%</t>
  </si>
  <si>
    <t>39.20%</t>
  </si>
  <si>
    <t>Foreign earnings from continuing operations before income tax</t>
  </si>
  <si>
    <t>Accrued interest and penalties</t>
  </si>
  <si>
    <t>Interest and penalties</t>
  </si>
  <si>
    <t>State and Local and Foreign Jurisdiction [Member]</t>
  </si>
  <si>
    <t>Net operating loss carryforwards</t>
  </si>
  <si>
    <t>Foreign Tax Authority [Member]</t>
  </si>
  <si>
    <t>Increase in valuation allowance, net operating losses</t>
  </si>
  <si>
    <t>ACCRUAL FOR TERMITE CONTRACTS (Details) - USD ($) $ in Thousands</t>
  </si>
  <si>
    <t>Accrual for termite claims at beginning of year</t>
  </si>
  <si>
    <t>Current year provision</t>
  </si>
  <si>
    <t>Settlements, claims, and expenditures</t>
  </si>
  <si>
    <t>Accrual for termite claims at end of year</t>
  </si>
  <si>
    <t>LEASE (Details) - USD ($) $ in Thousands</t>
  </si>
  <si>
    <t>Short-term lease cost</t>
  </si>
  <si>
    <t>Operating lease cost</t>
  </si>
  <si>
    <t>Total lease expense</t>
  </si>
  <si>
    <t>Weighted-average remaining lease term - operating leases</t>
  </si>
  <si>
    <t>3 years 10 months 24 days</t>
  </si>
  <si>
    <t>Weighted-average discount rate - operating leases</t>
  </si>
  <si>
    <t>3.94%</t>
  </si>
  <si>
    <t>Operating cash flows for operating leases</t>
  </si>
  <si>
    <t>Disposal Group, Including Discontinued Operation, Capital Leased Assets, Noncurrent</t>
  </si>
  <si>
    <t>Capital Lease Obligations, Current</t>
  </si>
  <si>
    <t>Capital Lease Obligations, Noncurrent</t>
  </si>
  <si>
    <t>LEASE (Details 2) $ in Thousands</t>
  </si>
  <si>
    <t>Thereafter</t>
  </si>
  <si>
    <t>Total future minimum lease payments</t>
  </si>
  <si>
    <t>Less: Amount representing interest</t>
  </si>
  <si>
    <t>Total future minimum lease payments, net of interest</t>
  </si>
  <si>
    <t>EMPLOYEE BENEFIT PLANS (Details) - USD ($) $ in Thousands</t>
  </si>
  <si>
    <t>CHANGE IN ACCUMULATED BENEFIT OBLIGATION</t>
  </si>
  <si>
    <t>Accumulated benefit obligation at beginning of year</t>
  </si>
  <si>
    <t>Service cost</t>
  </si>
  <si>
    <t>Interest cost</t>
  </si>
  <si>
    <t>Actuarial (gain)/loss</t>
  </si>
  <si>
    <t>Benefits paid</t>
  </si>
  <si>
    <t>Settlement</t>
  </si>
  <si>
    <t>Accumulated Benefit obligation at end of year</t>
  </si>
  <si>
    <t>CHANGE IN PLAN ASSETS</t>
  </si>
  <si>
    <t>Fair value of assets at beginning of year</t>
  </si>
  <si>
    <t>Actual return on assets</t>
  </si>
  <si>
    <t>Employer contributions</t>
  </si>
  <si>
    <t>Rollins 401(k) funding</t>
  </si>
  <si>
    <t>Fair value of plan assets at end of year</t>
  </si>
  <si>
    <t>Funded status</t>
  </si>
  <si>
    <t>EMPLOYEE BENEFIT PLANS (Details 2) - USD ($) $ in Thousands</t>
  </si>
  <si>
    <t>EMPLOYEE BENEFIT PLANS (Details 3) - USD ($) $ in Thousands</t>
  </si>
  <si>
    <t>Net Actuarial Loss</t>
  </si>
  <si>
    <t>ACCUMULATED BENEFIT OBLIGATION</t>
  </si>
  <si>
    <t>Discount rate</t>
  </si>
  <si>
    <t>3.65%</t>
  </si>
  <si>
    <t>4.00%</t>
  </si>
  <si>
    <t>NET BENEFIT COST</t>
  </si>
  <si>
    <t>4.70%</t>
  </si>
  <si>
    <t>4.05%</t>
  </si>
  <si>
    <t>4.45%</t>
  </si>
  <si>
    <t>Expected return on plan assets</t>
  </si>
  <si>
    <t>7.00%</t>
  </si>
  <si>
    <t>EMPLOYEE BENEFIT PLANS (Details 5) - USD ($) $ in Thousands</t>
  </si>
  <si>
    <t>Amortization of net loss</t>
  </si>
  <si>
    <t>Preliminary net periodic benefit cost/(income)</t>
  </si>
  <si>
    <t>Settlement expense</t>
  </si>
  <si>
    <t>Net periodic benefit cost/(income)</t>
  </si>
  <si>
    <t>EMPLOYEE BENEFIT PLANS (Details 6) - USD ($) $ in Thousands</t>
  </si>
  <si>
    <t>Pretax (income)/loss</t>
  </si>
  <si>
    <t>Total recognized in other comprehensive income</t>
  </si>
  <si>
    <t>Dec. 31, 2020</t>
  </si>
  <si>
    <t>Defined Benefit Plan, Plan Assets, Category [Line Items]</t>
  </si>
  <si>
    <t>Percentage of plan assets</t>
  </si>
  <si>
    <t>Minimum [Member]</t>
  </si>
  <si>
    <t>Target allocation</t>
  </si>
  <si>
    <t>0.00%</t>
  </si>
  <si>
    <t>Maximum [Member]</t>
  </si>
  <si>
    <t>Cash and Cash Equivalents [Member]</t>
  </si>
  <si>
    <t>72.30%</t>
  </si>
  <si>
    <t>3.50%</t>
  </si>
  <si>
    <t>Cash and Cash Equivalents [Member] | Minimum [Member]</t>
  </si>
  <si>
    <t>Cash and Cash Equivalents [Member] | Maximum [Member]</t>
  </si>
  <si>
    <t>0.40%</t>
  </si>
  <si>
    <t>Common Stock [Member] | Minimum [Member]</t>
  </si>
  <si>
    <t>Common Stock [Member] | Maximum [Member]</t>
  </si>
  <si>
    <t>40.00%</t>
  </si>
  <si>
    <t>Domestic equity - all other [Member]</t>
  </si>
  <si>
    <t>0.70%</t>
  </si>
  <si>
    <t>Domestic equity - all other [Member] | Minimum [Member]</t>
  </si>
  <si>
    <t>Domestic equity - all other [Member] | Maximum [Member]</t>
  </si>
  <si>
    <t>International equity [Member]</t>
  </si>
  <si>
    <t>1.90%</t>
  </si>
  <si>
    <t>0.20%</t>
  </si>
  <si>
    <t>International equity [Member] | Minimum [Member]</t>
  </si>
  <si>
    <t>International equity [Member] | Maximum [Member]</t>
  </si>
  <si>
    <t>30.00%</t>
  </si>
  <si>
    <t>Fixed Income Funds [Member]</t>
  </si>
  <si>
    <t>2.10%</t>
  </si>
  <si>
    <t>91.10%</t>
  </si>
  <si>
    <t>Fixed Income Funds [Member] | Minimum [Member]</t>
  </si>
  <si>
    <t>Fixed Income Funds [Member] | Maximum [Member]</t>
  </si>
  <si>
    <t>Real Estate [Member]</t>
  </si>
  <si>
    <t>9.50%</t>
  </si>
  <si>
    <t>2.00%</t>
  </si>
  <si>
    <t>Real Estate [Member] | Minimum [Member]</t>
  </si>
  <si>
    <t>Real Estate [Member] | Maximum [Member]</t>
  </si>
  <si>
    <t>20.00%</t>
  </si>
  <si>
    <t>Alternative/Opportunistic/Special [member]</t>
  </si>
  <si>
    <t>10.40%</t>
  </si>
  <si>
    <t>Alternative/Opportunistic/Special [member] | Minimum [Member]</t>
  </si>
  <si>
    <t>Alternative/Opportunistic/Special [member] | Maximum [Member]</t>
  </si>
  <si>
    <t>EMPLOYEE BENEFIT PLANS (Details 8) - USD ($) $ in Thousands</t>
  </si>
  <si>
    <t>Pension plan assets</t>
  </si>
  <si>
    <t>Fair Value, Inputs, Level 1 [Member]</t>
  </si>
  <si>
    <t>Fair Value, Inputs, Level 2 [Member]</t>
  </si>
  <si>
    <t>Fair Value, Inputs, Level 3 [Member]</t>
  </si>
  <si>
    <t>[1]</t>
  </si>
  <si>
    <t>Cash and Cash Equivalents [Member] | Fair Value, Inputs, Level 1 [Member]</t>
  </si>
  <si>
    <t>Cash and Cash Equivalents [Member] | Fair Value, Inputs, Level 2 [Member]</t>
  </si>
  <si>
    <t>Cash and Cash Equivalents [Member] | Fair Value, Inputs, Level 3 [Member]</t>
  </si>
  <si>
    <t>[2]</t>
  </si>
  <si>
    <t>Fixed Income Funds [Member] | Fair Value, Inputs, Level 1 [Member]</t>
  </si>
  <si>
    <t>Fixed Income Funds [Member] | Fair Value, Inputs, Level 2 [Member]</t>
  </si>
  <si>
    <t>Fixed Income Funds [Member] | Fair Value, Inputs, Level 3 [Member]</t>
  </si>
  <si>
    <t>Domestic equity - all other [Member] | Fair Value, Inputs, Level 1 [Member]</t>
  </si>
  <si>
    <t>Domestic equity - all other [Member] | Fair Value, Inputs, Level 2 [Member]</t>
  </si>
  <si>
    <t>Domestic equity - all other [Member] | Fair Value, Inputs, Level 3 [Member]</t>
  </si>
  <si>
    <t>[3]</t>
  </si>
  <si>
    <t>International equity [Member] | Fair Value, Inputs, Level 1 [Member]</t>
  </si>
  <si>
    <t>International equity [Member] | Fair Value, Inputs, Level 2 [Member]</t>
  </si>
  <si>
    <t>International equity [Member] | Fair Value, Inputs, Level 3 [Member]</t>
  </si>
  <si>
    <t>[4]</t>
  </si>
  <si>
    <t>Real Estate [Member] | Fair Value, Inputs, Level 1 [Member]</t>
  </si>
  <si>
    <t>Real Estate [Member] | Fair Value, Inputs, Level 2 [Member]</t>
  </si>
  <si>
    <t>Real Estate [Member] | Fair Value, Inputs, Level 3 [Member]</t>
  </si>
  <si>
    <t>[5]</t>
  </si>
  <si>
    <t>Alternative/Opportunistic/Special [member] | Fair Value, Inputs, Level 1 [Member]</t>
  </si>
  <si>
    <t>Alternative/Opportunistic/Special [member] | Fair Value, Inputs, Level 2 [Member]</t>
  </si>
  <si>
    <t>Alternative/Opportunistic/Special [member] | Fair Value, Inputs, Level 3 [Member]</t>
  </si>
  <si>
    <t>Common Stock [Member] | Fair Value, Inputs, Level 1 [Member]</t>
  </si>
  <si>
    <t>Common Stock [Member] | Fair Value, Inputs, Level 2 [Member]</t>
  </si>
  <si>
    <t>Common Stock [Member] | Fair Value, Inputs, Level 3 [Member]</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International
equity securities are valued using a market approach based on the quoted market prices
of identical instruments in their respective markets.</t>
  </si>
  <si>
    <t>Real
estate fund values are primarily reported by the fund manager and are based on valuation
of the underlying investments, which include inputs such as cost, discounted future cash
flows, independent appraisals and market based comparable data.</t>
  </si>
  <si>
    <t>Alternative/Opportunistic/Special
funds can invest across the capital structure in both liquid and illiquid securities
that are valued using a market approach based on the quoted market prices of identical
instruments, or if no market price is available, instruments will be held at their fair
market value (which may be cost) as reasonably determined by the investment manager,
independent dealers, or pricing services.</t>
  </si>
  <si>
    <t>EMPLOYEE BENEFIT PLANS (Details 9) $ in Thousands</t>
  </si>
  <si>
    <t>EMPLOYEE BENEFIT PLANS (Details 10) $ in Thousands</t>
  </si>
  <si>
    <t>EMPLOYEE BENEFIT PLANS (Details 11) - USD ($) $ in Thousands</t>
  </si>
  <si>
    <t>Fair Value Measurement Inputs and Valuation Techniques [Line Items]</t>
  </si>
  <si>
    <t>Deferred compensation assets</t>
  </si>
  <si>
    <t>EMPLOYEE BENEFIT PLANS (Details Narrative) $ in Thousands</t>
  </si>
  <si>
    <t>Dec. 31, 2019USD ($)FranchiseInsurancePolicies</t>
  </si>
  <si>
    <t>Dec. 31, 2018USD ($)</t>
  </si>
  <si>
    <t>Dec. 31, 2017USD ($)</t>
  </si>
  <si>
    <t>Other Comprehensive (Income) Loss, Defined Benefit Plan, after Reclassification Adjustment, after Tax</t>
  </si>
  <si>
    <t>Changes in pension liability (charged) credited to other comprehensive income (loss)</t>
  </si>
  <si>
    <t>Market value of Common Stock of company included in Plan Assets</t>
  </si>
  <si>
    <t>Requisite service period for full-time employees to participate in contribution plan</t>
  </si>
  <si>
    <t>3 months</t>
  </si>
  <si>
    <t>Period of service after which the non-full time employees are eligible to participate in defined contribution plan</t>
  </si>
  <si>
    <t>1 year</t>
  </si>
  <si>
    <t>Requisite service hours for non full-time employees to participate in contribution plan</t>
  </si>
  <si>
    <t>1000 hours</t>
  </si>
  <si>
    <t>Employer's matching contribution on each dollar for the first 6 percent of participant's contribution | Franchise</t>
  </si>
  <si>
    <t>Participant's contribution to the plan, eligible for employer's matching contribution of fifty cents | Franchise</t>
  </si>
  <si>
    <t>Maximum percentage of participant contributions eligible for employer contribution match towards defined contribution plan</t>
  </si>
  <si>
    <t>6.00%</t>
  </si>
  <si>
    <t>Company contributions to defined contribution plan</t>
  </si>
  <si>
    <t>Percentage of Rollins, Inc. Common Stock to plan assets</t>
  </si>
  <si>
    <t>30.80%</t>
  </si>
  <si>
    <t>41.70%</t>
  </si>
  <si>
    <t>38.80%</t>
  </si>
  <si>
    <t>Administrative fees paid (less than)</t>
  </si>
  <si>
    <t>Maximum percentage of base salary to be deferred</t>
  </si>
  <si>
    <t>50.00%</t>
  </si>
  <si>
    <t>Maximum percentage of annual bonus to be deferred</t>
  </si>
  <si>
    <t>85.00%</t>
  </si>
  <si>
    <t>Minimum deferral amount per plan year</t>
  </si>
  <si>
    <t>Number of life insurance policies | InsurancePolicies</t>
  </si>
  <si>
    <t>Life insurance policies, net face value</t>
  </si>
  <si>
    <t>Cash surrender value of life insurance policies</t>
  </si>
  <si>
    <t>Total expense (income) related to deferred compensation</t>
  </si>
  <si>
    <t>Deferred compensation liability</t>
  </si>
  <si>
    <t>STOCK-BASED COMPENSATION (Details) - Time Lapse Restricted Shares Issued 2004 [Member] - USD ($) $ in Thousands</t>
  </si>
  <si>
    <t>Share-based Compensation Arrangement by Share-based Payment Award [Line Items]</t>
  </si>
  <si>
    <t>Pre-tax compensation expense</t>
  </si>
  <si>
    <t>Tax benefit</t>
  </si>
  <si>
    <t>Restricted stock expense, net of tax</t>
  </si>
  <si>
    <t>STOCK-BASED COMPENSATION (Details 2) - Time Lapse Restricted Shares Issued 2004 [Member] - $ / shares</t>
  </si>
  <si>
    <t>Unvested as of December 31, 2016</t>
  </si>
  <si>
    <t>Unvested (in dollar per share)</t>
  </si>
  <si>
    <t>Forfeited</t>
  </si>
  <si>
    <t>Forfeited (in dollar per share)</t>
  </si>
  <si>
    <t>Vested</t>
  </si>
  <si>
    <t>Vested (in dollars per share)</t>
  </si>
  <si>
    <t>Granted</t>
  </si>
  <si>
    <t>Granted (in dollars per share)</t>
  </si>
  <si>
    <t>Unvested as of December 31, 2019</t>
  </si>
  <si>
    <t>STOCK-BASED COMPENSATION (Details Narrative) - Time Lapse Restricted Shares Issued 2004 [Member] - USD ($) $ in Thousands</t>
  </si>
  <si>
    <t>Vesting increment, starting with the second anniversary, over six years</t>
  </si>
  <si>
    <t>Award vesting period</t>
  </si>
  <si>
    <t>6 years</t>
  </si>
  <si>
    <t>Shares issued during the period (in shares)</t>
  </si>
  <si>
    <t>Common stock reserved for issuance upon exercise of stock options (in shares)</t>
  </si>
  <si>
    <t>Unrecognized compensation cost</t>
  </si>
  <si>
    <t>Unrecognized compensation cost, period for recognition</t>
  </si>
  <si>
    <t>4 years</t>
  </si>
  <si>
    <t>4 years 1 month 6 days</t>
  </si>
  <si>
    <t>ACCUMULATED OTHER COMPREHENSIVE INCOME (LOSS) (Details) - USD ($) $ in Thousands</t>
  </si>
  <si>
    <t>Accumulated Other Comprehensive Income (Loss) [Line Items]</t>
  </si>
  <si>
    <t>Beginning Balance</t>
  </si>
  <si>
    <t>Change during 2019:</t>
  </si>
  <si>
    <t>Ending Balance</t>
  </si>
  <si>
    <t>Interest Rate Swap [Member]</t>
  </si>
  <si>
    <t>Before-tax amount</t>
  </si>
  <si>
    <t>Tax expense</t>
  </si>
  <si>
    <t>Accumulated Defined Benefit Plans Adjustment Attributable to Parent [Member]</t>
  </si>
  <si>
    <t>Accumulated Foreign Currency Adjustment Attributable to Parent [Member]</t>
  </si>
  <si>
    <t>RELATED PARTY TRANSACTIONS (Details Narrative) $ in Thousands</t>
  </si>
  <si>
    <t>R P C Inc [Member]</t>
  </si>
  <si>
    <t>Notice period for termination of service agreement</t>
  </si>
  <si>
    <t>6 months</t>
  </si>
  <si>
    <t>Administrative services and rent income</t>
  </si>
  <si>
    <t>L O R Inc [Member]</t>
  </si>
  <si>
    <t>P I A L L C [Member]</t>
  </si>
  <si>
    <t>Lease termination period</t>
  </si>
  <si>
    <t>30 days</t>
  </si>
  <si>
    <t>Percent of use of aircraft by the company</t>
  </si>
  <si>
    <t>UNAUDITED QUARTERLY DATA (Details) - USD ($) $ / shares in Units, $ in Thousands</t>
  </si>
  <si>
    <t>Gross profit (Revenues less cost of services provided)</t>
  </si>
  <si>
    <t>Income per share:</t>
  </si>
  <si>
    <t>Income per share-Basic</t>
  </si>
  <si>
    <t>Income per share-Diluted</t>
  </si>
  <si>
    <t>CASH DIVIDEND (Details Narrative)</t>
  </si>
  <si>
    <t>Oct. 22, 2019$ / shares</t>
  </si>
  <si>
    <t>Feb. 28, 2020$ / shares</t>
  </si>
  <si>
    <t>Subsequent Event [Line Items]</t>
  </si>
  <si>
    <t>Dividend declared (in dollars per share)</t>
  </si>
  <si>
    <t>Special year-end dividend (in dollars per share)</t>
  </si>
  <si>
    <t>Subsequent Event [Member]</t>
  </si>
  <si>
    <t>Increase in quarterly dividend</t>
  </si>
  <si>
    <t>SCHEDULE II-VALUATION AND QUALIFYING ACCOUNTS (Details) - SEC Schedule, 12-09, Allowance, Credit Loss [Member] - USD ($) $ in Thousands</t>
  </si>
  <si>
    <t>SEC Schedule, 12-09, Valuation and Qualifying Accounts Disclosure [Line Items]</t>
  </si>
  <si>
    <t>SEC Schedule, 12-09, Valuation Allowances and Reserves, Amount, Beginning Balance</t>
  </si>
  <si>
    <t>SEC Schedule, 12-09, Valuation Allowances and Reserves, Additions, Charge to Cost and Expense</t>
  </si>
  <si>
    <t>Net (Deductions) Recoveries</t>
  </si>
  <si>
    <t>SEC Schedule, 12-09, Valuation Allowances and Reserves, Amount,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9</v>
      </c>
    </row>
    <row r="33" spans="1:4">
      <c r="A33" s="4" t="s">
        <v>60</v>
      </c>
      <c r="B33" s="4" t="s">
        <v>9</v>
      </c>
    </row>
    <row r="34" spans="1:4">
      <c r="A34" s="4" t="s">
        <v>61</v>
      </c>
      <c r="B34" s="4" t="s">
        <v>9</v>
      </c>
    </row>
    <row r="35" spans="1:4">
      <c r="A35" s="4" t="s">
        <v>62</v>
      </c>
      <c r="D35" s="5" t="n">
        <v>5063827695</v>
      </c>
    </row>
    <row r="36" spans="1:4">
      <c r="A36" s="4" t="s">
        <v>63</v>
      </c>
      <c r="C36" s="6" t="n">
        <v>327779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876</v>
      </c>
      <c r="B1" s="2" t="s">
        <v>1</v>
      </c>
    </row>
    <row r="2" spans="1:4">
      <c r="B2" s="2" t="s">
        <v>877</v>
      </c>
      <c r="C2" s="2" t="s">
        <v>878</v>
      </c>
      <c r="D2" s="2" t="s">
        <v>879</v>
      </c>
    </row>
    <row r="3" spans="1:4">
      <c r="A3" s="3" t="s">
        <v>258</v>
      </c>
    </row>
    <row r="4" spans="1:4">
      <c r="A4" s="4" t="s">
        <v>880</v>
      </c>
      <c r="B4" s="5" t="n">
        <v>75400</v>
      </c>
      <c r="C4" s="5" t="n">
        <v>-14800</v>
      </c>
      <c r="D4" s="5" t="n">
        <v>19000</v>
      </c>
    </row>
    <row r="5" spans="1:4">
      <c r="A5" s="4" t="s">
        <v>881</v>
      </c>
      <c r="B5" s="5" t="n">
        <v>-75400</v>
      </c>
      <c r="C5" s="6" t="n">
        <v>14800</v>
      </c>
      <c r="D5" s="6" t="n">
        <v>-19000</v>
      </c>
    </row>
    <row r="6" spans="1:4">
      <c r="A6" s="4" t="s">
        <v>882</v>
      </c>
      <c r="C6" s="6" t="n">
        <v>1600</v>
      </c>
    </row>
    <row r="7" spans="1:4">
      <c r="A7" s="4" t="s">
        <v>883</v>
      </c>
      <c r="B7" s="4" t="s">
        <v>884</v>
      </c>
    </row>
    <row r="8" spans="1:4">
      <c r="A8" s="4" t="s">
        <v>885</v>
      </c>
      <c r="B8" s="4" t="s">
        <v>886</v>
      </c>
    </row>
    <row r="9" spans="1:4">
      <c r="A9" s="4" t="s">
        <v>887</v>
      </c>
      <c r="B9" s="4" t="s">
        <v>888</v>
      </c>
    </row>
    <row r="10" spans="1:4">
      <c r="A10" s="4" t="s">
        <v>889</v>
      </c>
      <c r="B10" s="6" t="n">
        <v>50</v>
      </c>
    </row>
    <row r="11" spans="1:4">
      <c r="A11" s="4" t="s">
        <v>890</v>
      </c>
      <c r="B11" s="6" t="n">
        <v>1</v>
      </c>
    </row>
    <row r="12" spans="1:4">
      <c r="A12" s="4" t="s">
        <v>891</v>
      </c>
      <c r="B12" s="4" t="s">
        <v>892</v>
      </c>
    </row>
    <row r="13" spans="1:4">
      <c r="A13" s="4" t="s">
        <v>893</v>
      </c>
      <c r="B13" s="5" t="n">
        <v>25500</v>
      </c>
      <c r="C13" s="5" t="n">
        <v>21100</v>
      </c>
      <c r="D13" s="5" t="n">
        <v>11000</v>
      </c>
    </row>
    <row r="14" spans="1:4">
      <c r="A14" s="4" t="s">
        <v>894</v>
      </c>
      <c r="B14" s="4" t="s">
        <v>895</v>
      </c>
      <c r="C14" s="4" t="s">
        <v>896</v>
      </c>
      <c r="D14" s="4" t="s">
        <v>897</v>
      </c>
    </row>
    <row r="15" spans="1:4">
      <c r="A15" s="4" t="s">
        <v>898</v>
      </c>
      <c r="B15" s="5" t="n">
        <v>100</v>
      </c>
      <c r="C15" s="5" t="n">
        <v>100</v>
      </c>
      <c r="D15" s="5" t="n">
        <v>100</v>
      </c>
    </row>
    <row r="16" spans="1:4">
      <c r="A16" s="4" t="s">
        <v>899</v>
      </c>
      <c r="B16" s="4" t="s">
        <v>900</v>
      </c>
    </row>
    <row r="17" spans="1:4">
      <c r="A17" s="4" t="s">
        <v>901</v>
      </c>
      <c r="B17" s="4" t="s">
        <v>902</v>
      </c>
    </row>
    <row r="18" spans="1:4">
      <c r="A18" s="4" t="s">
        <v>903</v>
      </c>
      <c r="B18" s="5" t="n">
        <v>2000</v>
      </c>
    </row>
    <row r="19" spans="1:4">
      <c r="A19" s="4" t="s">
        <v>904</v>
      </c>
      <c r="B19" s="6" t="n">
        <v>71</v>
      </c>
    </row>
    <row r="20" spans="1:4">
      <c r="A20" s="4" t="s">
        <v>905</v>
      </c>
      <c r="B20" s="5" t="n">
        <v>47400</v>
      </c>
    </row>
    <row r="21" spans="1:4">
      <c r="A21" s="4" t="s">
        <v>906</v>
      </c>
      <c r="B21" s="6" t="n">
        <v>22000</v>
      </c>
      <c r="C21" s="6" t="n">
        <v>18300</v>
      </c>
    </row>
    <row r="22" spans="1:4">
      <c r="A22" s="4" t="s">
        <v>907</v>
      </c>
      <c r="B22" s="6" t="n">
        <v>250000</v>
      </c>
      <c r="C22" s="6" t="n">
        <v>180000</v>
      </c>
      <c r="D22" s="5" t="n">
        <v>230000</v>
      </c>
    </row>
    <row r="23" spans="1:4">
      <c r="A23" s="4" t="s">
        <v>908</v>
      </c>
      <c r="B23" s="5" t="n">
        <v>21200</v>
      </c>
      <c r="C23" s="5" t="n">
        <v>17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21</v>
      </c>
    </row>
    <row r="3" spans="1:4">
      <c r="A3" s="3" t="s">
        <v>910</v>
      </c>
    </row>
    <row r="4" spans="1:4">
      <c r="A4" s="4" t="s">
        <v>911</v>
      </c>
      <c r="B4" s="5" t="n">
        <v>14159</v>
      </c>
      <c r="C4" s="5" t="n">
        <v>13726</v>
      </c>
      <c r="D4" s="5" t="n">
        <v>12399</v>
      </c>
    </row>
    <row r="5" spans="1:4">
      <c r="A5" s="4" t="s">
        <v>912</v>
      </c>
      <c r="B5" s="6" t="n">
        <v>-3597</v>
      </c>
      <c r="C5" s="6" t="n">
        <v>-3486</v>
      </c>
      <c r="D5" s="6" t="n">
        <v>-4799</v>
      </c>
    </row>
    <row r="6" spans="1:4">
      <c r="A6" s="4" t="s">
        <v>913</v>
      </c>
      <c r="B6" s="5" t="n">
        <v>10562</v>
      </c>
      <c r="C6" s="5" t="n">
        <v>10240</v>
      </c>
      <c r="D6" s="5" t="n">
        <v>76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5</v>
      </c>
      <c r="D2" s="2" t="s">
        <v>121</v>
      </c>
    </row>
    <row r="3" spans="1:4">
      <c r="A3" s="3" t="s">
        <v>910</v>
      </c>
    </row>
    <row r="4" spans="1:4">
      <c r="A4" s="4" t="s">
        <v>915</v>
      </c>
      <c r="B4" s="6" t="n">
        <v>2724000</v>
      </c>
      <c r="C4" s="6" t="n">
        <v>3026000</v>
      </c>
      <c r="D4" s="6" t="n">
        <v>3392000</v>
      </c>
    </row>
    <row r="5" spans="1:4">
      <c r="A5" s="4" t="s">
        <v>916</v>
      </c>
      <c r="B5" s="7" t="n">
        <v>21.08</v>
      </c>
      <c r="C5" s="7" t="n">
        <v>16.33</v>
      </c>
      <c r="D5" s="7" t="n">
        <v>13.47</v>
      </c>
    </row>
    <row r="6" spans="1:4">
      <c r="A6" s="4" t="s">
        <v>917</v>
      </c>
      <c r="B6" s="6" t="n">
        <v>-98000</v>
      </c>
      <c r="C6" s="6" t="n">
        <v>-35000</v>
      </c>
      <c r="D6" s="6" t="n">
        <v>-51000</v>
      </c>
    </row>
    <row r="7" spans="1:4">
      <c r="A7" s="4" t="s">
        <v>918</v>
      </c>
      <c r="B7" s="7" t="n">
        <v>24.61</v>
      </c>
      <c r="C7" s="7" t="n">
        <v>19.05</v>
      </c>
      <c r="D7" s="7" t="n">
        <v>14.92</v>
      </c>
    </row>
    <row r="8" spans="1:4">
      <c r="A8" s="4" t="s">
        <v>919</v>
      </c>
      <c r="B8" s="6" t="n">
        <v>-800000</v>
      </c>
      <c r="C8" s="6" t="n">
        <v>-910000</v>
      </c>
      <c r="D8" s="6" t="n">
        <v>-1018000</v>
      </c>
    </row>
    <row r="9" spans="1:4">
      <c r="A9" s="4" t="s">
        <v>920</v>
      </c>
      <c r="B9" s="7" t="n">
        <v>17.39</v>
      </c>
      <c r="C9" s="7" t="n">
        <v>13.24</v>
      </c>
      <c r="D9" s="7" t="n">
        <v>11.47</v>
      </c>
    </row>
    <row r="10" spans="1:4">
      <c r="A10" s="4" t="s">
        <v>921</v>
      </c>
      <c r="B10" s="6" t="n">
        <v>484000</v>
      </c>
      <c r="C10" s="6" t="n">
        <v>643000</v>
      </c>
      <c r="D10" s="6" t="n">
        <v>703000</v>
      </c>
    </row>
    <row r="11" spans="1:4">
      <c r="A11" s="4" t="s">
        <v>922</v>
      </c>
      <c r="B11" s="7" t="n">
        <v>38.4</v>
      </c>
      <c r="C11" s="7" t="n">
        <v>32.25</v>
      </c>
      <c r="D11" s="7" t="n">
        <v>22.97</v>
      </c>
    </row>
    <row r="12" spans="1:4">
      <c r="A12" s="4" t="s">
        <v>923</v>
      </c>
      <c r="B12" s="6" t="n">
        <v>2310000</v>
      </c>
      <c r="C12" s="6" t="n">
        <v>2724000</v>
      </c>
      <c r="D12" s="6" t="n">
        <v>3026000</v>
      </c>
    </row>
    <row r="13" spans="1:4">
      <c r="A13" s="4" t="s">
        <v>916</v>
      </c>
      <c r="B13" s="7" t="n">
        <v>25.84</v>
      </c>
      <c r="C13" s="7" t="n">
        <v>21.08</v>
      </c>
      <c r="D13" s="7" t="n">
        <v>16.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924</v>
      </c>
      <c r="B1" s="2" t="s">
        <v>1</v>
      </c>
    </row>
    <row r="2" spans="1:4">
      <c r="B2" s="2" t="s">
        <v>2</v>
      </c>
      <c r="C2" s="2" t="s">
        <v>65</v>
      </c>
      <c r="D2" s="2" t="s">
        <v>121</v>
      </c>
    </row>
    <row r="3" spans="1:4">
      <c r="A3" s="3" t="s">
        <v>910</v>
      </c>
    </row>
    <row r="4" spans="1:4">
      <c r="A4" s="4" t="s">
        <v>925</v>
      </c>
      <c r="B4" s="4" t="s">
        <v>830</v>
      </c>
    </row>
    <row r="5" spans="1:4">
      <c r="A5" s="4" t="s">
        <v>926</v>
      </c>
      <c r="B5" s="4" t="s">
        <v>927</v>
      </c>
    </row>
    <row r="6" spans="1:4">
      <c r="A6" s="4" t="s">
        <v>928</v>
      </c>
      <c r="B6" s="6" t="n">
        <v>500</v>
      </c>
      <c r="C6" s="6" t="n">
        <v>600</v>
      </c>
      <c r="D6" s="6" t="n">
        <v>700</v>
      </c>
    </row>
    <row r="7" spans="1:4">
      <c r="A7" s="4" t="s">
        <v>929</v>
      </c>
      <c r="B7" s="6" t="n">
        <v>5500</v>
      </c>
    </row>
    <row r="8" spans="1:4">
      <c r="A8" s="4" t="s">
        <v>930</v>
      </c>
      <c r="B8" s="5" t="n">
        <v>41300</v>
      </c>
      <c r="C8" s="5" t="n">
        <v>39200</v>
      </c>
    </row>
    <row r="9" spans="1:4">
      <c r="A9" s="4" t="s">
        <v>931</v>
      </c>
      <c r="B9" s="4" t="s">
        <v>932</v>
      </c>
      <c r="C9" s="4" t="s">
        <v>9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5</v>
      </c>
      <c r="D2" s="2" t="s">
        <v>121</v>
      </c>
    </row>
    <row r="3" spans="1:4">
      <c r="A3" s="3" t="s">
        <v>935</v>
      </c>
    </row>
    <row r="4" spans="1:4">
      <c r="A4" s="4" t="s">
        <v>936</v>
      </c>
      <c r="B4" s="5" t="n">
        <v>711908</v>
      </c>
      <c r="C4" s="5" t="n">
        <v>653924</v>
      </c>
      <c r="D4" s="5" t="n">
        <v>568545</v>
      </c>
    </row>
    <row r="5" spans="1:4">
      <c r="A5" s="3" t="s">
        <v>937</v>
      </c>
    </row>
    <row r="6" spans="1:4">
      <c r="A6" s="4" t="s">
        <v>149</v>
      </c>
      <c r="B6" s="6" t="n">
        <v>49969</v>
      </c>
      <c r="C6" s="6" t="n">
        <v>-25122</v>
      </c>
      <c r="D6" s="6" t="n">
        <v>24119</v>
      </c>
    </row>
    <row r="7" spans="1:4">
      <c r="A7" s="4" t="s">
        <v>938</v>
      </c>
      <c r="B7" s="6" t="n">
        <v>815750</v>
      </c>
      <c r="C7" s="6" t="n">
        <v>711908</v>
      </c>
      <c r="D7" s="6" t="n">
        <v>653924</v>
      </c>
    </row>
    <row r="8" spans="1:4">
      <c r="A8" s="4" t="s">
        <v>939</v>
      </c>
    </row>
    <row r="9" spans="1:4">
      <c r="A9" s="3" t="s">
        <v>935</v>
      </c>
    </row>
    <row r="10" spans="1:4">
      <c r="A10" s="4" t="s">
        <v>936</v>
      </c>
      <c r="B10" s="4" t="s">
        <v>79</v>
      </c>
      <c r="C10" s="4" t="s">
        <v>79</v>
      </c>
      <c r="D10" s="4" t="s">
        <v>79</v>
      </c>
    </row>
    <row r="11" spans="1:4">
      <c r="A11" s="3" t="s">
        <v>937</v>
      </c>
    </row>
    <row r="12" spans="1:4">
      <c r="A12" s="4" t="s">
        <v>940</v>
      </c>
      <c r="B12" s="6" t="n">
        <v>-277</v>
      </c>
      <c r="C12" s="4" t="s">
        <v>79</v>
      </c>
      <c r="D12" s="4" t="s">
        <v>79</v>
      </c>
    </row>
    <row r="13" spans="1:4">
      <c r="A13" s="4" t="s">
        <v>941</v>
      </c>
      <c r="B13" s="4" t="s">
        <v>79</v>
      </c>
      <c r="C13" s="4" t="s">
        <v>79</v>
      </c>
      <c r="D13" s="4" t="s">
        <v>79</v>
      </c>
    </row>
    <row r="14" spans="1:4">
      <c r="A14" s="4" t="s">
        <v>149</v>
      </c>
      <c r="B14" s="6" t="n">
        <v>-277</v>
      </c>
      <c r="C14" s="4" t="s">
        <v>79</v>
      </c>
      <c r="D14" s="4" t="s">
        <v>79</v>
      </c>
    </row>
    <row r="15" spans="1:4">
      <c r="A15" s="4" t="s">
        <v>938</v>
      </c>
      <c r="B15" s="6" t="n">
        <v>-277</v>
      </c>
      <c r="C15" s="4" t="s">
        <v>79</v>
      </c>
      <c r="D15" s="4" t="s">
        <v>79</v>
      </c>
    </row>
    <row r="16" spans="1:4">
      <c r="A16" s="4" t="s">
        <v>942</v>
      </c>
    </row>
    <row r="17" spans="1:4">
      <c r="A17" s="3" t="s">
        <v>935</v>
      </c>
    </row>
    <row r="18" spans="1:4">
      <c r="A18" s="4" t="s">
        <v>936</v>
      </c>
      <c r="B18" s="6" t="n">
        <v>-46091</v>
      </c>
      <c r="C18" s="6" t="n">
        <v>-35041</v>
      </c>
      <c r="D18" s="6" t="n">
        <v>-49200</v>
      </c>
    </row>
    <row r="19" spans="1:4">
      <c r="A19" s="3" t="s">
        <v>937</v>
      </c>
    </row>
    <row r="20" spans="1:4">
      <c r="A20" s="4" t="s">
        <v>940</v>
      </c>
      <c r="B20" s="6" t="n">
        <v>75449</v>
      </c>
      <c r="C20" s="6" t="n">
        <v>-14812</v>
      </c>
      <c r="D20" s="6" t="n">
        <v>18980</v>
      </c>
    </row>
    <row r="21" spans="1:4">
      <c r="A21" s="4" t="s">
        <v>941</v>
      </c>
      <c r="B21" s="6" t="n">
        <v>-29553</v>
      </c>
      <c r="C21" s="6" t="n">
        <v>3762</v>
      </c>
      <c r="D21" s="6" t="n">
        <v>-4821</v>
      </c>
    </row>
    <row r="22" spans="1:4">
      <c r="A22" s="4" t="s">
        <v>149</v>
      </c>
      <c r="B22" s="6" t="n">
        <v>45896</v>
      </c>
      <c r="C22" s="6" t="n">
        <v>-11050</v>
      </c>
      <c r="D22" s="6" t="n">
        <v>14159</v>
      </c>
    </row>
    <row r="23" spans="1:4">
      <c r="A23" s="4" t="s">
        <v>938</v>
      </c>
      <c r="B23" s="6" t="n">
        <v>-195</v>
      </c>
      <c r="C23" s="6" t="n">
        <v>-46091</v>
      </c>
      <c r="D23" s="6" t="n">
        <v>-35041</v>
      </c>
    </row>
    <row r="24" spans="1:4">
      <c r="A24" s="4" t="s">
        <v>943</v>
      </c>
    </row>
    <row r="25" spans="1:4">
      <c r="A25" s="3" t="s">
        <v>935</v>
      </c>
    </row>
    <row r="26" spans="1:4">
      <c r="A26" s="4" t="s">
        <v>936</v>
      </c>
      <c r="B26" s="6" t="n">
        <v>-24987</v>
      </c>
      <c r="C26" s="6" t="n">
        <v>-10915</v>
      </c>
      <c r="D26" s="6" t="n">
        <v>-20875</v>
      </c>
    </row>
    <row r="27" spans="1:4">
      <c r="A27" s="3" t="s">
        <v>937</v>
      </c>
    </row>
    <row r="28" spans="1:4">
      <c r="A28" s="4" t="s">
        <v>940</v>
      </c>
      <c r="B28" s="6" t="n">
        <v>4350</v>
      </c>
      <c r="C28" s="6" t="n">
        <v>-14072</v>
      </c>
      <c r="D28" s="6" t="n">
        <v>9960</v>
      </c>
    </row>
    <row r="29" spans="1:4">
      <c r="A29" s="4" t="s">
        <v>941</v>
      </c>
      <c r="B29" s="4" t="s">
        <v>79</v>
      </c>
      <c r="D29" s="4" t="s">
        <v>79</v>
      </c>
    </row>
    <row r="30" spans="1:4">
      <c r="A30" s="4" t="s">
        <v>149</v>
      </c>
      <c r="B30" s="6" t="n">
        <v>4350</v>
      </c>
      <c r="C30" s="6" t="n">
        <v>-14072</v>
      </c>
      <c r="D30" s="6" t="n">
        <v>9960</v>
      </c>
    </row>
    <row r="31" spans="1:4">
      <c r="A31" s="4" t="s">
        <v>938</v>
      </c>
      <c r="B31" s="6" t="n">
        <v>-20637</v>
      </c>
      <c r="C31" s="6" t="n">
        <v>-24987</v>
      </c>
      <c r="D31" s="6" t="n">
        <v>-10915</v>
      </c>
    </row>
    <row r="32" spans="1:4">
      <c r="A32" s="4" t="s">
        <v>155</v>
      </c>
    </row>
    <row r="33" spans="1:4">
      <c r="A33" s="3" t="s">
        <v>935</v>
      </c>
    </row>
    <row r="34" spans="1:4">
      <c r="A34" s="4" t="s">
        <v>936</v>
      </c>
      <c r="B34" s="6" t="n">
        <v>-71078</v>
      </c>
      <c r="C34" s="6" t="n">
        <v>-45956</v>
      </c>
      <c r="D34" s="6" t="n">
        <v>-70075</v>
      </c>
    </row>
    <row r="35" spans="1:4">
      <c r="A35" s="3" t="s">
        <v>937</v>
      </c>
    </row>
    <row r="36" spans="1:4">
      <c r="A36" s="4" t="s">
        <v>940</v>
      </c>
      <c r="B36" s="6" t="n">
        <v>79552</v>
      </c>
      <c r="C36" s="6" t="n">
        <v>-28884</v>
      </c>
      <c r="D36" s="6" t="n">
        <v>28940</v>
      </c>
    </row>
    <row r="37" spans="1:4">
      <c r="A37" s="4" t="s">
        <v>941</v>
      </c>
      <c r="B37" s="6" t="n">
        <v>-29553</v>
      </c>
      <c r="C37" s="6" t="n">
        <v>3762</v>
      </c>
      <c r="D37" s="6" t="n">
        <v>-4821</v>
      </c>
    </row>
    <row r="38" spans="1:4">
      <c r="A38" s="4" t="s">
        <v>149</v>
      </c>
      <c r="B38" s="6" t="n">
        <v>49969</v>
      </c>
      <c r="C38" s="6" t="n">
        <v>-25122</v>
      </c>
      <c r="D38" s="6" t="n">
        <v>24119</v>
      </c>
    </row>
    <row r="39" spans="1:4">
      <c r="A39" s="4" t="s">
        <v>938</v>
      </c>
      <c r="B39" s="5" t="n">
        <v>-21109</v>
      </c>
      <c r="C39" s="5" t="n">
        <v>-71078</v>
      </c>
      <c r="D39" s="5" t="n">
        <v>-459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944</v>
      </c>
      <c r="B1" s="2" t="s">
        <v>1</v>
      </c>
    </row>
    <row r="2" spans="1:4">
      <c r="B2" s="2" t="s">
        <v>550</v>
      </c>
      <c r="C2" s="2" t="s">
        <v>878</v>
      </c>
      <c r="D2" s="2" t="s">
        <v>879</v>
      </c>
    </row>
    <row r="3" spans="1:4">
      <c r="A3" s="4" t="s">
        <v>945</v>
      </c>
    </row>
    <row r="4" spans="1:4">
      <c r="A4" s="3" t="s">
        <v>494</v>
      </c>
    </row>
    <row r="5" spans="1:4">
      <c r="A5" s="4" t="s">
        <v>946</v>
      </c>
      <c r="B5" s="4" t="s">
        <v>947</v>
      </c>
    </row>
    <row r="6" spans="1:4">
      <c r="A6" s="4" t="s">
        <v>948</v>
      </c>
      <c r="B6" s="5" t="n">
        <v>100</v>
      </c>
      <c r="C6" s="5" t="n">
        <v>100</v>
      </c>
      <c r="D6" s="5" t="n">
        <v>100</v>
      </c>
    </row>
    <row r="7" spans="1:4">
      <c r="A7" s="4" t="s">
        <v>949</v>
      </c>
    </row>
    <row r="8" spans="1:4">
      <c r="A8" s="3" t="s">
        <v>494</v>
      </c>
    </row>
    <row r="9" spans="1:4">
      <c r="A9" s="4" t="s">
        <v>948</v>
      </c>
      <c r="B9" s="6" t="n">
        <v>800</v>
      </c>
      <c r="C9" s="6" t="n">
        <v>900</v>
      </c>
      <c r="D9" s="6" t="n">
        <v>1000</v>
      </c>
    </row>
    <row r="10" spans="1:4">
      <c r="A10" s="4" t="s">
        <v>950</v>
      </c>
    </row>
    <row r="11" spans="1:4">
      <c r="A11" s="3" t="s">
        <v>494</v>
      </c>
    </row>
    <row r="12" spans="1:4">
      <c r="A12" s="4" t="s">
        <v>948</v>
      </c>
      <c r="B12" s="5" t="n">
        <v>900</v>
      </c>
      <c r="C12" s="5" t="n">
        <v>700</v>
      </c>
      <c r="D12" s="5" t="n">
        <v>800</v>
      </c>
    </row>
    <row r="13" spans="1:4">
      <c r="A13" s="4" t="s">
        <v>951</v>
      </c>
      <c r="B13" s="4" t="s">
        <v>952</v>
      </c>
    </row>
    <row r="14" spans="1:4">
      <c r="A14" s="4" t="s">
        <v>953</v>
      </c>
      <c r="B14"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69</v>
      </c>
      <c r="J1" s="2" t="s">
        <v>1</v>
      </c>
    </row>
    <row r="2" spans="1:12">
      <c r="B2" s="2" t="s">
        <v>2</v>
      </c>
      <c r="C2" s="2" t="s">
        <v>470</v>
      </c>
      <c r="D2" s="2" t="s">
        <v>4</v>
      </c>
      <c r="E2" s="2" t="s">
        <v>471</v>
      </c>
      <c r="F2" s="2" t="s">
        <v>65</v>
      </c>
      <c r="G2" s="2" t="s">
        <v>472</v>
      </c>
      <c r="H2" s="2" t="s">
        <v>473</v>
      </c>
      <c r="I2" s="2" t="s">
        <v>474</v>
      </c>
      <c r="J2" s="2" t="s">
        <v>2</v>
      </c>
      <c r="K2" s="2" t="s">
        <v>65</v>
      </c>
      <c r="L2" s="2" t="s">
        <v>121</v>
      </c>
    </row>
    <row r="3" spans="1:12">
      <c r="A3" s="3" t="s">
        <v>270</v>
      </c>
    </row>
    <row r="4" spans="1:12">
      <c r="A4" s="4" t="s">
        <v>535</v>
      </c>
      <c r="B4" s="5" t="n">
        <v>505985</v>
      </c>
      <c r="C4" s="5" t="n">
        <v>556466</v>
      </c>
      <c r="D4" s="5" t="n">
        <v>523957</v>
      </c>
      <c r="E4" s="5" t="n">
        <v>429069</v>
      </c>
      <c r="F4" s="5" t="n">
        <v>444623</v>
      </c>
      <c r="G4" s="5" t="n">
        <v>487739</v>
      </c>
      <c r="H4" s="5" t="n">
        <v>480461</v>
      </c>
      <c r="I4" s="5" t="n">
        <v>408742</v>
      </c>
      <c r="J4" s="5" t="n">
        <v>2015477</v>
      </c>
      <c r="K4" s="5" t="n">
        <v>1821565</v>
      </c>
      <c r="L4" s="5" t="n">
        <v>1673957</v>
      </c>
    </row>
    <row r="5" spans="1:12">
      <c r="A5" s="4" t="s">
        <v>955</v>
      </c>
      <c r="B5" s="6" t="n">
        <v>251701</v>
      </c>
      <c r="C5" s="6" t="n">
        <v>287748</v>
      </c>
      <c r="D5" s="6" t="n">
        <v>270624</v>
      </c>
      <c r="E5" s="6" t="n">
        <v>211811</v>
      </c>
      <c r="F5" s="6" t="n">
        <v>223389</v>
      </c>
      <c r="G5" s="6" t="n">
        <v>251452</v>
      </c>
      <c r="H5" s="6" t="n">
        <v>249689</v>
      </c>
      <c r="I5" s="6" t="n">
        <v>202599</v>
      </c>
    </row>
    <row r="6" spans="1:12">
      <c r="A6" s="4" t="s">
        <v>160</v>
      </c>
      <c r="B6" s="5" t="n">
        <v>50762</v>
      </c>
      <c r="C6" s="5" t="n">
        <v>44064</v>
      </c>
      <c r="D6" s="5" t="n">
        <v>64295</v>
      </c>
      <c r="E6" s="5" t="n">
        <v>44226</v>
      </c>
      <c r="F6" s="5" t="n">
        <v>50968</v>
      </c>
      <c r="G6" s="5" t="n">
        <v>66628</v>
      </c>
      <c r="H6" s="5" t="n">
        <v>65542</v>
      </c>
      <c r="I6" s="5" t="n">
        <v>48525</v>
      </c>
      <c r="J6" s="5" t="n">
        <v>203347</v>
      </c>
      <c r="K6" s="5" t="n">
        <v>231663</v>
      </c>
      <c r="L6" s="5" t="n">
        <v>179124</v>
      </c>
    </row>
    <row r="7" spans="1:12">
      <c r="A7" s="3" t="s">
        <v>956</v>
      </c>
    </row>
    <row r="8" spans="1:12">
      <c r="A8" s="4" t="s">
        <v>957</v>
      </c>
      <c r="B8" s="7" t="n">
        <v>0.16</v>
      </c>
      <c r="C8" s="7" t="n">
        <v>0.13</v>
      </c>
      <c r="D8" s="7" t="n">
        <v>0.2</v>
      </c>
      <c r="E8" s="7" t="n">
        <v>0.14</v>
      </c>
      <c r="F8" s="7" t="n">
        <v>0.16</v>
      </c>
      <c r="G8" s="7" t="n">
        <v>0.2</v>
      </c>
      <c r="H8" s="7" t="n">
        <v>0.2</v>
      </c>
      <c r="I8" s="7" t="n">
        <v>0.15</v>
      </c>
      <c r="J8" s="7" t="n">
        <v>0.62</v>
      </c>
      <c r="K8" s="7" t="n">
        <v>0.71</v>
      </c>
      <c r="L8" s="7" t="n">
        <v>0.55</v>
      </c>
    </row>
    <row r="9" spans="1:12">
      <c r="A9" s="4" t="s">
        <v>958</v>
      </c>
      <c r="B9" s="7" t="n">
        <v>0.16</v>
      </c>
      <c r="C9" s="7" t="n">
        <v>0.13</v>
      </c>
      <c r="D9" s="7" t="n">
        <v>0.2</v>
      </c>
      <c r="E9" s="7" t="n">
        <v>0.14</v>
      </c>
      <c r="F9" s="7" t="n">
        <v>0.16</v>
      </c>
      <c r="G9" s="7" t="n">
        <v>0.2</v>
      </c>
      <c r="H9" s="7" t="n">
        <v>0.2</v>
      </c>
      <c r="I9" s="7" t="n">
        <v>0.15</v>
      </c>
      <c r="J9" s="7" t="n">
        <v>0.62</v>
      </c>
      <c r="K9" s="7" t="n">
        <v>0.71</v>
      </c>
      <c r="L9" s="7" t="n">
        <v>0.5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4"/>
    <col customWidth="1" max="3" min="3" width="24"/>
  </cols>
  <sheetData>
    <row r="1" spans="1:3">
      <c r="A1" s="1" t="s">
        <v>959</v>
      </c>
      <c r="B1" s="2" t="s">
        <v>960</v>
      </c>
      <c r="C1" s="2" t="s">
        <v>961</v>
      </c>
    </row>
    <row r="2" spans="1:3">
      <c r="A2" s="3" t="s">
        <v>962</v>
      </c>
    </row>
    <row r="3" spans="1:3">
      <c r="A3" s="4" t="s">
        <v>963</v>
      </c>
      <c r="B3" s="9" t="n">
        <v>0.105</v>
      </c>
    </row>
    <row r="4" spans="1:3">
      <c r="A4" s="4" t="s">
        <v>964</v>
      </c>
      <c r="B4" s="7" t="n">
        <v>0.05</v>
      </c>
    </row>
    <row r="5" spans="1:3">
      <c r="A5" s="4" t="s">
        <v>965</v>
      </c>
    </row>
    <row r="6" spans="1:3">
      <c r="A6" s="3" t="s">
        <v>962</v>
      </c>
    </row>
    <row r="7" spans="1:3">
      <c r="A7" s="4" t="s">
        <v>966</v>
      </c>
      <c r="C7" s="10" t="n">
        <v>0.143</v>
      </c>
    </row>
    <row r="8" spans="1:3">
      <c r="A8" s="4" t="s">
        <v>963</v>
      </c>
      <c r="C8" s="7" t="n">
        <v>0.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5</v>
      </c>
      <c r="D2" s="2" t="s">
        <v>121</v>
      </c>
    </row>
    <row r="3" spans="1:4">
      <c r="A3" s="3" t="s">
        <v>968</v>
      </c>
    </row>
    <row r="4" spans="1:4">
      <c r="A4" s="4" t="s">
        <v>969</v>
      </c>
      <c r="B4" s="5" t="n">
        <v>16666</v>
      </c>
      <c r="C4" s="5" t="n">
        <v>14706</v>
      </c>
      <c r="D4" s="5" t="n">
        <v>14600</v>
      </c>
    </row>
    <row r="5" spans="1:4">
      <c r="A5" s="4" t="s">
        <v>970</v>
      </c>
      <c r="B5" s="6" t="n">
        <v>15145</v>
      </c>
      <c r="C5" s="6" t="n">
        <v>13606</v>
      </c>
      <c r="D5" s="6" t="n">
        <v>10455</v>
      </c>
    </row>
    <row r="6" spans="1:4">
      <c r="A6" s="4" t="s">
        <v>971</v>
      </c>
      <c r="B6" s="6" t="n">
        <v>-12153</v>
      </c>
      <c r="C6" s="6" t="n">
        <v>-11646</v>
      </c>
      <c r="D6" s="6" t="n">
        <v>-10349</v>
      </c>
    </row>
    <row r="7" spans="1:4">
      <c r="A7" s="4" t="s">
        <v>972</v>
      </c>
      <c r="B7" s="5" t="n">
        <v>19658</v>
      </c>
      <c r="C7" s="5" t="n">
        <v>16666</v>
      </c>
      <c r="D7" s="5" t="n">
        <v>147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94276</v>
      </c>
      <c r="C3" s="5" t="n">
        <v>115485</v>
      </c>
    </row>
    <row r="4" spans="1:3">
      <c r="A4" s="4" t="s">
        <v>68</v>
      </c>
      <c r="B4" s="6" t="n">
        <v>122766</v>
      </c>
      <c r="C4" s="6" t="n">
        <v>104016</v>
      </c>
    </row>
    <row r="5" spans="1:3">
      <c r="A5" s="4" t="s">
        <v>69</v>
      </c>
      <c r="B5" s="6" t="n">
        <v>22267</v>
      </c>
      <c r="C5" s="6" t="n">
        <v>18454</v>
      </c>
    </row>
    <row r="6" spans="1:3">
      <c r="A6" s="4" t="s">
        <v>70</v>
      </c>
      <c r="B6" s="6" t="n">
        <v>19476</v>
      </c>
      <c r="C6" s="6" t="n">
        <v>15788</v>
      </c>
    </row>
    <row r="7" spans="1:3">
      <c r="A7" s="4" t="s">
        <v>71</v>
      </c>
      <c r="B7" s="6" t="n">
        <v>51002</v>
      </c>
      <c r="C7" s="6" t="n">
        <v>32278</v>
      </c>
    </row>
    <row r="8" spans="1:3">
      <c r="A8" s="4" t="s">
        <v>72</v>
      </c>
      <c r="B8" s="6" t="n">
        <v>309787</v>
      </c>
      <c r="C8" s="6" t="n">
        <v>286021</v>
      </c>
    </row>
    <row r="9" spans="1:3">
      <c r="A9" s="4" t="s">
        <v>73</v>
      </c>
      <c r="B9" s="6" t="n">
        <v>195533</v>
      </c>
      <c r="C9" s="6" t="n">
        <v>136885</v>
      </c>
    </row>
    <row r="10" spans="1:3">
      <c r="A10" s="4" t="s">
        <v>74</v>
      </c>
      <c r="B10" s="6" t="n">
        <v>572847</v>
      </c>
      <c r="C10" s="6" t="n">
        <v>368481</v>
      </c>
    </row>
    <row r="11" spans="1:3">
      <c r="A11" s="4" t="s">
        <v>75</v>
      </c>
      <c r="B11" s="6" t="n">
        <v>273720</v>
      </c>
      <c r="C11" s="6" t="n">
        <v>178075</v>
      </c>
    </row>
    <row r="12" spans="1:3">
      <c r="A12" s="4" t="s">
        <v>76</v>
      </c>
      <c r="B12" s="6" t="n">
        <v>102539</v>
      </c>
      <c r="C12" s="6" t="n">
        <v>54140</v>
      </c>
    </row>
    <row r="13" spans="1:3">
      <c r="A13" s="4" t="s">
        <v>77</v>
      </c>
      <c r="B13" s="6" t="n">
        <v>10525</v>
      </c>
      <c r="C13" s="6" t="n">
        <v>11043</v>
      </c>
    </row>
    <row r="14" spans="1:3">
      <c r="A14" s="4" t="s">
        <v>78</v>
      </c>
      <c r="B14" s="6" t="n">
        <v>200727</v>
      </c>
      <c r="C14" s="4" t="s">
        <v>79</v>
      </c>
    </row>
    <row r="15" spans="1:3">
      <c r="A15" s="4" t="s">
        <v>80</v>
      </c>
      <c r="B15" s="6" t="n">
        <v>30792</v>
      </c>
      <c r="C15" s="6" t="n">
        <v>28227</v>
      </c>
    </row>
    <row r="16" spans="1:3">
      <c r="A16" s="4" t="s">
        <v>81</v>
      </c>
      <c r="B16" s="6" t="n">
        <v>21565</v>
      </c>
      <c r="C16" s="4" t="s">
        <v>79</v>
      </c>
    </row>
    <row r="17" spans="1:3">
      <c r="A17" s="4" t="s">
        <v>82</v>
      </c>
      <c r="B17" s="4" t="s">
        <v>79</v>
      </c>
      <c r="C17" s="6" t="n">
        <v>5274</v>
      </c>
    </row>
    <row r="18" spans="1:3">
      <c r="A18" s="4" t="s">
        <v>83</v>
      </c>
      <c r="B18" s="6" t="n">
        <v>2180</v>
      </c>
      <c r="C18" s="6" t="n">
        <v>6915</v>
      </c>
    </row>
    <row r="19" spans="1:3">
      <c r="A19" s="4" t="s">
        <v>84</v>
      </c>
      <c r="B19" s="6" t="n">
        <v>24161</v>
      </c>
      <c r="C19" s="6" t="n">
        <v>19063</v>
      </c>
    </row>
    <row r="20" spans="1:3">
      <c r="A20" s="4" t="s">
        <v>85</v>
      </c>
      <c r="B20" s="6" t="n">
        <v>1744376</v>
      </c>
      <c r="C20" s="6" t="n">
        <v>1094124</v>
      </c>
    </row>
    <row r="21" spans="1:3">
      <c r="A21" s="3" t="s">
        <v>86</v>
      </c>
    </row>
    <row r="22" spans="1:3">
      <c r="A22" s="4" t="s">
        <v>87</v>
      </c>
      <c r="B22" s="6" t="n">
        <v>35234</v>
      </c>
      <c r="C22" s="6" t="n">
        <v>27168</v>
      </c>
    </row>
    <row r="23" spans="1:3">
      <c r="A23" s="4" t="s">
        <v>88</v>
      </c>
      <c r="B23" s="6" t="n">
        <v>30441</v>
      </c>
      <c r="C23" s="6" t="n">
        <v>27709</v>
      </c>
    </row>
    <row r="24" spans="1:3">
      <c r="A24" s="4" t="s">
        <v>89</v>
      </c>
      <c r="B24" s="6" t="n">
        <v>81943</v>
      </c>
      <c r="C24" s="6" t="n">
        <v>77741</v>
      </c>
    </row>
    <row r="25" spans="1:3">
      <c r="A25" s="4" t="s">
        <v>90</v>
      </c>
      <c r="B25" s="6" t="n">
        <v>122825</v>
      </c>
      <c r="C25" s="6" t="n">
        <v>116005</v>
      </c>
    </row>
    <row r="26" spans="1:3">
      <c r="A26" s="4" t="s">
        <v>91</v>
      </c>
      <c r="B26" s="6" t="n">
        <v>66117</v>
      </c>
      <c r="C26" s="4" t="s">
        <v>79</v>
      </c>
    </row>
    <row r="27" spans="1:3">
      <c r="A27" s="4" t="s">
        <v>92</v>
      </c>
      <c r="B27" s="6" t="n">
        <v>12500</v>
      </c>
      <c r="C27" s="4" t="s">
        <v>79</v>
      </c>
    </row>
    <row r="28" spans="1:3">
      <c r="A28" s="4" t="s">
        <v>93</v>
      </c>
      <c r="B28" s="6" t="n">
        <v>60975</v>
      </c>
      <c r="C28" s="6" t="n">
        <v>50406</v>
      </c>
    </row>
    <row r="29" spans="1:3">
      <c r="A29" s="4" t="s">
        <v>94</v>
      </c>
      <c r="B29" s="6" t="n">
        <v>410035</v>
      </c>
      <c r="C29" s="6" t="n">
        <v>299029</v>
      </c>
    </row>
    <row r="30" spans="1:3">
      <c r="A30" s="4" t="s">
        <v>95</v>
      </c>
      <c r="B30" s="6" t="n">
        <v>34920</v>
      </c>
      <c r="C30" s="6" t="n">
        <v>33867</v>
      </c>
    </row>
    <row r="31" spans="1:3">
      <c r="A31" s="4" t="s">
        <v>96</v>
      </c>
      <c r="B31" s="6" t="n">
        <v>135651</v>
      </c>
      <c r="C31" s="4" t="s">
        <v>79</v>
      </c>
    </row>
    <row r="32" spans="1:3">
      <c r="A32" s="4" t="s">
        <v>97</v>
      </c>
      <c r="B32" s="6" t="n">
        <v>279000</v>
      </c>
      <c r="C32" s="4" t="s">
        <v>79</v>
      </c>
    </row>
    <row r="33" spans="1:3">
      <c r="A33" s="4" t="s">
        <v>98</v>
      </c>
      <c r="B33" s="6" t="n">
        <v>9927</v>
      </c>
      <c r="C33" s="4" t="s">
        <v>79</v>
      </c>
    </row>
    <row r="34" spans="1:3">
      <c r="A34" s="4" t="s">
        <v>99</v>
      </c>
      <c r="B34" s="6" t="n">
        <v>59093</v>
      </c>
      <c r="C34" s="6" t="n">
        <v>49320</v>
      </c>
    </row>
    <row r="35" spans="1:3">
      <c r="A35" s="4" t="s">
        <v>100</v>
      </c>
      <c r="B35" s="6" t="n">
        <v>928626</v>
      </c>
      <c r="C35" s="6" t="n">
        <v>382216</v>
      </c>
    </row>
    <row r="36" spans="1:3">
      <c r="A36" s="3" t="s">
        <v>101</v>
      </c>
    </row>
    <row r="37" spans="1:3">
      <c r="A37" s="4" t="s">
        <v>102</v>
      </c>
      <c r="B37" s="4" t="s">
        <v>79</v>
      </c>
      <c r="C37" s="4" t="s">
        <v>79</v>
      </c>
    </row>
    <row r="38" spans="1:3">
      <c r="A38" s="4" t="s">
        <v>103</v>
      </c>
      <c r="B38" s="6" t="n">
        <v>327431</v>
      </c>
      <c r="C38" s="6" t="n">
        <v>327308</v>
      </c>
    </row>
    <row r="39" spans="1:3">
      <c r="A39" s="4" t="s">
        <v>104</v>
      </c>
      <c r="B39" s="6" t="n">
        <v>89413</v>
      </c>
      <c r="C39" s="6" t="n">
        <v>85386</v>
      </c>
    </row>
    <row r="40" spans="1:3">
      <c r="A40" s="4" t="s">
        <v>105</v>
      </c>
      <c r="B40" s="6" t="n">
        <v>-21109</v>
      </c>
      <c r="C40" s="6" t="n">
        <v>-71078</v>
      </c>
    </row>
    <row r="41" spans="1:3">
      <c r="A41" s="4" t="s">
        <v>106</v>
      </c>
      <c r="B41" s="6" t="n">
        <v>420015</v>
      </c>
      <c r="C41" s="6" t="n">
        <v>370292</v>
      </c>
    </row>
    <row r="42" spans="1:3">
      <c r="A42" s="4" t="s">
        <v>107</v>
      </c>
      <c r="B42" s="6" t="n">
        <v>815750</v>
      </c>
      <c r="C42" s="6" t="n">
        <v>711908</v>
      </c>
    </row>
    <row r="43" spans="1:3">
      <c r="A43" s="4" t="s">
        <v>108</v>
      </c>
      <c r="B43" s="5" t="n">
        <v>1744376</v>
      </c>
      <c r="C43" s="5" t="n">
        <v>1094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5</v>
      </c>
    </row>
    <row r="2" spans="1:3">
      <c r="A2" s="3" t="s">
        <v>110</v>
      </c>
    </row>
    <row r="3" spans="1:3">
      <c r="A3" s="4" t="s">
        <v>111</v>
      </c>
      <c r="B3" s="5" t="n">
        <v>16699</v>
      </c>
      <c r="C3" s="5" t="n">
        <v>13285</v>
      </c>
    </row>
    <row r="4" spans="1:3">
      <c r="A4" s="4" t="s">
        <v>112</v>
      </c>
      <c r="B4" s="6" t="n">
        <v>1675</v>
      </c>
      <c r="C4" s="6" t="n">
        <v>1845</v>
      </c>
    </row>
    <row r="5" spans="1:3">
      <c r="A5" s="4" t="s">
        <v>113</v>
      </c>
      <c r="B5" s="5" t="n">
        <v>1284</v>
      </c>
      <c r="C5" s="5" t="n">
        <v>1536</v>
      </c>
    </row>
    <row r="6" spans="1:3">
      <c r="A6" s="4" t="s">
        <v>114</v>
      </c>
      <c r="B6" s="6" t="n">
        <v>500000</v>
      </c>
      <c r="C6" s="6" t="n">
        <v>500000</v>
      </c>
    </row>
    <row r="7" spans="1:3">
      <c r="A7" s="4" t="s">
        <v>115</v>
      </c>
      <c r="B7" s="6" t="n">
        <v>0</v>
      </c>
      <c r="C7" s="6" t="n">
        <v>0</v>
      </c>
    </row>
    <row r="8" spans="1:3">
      <c r="A8" s="4" t="s">
        <v>116</v>
      </c>
      <c r="B8" s="5" t="n">
        <v>1</v>
      </c>
      <c r="C8" s="5" t="n">
        <v>1</v>
      </c>
    </row>
    <row r="9" spans="1:3">
      <c r="A9" s="4" t="s">
        <v>117</v>
      </c>
      <c r="B9" s="6" t="n">
        <v>550000000</v>
      </c>
      <c r="C9" s="6" t="n">
        <v>550000000</v>
      </c>
    </row>
    <row r="10" spans="1:3">
      <c r="A10" s="4" t="s">
        <v>118</v>
      </c>
      <c r="B10" s="6" t="n">
        <v>327430846</v>
      </c>
      <c r="C10" s="6" t="n">
        <v>327308079</v>
      </c>
    </row>
    <row r="11" spans="1:3">
      <c r="A11" s="4" t="s">
        <v>119</v>
      </c>
      <c r="B11" s="6" t="n">
        <v>327430846</v>
      </c>
      <c r="C11" s="6" t="n">
        <v>327308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row>
    <row r="5" spans="1:2">
      <c r="A5" s="4" t="s">
        <v>291</v>
      </c>
      <c r="B5" s="4" t="s">
        <v>329</v>
      </c>
    </row>
    <row r="6" spans="1:2">
      <c r="A6" s="4" t="s">
        <v>330</v>
      </c>
    </row>
    <row r="7" spans="1:2">
      <c r="A7" s="4" t="s">
        <v>331</v>
      </c>
      <c r="B7" s="4" t="s">
        <v>332</v>
      </c>
    </row>
    <row r="8" spans="1:2">
      <c r="A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9</v>
      </c>
    </row>
    <row r="4" spans="1:2">
      <c r="A4" s="4" t="s">
        <v>341</v>
      </c>
      <c r="B4" s="4" t="s">
        <v>342</v>
      </c>
    </row>
    <row r="5" spans="1:2">
      <c r="A5" s="3" t="s">
        <v>218</v>
      </c>
    </row>
    <row r="6" spans="1:2">
      <c r="A6" s="4" t="s">
        <v>343</v>
      </c>
      <c r="B6" s="4" t="s">
        <v>344</v>
      </c>
    </row>
    <row r="7" spans="1:2">
      <c r="A7" s="3" t="s">
        <v>345</v>
      </c>
    </row>
    <row r="8" spans="1:2">
      <c r="A8" s="4" t="s">
        <v>346</v>
      </c>
      <c r="B8"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22</v>
      </c>
    </row>
    <row r="4" spans="1:2">
      <c r="A4" s="4" t="s">
        <v>349</v>
      </c>
      <c r="B4" s="4" t="s">
        <v>350</v>
      </c>
    </row>
    <row r="5" spans="1:2">
      <c r="A5" s="3"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5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57</v>
      </c>
      <c r="B1" s="2" t="s">
        <v>1</v>
      </c>
    </row>
    <row r="2" spans="1:2">
      <c r="B2" s="2" t="s">
        <v>2</v>
      </c>
    </row>
    <row r="3" spans="1:2">
      <c r="A3" s="3" t="s">
        <v>228</v>
      </c>
    </row>
    <row r="4" spans="1:2">
      <c r="A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8</v>
      </c>
    </row>
    <row r="4" spans="1:2">
      <c r="A4" s="4" t="s">
        <v>360</v>
      </c>
      <c r="B4" s="4" t="s">
        <v>360</v>
      </c>
    </row>
    <row r="5" spans="1:2">
      <c r="A5" s="3" t="s">
        <v>230</v>
      </c>
    </row>
    <row r="6" spans="1:2">
      <c r="A6" s="4" t="s">
        <v>361</v>
      </c>
      <c r="B6" s="4" t="s">
        <v>362</v>
      </c>
    </row>
    <row r="7" spans="1:2">
      <c r="A7" s="3" t="s">
        <v>363</v>
      </c>
    </row>
    <row r="8" spans="1:2">
      <c r="A8" s="4" t="s">
        <v>364</v>
      </c>
      <c r="B8" s="4" t="s">
        <v>365</v>
      </c>
    </row>
    <row r="9" spans="1:2">
      <c r="A9" s="3" t="s">
        <v>366</v>
      </c>
    </row>
    <row r="10" spans="1:2">
      <c r="A10" s="4" t="s">
        <v>367</v>
      </c>
      <c r="B10"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75"/>
  </cols>
  <sheetData>
    <row r="1" spans="1:2">
      <c r="A1" s="1" t="s">
        <v>369</v>
      </c>
      <c r="B1" s="2" t="s">
        <v>1</v>
      </c>
    </row>
    <row r="2" spans="1:2">
      <c r="B2" s="2" t="s">
        <v>2</v>
      </c>
    </row>
    <row r="3" spans="1:2">
      <c r="A3" s="3" t="s">
        <v>233</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6</v>
      </c>
    </row>
    <row r="4" spans="1:2">
      <c r="A4" s="4" t="s">
        <v>373</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8"/>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0</v>
      </c>
      <c r="B1" s="2" t="s">
        <v>1</v>
      </c>
    </row>
    <row r="2" spans="1:4">
      <c r="B2" s="2" t="s">
        <v>2</v>
      </c>
      <c r="C2" s="2" t="s">
        <v>65</v>
      </c>
      <c r="D2" s="2" t="s">
        <v>121</v>
      </c>
    </row>
    <row r="3" spans="1:4">
      <c r="A3" s="3" t="s">
        <v>122</v>
      </c>
    </row>
    <row r="4" spans="1:4">
      <c r="A4" s="4" t="s">
        <v>123</v>
      </c>
      <c r="B4" s="5" t="n">
        <v>2015477</v>
      </c>
      <c r="C4" s="5" t="n">
        <v>1821565</v>
      </c>
      <c r="D4" s="5" t="n">
        <v>1673957</v>
      </c>
    </row>
    <row r="5" spans="1:4">
      <c r="A5" s="3" t="s">
        <v>124</v>
      </c>
    </row>
    <row r="6" spans="1:4">
      <c r="A6" s="4" t="s">
        <v>125</v>
      </c>
      <c r="B6" s="6" t="n">
        <v>993593</v>
      </c>
      <c r="C6" s="6" t="n">
        <v>894437</v>
      </c>
      <c r="D6" s="6" t="n">
        <v>819943</v>
      </c>
    </row>
    <row r="7" spans="1:4">
      <c r="A7" s="4" t="s">
        <v>126</v>
      </c>
      <c r="B7" s="6" t="n">
        <v>81111</v>
      </c>
      <c r="C7" s="6" t="n">
        <v>66792</v>
      </c>
      <c r="D7" s="6" t="n">
        <v>56580</v>
      </c>
    </row>
    <row r="8" spans="1:4">
      <c r="A8" s="4" t="s">
        <v>127</v>
      </c>
      <c r="B8" s="6" t="n">
        <v>49898</v>
      </c>
      <c r="C8" s="4" t="s">
        <v>79</v>
      </c>
      <c r="D8" s="4" t="s">
        <v>79</v>
      </c>
    </row>
    <row r="9" spans="1:4">
      <c r="A9" s="4" t="s">
        <v>128</v>
      </c>
      <c r="B9" s="6" t="n">
        <v>623379</v>
      </c>
      <c r="C9" s="6" t="n">
        <v>550698</v>
      </c>
      <c r="D9" s="6" t="n">
        <v>503433</v>
      </c>
    </row>
    <row r="10" spans="1:4">
      <c r="A10" s="4" t="s">
        <v>129</v>
      </c>
      <c r="B10" s="6" t="n">
        <v>-581</v>
      </c>
      <c r="C10" s="6" t="n">
        <v>-875</v>
      </c>
      <c r="D10" s="6" t="n">
        <v>-242</v>
      </c>
    </row>
    <row r="11" spans="1:4">
      <c r="A11" s="4" t="s">
        <v>130</v>
      </c>
      <c r="B11" s="6" t="n">
        <v>6917</v>
      </c>
      <c r="C11" s="6" t="n">
        <v>-220</v>
      </c>
      <c r="D11" s="6" t="n">
        <v>-259</v>
      </c>
    </row>
    <row r="12" spans="1:4">
      <c r="A12" s="4" t="s">
        <v>131</v>
      </c>
      <c r="B12" s="6" t="n">
        <v>1754317</v>
      </c>
      <c r="C12" s="6" t="n">
        <v>1510832</v>
      </c>
      <c r="D12" s="6" t="n">
        <v>1379455</v>
      </c>
    </row>
    <row r="13" spans="1:4">
      <c r="A13" s="4" t="s">
        <v>132</v>
      </c>
      <c r="B13" s="6" t="n">
        <v>261160</v>
      </c>
      <c r="C13" s="6" t="n">
        <v>310733</v>
      </c>
      <c r="D13" s="6" t="n">
        <v>294502</v>
      </c>
    </row>
    <row r="14" spans="1:4">
      <c r="A14" s="3" t="s">
        <v>133</v>
      </c>
    </row>
    <row r="15" spans="1:4">
      <c r="A15" s="4" t="s">
        <v>134</v>
      </c>
      <c r="B15" s="6" t="n">
        <v>65041</v>
      </c>
      <c r="C15" s="6" t="n">
        <v>71442</v>
      </c>
      <c r="D15" s="6" t="n">
        <v>96742</v>
      </c>
    </row>
    <row r="16" spans="1:4">
      <c r="A16" s="4" t="s">
        <v>135</v>
      </c>
      <c r="B16" s="6" t="n">
        <v>-7228</v>
      </c>
      <c r="C16" s="6" t="n">
        <v>7628</v>
      </c>
      <c r="D16" s="6" t="n">
        <v>18636</v>
      </c>
    </row>
    <row r="17" spans="1:4">
      <c r="A17" s="4" t="s">
        <v>136</v>
      </c>
      <c r="B17" s="6" t="n">
        <v>57813</v>
      </c>
      <c r="C17" s="6" t="n">
        <v>79070</v>
      </c>
      <c r="D17" s="6" t="n">
        <v>115378</v>
      </c>
    </row>
    <row r="18" spans="1:4">
      <c r="A18" s="4" t="s">
        <v>137</v>
      </c>
      <c r="B18" s="5" t="n">
        <v>203347</v>
      </c>
      <c r="C18" s="5" t="n">
        <v>231663</v>
      </c>
      <c r="D18" s="5" t="n">
        <v>179124</v>
      </c>
    </row>
    <row r="19" spans="1:4">
      <c r="A19" s="4" t="s">
        <v>138</v>
      </c>
      <c r="B19" s="7" t="n">
        <v>0.62</v>
      </c>
      <c r="C19" s="7" t="n">
        <v>0.71</v>
      </c>
      <c r="D19" s="7" t="n">
        <v>0.55</v>
      </c>
    </row>
    <row r="20" spans="1:4">
      <c r="A20" s="4" t="s">
        <v>139</v>
      </c>
      <c r="B20" s="7" t="n">
        <v>0.62</v>
      </c>
      <c r="C20" s="7" t="n">
        <v>0.71</v>
      </c>
      <c r="D20" s="7" t="n">
        <v>0.55</v>
      </c>
    </row>
    <row r="21" spans="1:4">
      <c r="A21" s="4" t="s">
        <v>140</v>
      </c>
      <c r="B21" s="6" t="n">
        <v>327477000</v>
      </c>
      <c r="C21" s="6" t="n">
        <v>327291000</v>
      </c>
      <c r="D21" s="6" t="n">
        <v>326982000</v>
      </c>
    </row>
    <row r="22" spans="1:4">
      <c r="A22" s="4" t="s">
        <v>141</v>
      </c>
      <c r="B22" s="6" t="n">
        <v>327477000</v>
      </c>
      <c r="C22" s="6" t="n">
        <v>327291000</v>
      </c>
      <c r="D22" s="6" t="n">
        <v>326982000</v>
      </c>
    </row>
    <row r="23" spans="1:4">
      <c r="A23" s="4" t="s">
        <v>142</v>
      </c>
      <c r="B23" s="7" t="n">
        <v>0.47</v>
      </c>
      <c r="C23" s="7" t="n">
        <v>0.47</v>
      </c>
      <c r="D23" s="7" t="n">
        <v>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3" t="s">
        <v>241</v>
      </c>
    </row>
    <row r="6" spans="1:2">
      <c r="A6" s="4" t="s">
        <v>380</v>
      </c>
      <c r="B6" s="4" t="s">
        <v>381</v>
      </c>
    </row>
    <row r="7" spans="1:2">
      <c r="A7" s="3" t="s">
        <v>382</v>
      </c>
    </row>
    <row r="8" spans="1:2">
      <c r="A8" s="4" t="s">
        <v>383</v>
      </c>
      <c r="B8" s="4" t="s">
        <v>384</v>
      </c>
    </row>
    <row r="9" spans="1:2">
      <c r="A9" s="3" t="s">
        <v>385</v>
      </c>
    </row>
    <row r="10" spans="1:2">
      <c r="A10" s="4" t="s">
        <v>386</v>
      </c>
      <c r="B10"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2</v>
      </c>
    </row>
    <row r="3" spans="1:2">
      <c r="A3" s="3" t="s">
        <v>244</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7</v>
      </c>
    </row>
    <row r="4" spans="1:2">
      <c r="A4" s="4" t="s">
        <v>392</v>
      </c>
      <c r="B4" s="4" t="s">
        <v>393</v>
      </c>
    </row>
    <row r="5" spans="1:2">
      <c r="A5" s="3" t="s">
        <v>246</v>
      </c>
    </row>
    <row r="6" spans="1:2">
      <c r="A6" s="4" t="s">
        <v>394</v>
      </c>
      <c r="B6" s="4" t="s">
        <v>395</v>
      </c>
    </row>
    <row r="7" spans="1:2">
      <c r="A7" s="3" t="s">
        <v>396</v>
      </c>
    </row>
    <row r="8" spans="1:2">
      <c r="A8" s="4" t="s">
        <v>397</v>
      </c>
      <c r="B8" s="4" t="s">
        <v>398</v>
      </c>
    </row>
    <row r="9" spans="1:2">
      <c r="A9" s="3" t="s">
        <v>399</v>
      </c>
    </row>
    <row r="10" spans="1:2">
      <c r="A10" s="4" t="s">
        <v>400</v>
      </c>
      <c r="B10" s="4" t="s">
        <v>401</v>
      </c>
    </row>
    <row r="11" spans="1:2">
      <c r="A11" s="3" t="s">
        <v>402</v>
      </c>
    </row>
    <row r="12" spans="1:2">
      <c r="A12" s="4" t="s">
        <v>403</v>
      </c>
      <c r="B12"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250</v>
      </c>
    </row>
    <row r="4" spans="1:2">
      <c r="A4" s="4" t="s">
        <v>406</v>
      </c>
      <c r="B4" s="4" t="s">
        <v>407</v>
      </c>
    </row>
    <row r="5" spans="1:2">
      <c r="A5" s="4" t="s">
        <v>249</v>
      </c>
      <c r="B5"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0"/>
  </cols>
  <sheetData>
    <row r="1" spans="1:2">
      <c r="A1" s="1" t="s">
        <v>409</v>
      </c>
      <c r="B1" s="2" t="s">
        <v>1</v>
      </c>
    </row>
    <row r="2" spans="1:2">
      <c r="B2" s="2" t="s">
        <v>2</v>
      </c>
    </row>
    <row r="3" spans="1:2">
      <c r="A3" s="3" t="s">
        <v>253</v>
      </c>
    </row>
    <row r="4" spans="1:2">
      <c r="A4" s="4" t="s">
        <v>410</v>
      </c>
    </row>
    <row r="5" spans="1:2">
      <c r="A5" s="3" t="s">
        <v>411</v>
      </c>
    </row>
    <row r="6" spans="1:2">
      <c r="A6" s="4" t="s">
        <v>412</v>
      </c>
      <c r="B6"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8</v>
      </c>
    </row>
    <row r="4" spans="1:2">
      <c r="A4" s="4" t="s">
        <v>415</v>
      </c>
      <c r="B4" s="4" t="s">
        <v>416</v>
      </c>
    </row>
    <row r="5" spans="1:2">
      <c r="A5" s="4" t="s">
        <v>257</v>
      </c>
      <c r="B5" s="4" t="s">
        <v>417</v>
      </c>
    </row>
    <row r="6" spans="1:2">
      <c r="A6" s="4" t="s">
        <v>418</v>
      </c>
    </row>
    <row r="7" spans="1:2">
      <c r="A7" s="4" t="s">
        <v>419</v>
      </c>
      <c r="B7" s="4" t="s">
        <v>420</v>
      </c>
    </row>
    <row r="8" spans="1:2">
      <c r="A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row r="16" spans="1:2">
      <c r="A16" s="4" t="s">
        <v>436</v>
      </c>
      <c r="B16" s="4" t="s">
        <v>437</v>
      </c>
    </row>
    <row r="17" spans="1:2">
      <c r="A17" s="4" t="s">
        <v>438</v>
      </c>
      <c r="B17" s="4" t="s">
        <v>439</v>
      </c>
    </row>
    <row r="18" spans="1:2">
      <c r="A18" s="4" t="s">
        <v>440</v>
      </c>
      <c r="B18" s="4" t="s">
        <v>441</v>
      </c>
    </row>
    <row r="19" spans="1:2">
      <c r="A19" s="4" t="s">
        <v>442</v>
      </c>
      <c r="B19" s="4" t="s">
        <v>443</v>
      </c>
    </row>
    <row r="20" spans="1:2">
      <c r="A20" s="4" t="s">
        <v>444</v>
      </c>
      <c r="B20" s="4" t="s">
        <v>445</v>
      </c>
    </row>
    <row r="21" spans="1:2">
      <c r="A21" s="4" t="s">
        <v>446</v>
      </c>
      <c r="B21" s="4" t="s">
        <v>447</v>
      </c>
    </row>
    <row r="22" spans="1:2">
      <c r="A22" s="4" t="s">
        <v>448</v>
      </c>
      <c r="B22" s="4" t="s">
        <v>449</v>
      </c>
    </row>
    <row r="23" spans="1:2">
      <c r="A23" s="4" t="s">
        <v>450</v>
      </c>
      <c r="B23" s="4" t="s">
        <v>451</v>
      </c>
    </row>
    <row r="24" spans="1:2">
      <c r="A24" s="4" t="s">
        <v>452</v>
      </c>
      <c r="B24" s="4" t="s">
        <v>453</v>
      </c>
    </row>
    <row r="25" spans="1:2">
      <c r="A25" s="4" t="s">
        <v>454</v>
      </c>
      <c r="B25"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6</v>
      </c>
      <c r="B1" s="2" t="s">
        <v>1</v>
      </c>
    </row>
    <row r="2" spans="1:2">
      <c r="B2" s="2" t="s">
        <v>2</v>
      </c>
    </row>
    <row r="3" spans="1:2">
      <c r="A3" s="3" t="s">
        <v>261</v>
      </c>
    </row>
    <row r="4" spans="1:2">
      <c r="A4" s="4" t="s">
        <v>457</v>
      </c>
      <c r="B4" s="4" t="s">
        <v>458</v>
      </c>
    </row>
    <row r="5" spans="1:2">
      <c r="A5" s="3" t="s">
        <v>260</v>
      </c>
    </row>
    <row r="6" spans="1:2">
      <c r="A6" s="4" t="s">
        <v>459</v>
      </c>
      <c r="B6"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7"/>
  </cols>
  <sheetData>
    <row r="1" spans="1:2">
      <c r="A1" s="1" t="s">
        <v>461</v>
      </c>
      <c r="B1" s="2" t="s">
        <v>1</v>
      </c>
    </row>
    <row r="2" spans="1:2">
      <c r="B2" s="2" t="s">
        <v>2</v>
      </c>
    </row>
    <row r="3" spans="1:2">
      <c r="A3" s="3" t="s">
        <v>264</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464</v>
      </c>
      <c r="B1" s="2" t="s">
        <v>1</v>
      </c>
    </row>
    <row r="2" spans="1:2">
      <c r="B2" s="2" t="s">
        <v>2</v>
      </c>
    </row>
    <row r="3" spans="1:2">
      <c r="A3" s="3" t="s">
        <v>270</v>
      </c>
    </row>
    <row r="4" spans="1:2">
      <c r="A4" s="4" t="s">
        <v>269</v>
      </c>
      <c r="B4" s="4" t="s">
        <v>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5</v>
      </c>
      <c r="B1" s="2" t="s">
        <v>1</v>
      </c>
    </row>
    <row r="2" spans="1:4">
      <c r="B2" s="2" t="s">
        <v>2</v>
      </c>
      <c r="C2" s="2" t="s">
        <v>65</v>
      </c>
      <c r="D2" s="2" t="s">
        <v>121</v>
      </c>
    </row>
    <row r="3" spans="1:4">
      <c r="A3" s="3" t="s">
        <v>216</v>
      </c>
    </row>
    <row r="4" spans="1:4">
      <c r="A4" s="4" t="s">
        <v>291</v>
      </c>
      <c r="B4" s="5" t="n">
        <v>81174</v>
      </c>
      <c r="C4" s="5" t="n">
        <v>69875</v>
      </c>
      <c r="D4" s="5" t="n">
        <v>661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3</v>
      </c>
      <c r="B1" s="2" t="s">
        <v>1</v>
      </c>
    </row>
    <row r="2" spans="1:4">
      <c r="B2" s="2" t="s">
        <v>2</v>
      </c>
      <c r="C2" s="2" t="s">
        <v>65</v>
      </c>
      <c r="D2" s="2" t="s">
        <v>121</v>
      </c>
    </row>
    <row r="3" spans="1:4">
      <c r="A3" s="3" t="s">
        <v>144</v>
      </c>
    </row>
    <row r="4" spans="1:4">
      <c r="A4" s="4" t="s">
        <v>137</v>
      </c>
      <c r="B4" s="5" t="n">
        <v>203347</v>
      </c>
      <c r="C4" s="5" t="n">
        <v>231663</v>
      </c>
      <c r="D4" s="5" t="n">
        <v>179124</v>
      </c>
    </row>
    <row r="5" spans="1:4">
      <c r="A5" s="3" t="s">
        <v>145</v>
      </c>
    </row>
    <row r="6" spans="1:4">
      <c r="A6" s="4" t="s">
        <v>146</v>
      </c>
      <c r="B6" s="6" t="n">
        <v>45896</v>
      </c>
      <c r="C6" s="6" t="n">
        <v>-11050</v>
      </c>
      <c r="D6" s="6" t="n">
        <v>14159</v>
      </c>
    </row>
    <row r="7" spans="1:4">
      <c r="A7" s="4" t="s">
        <v>147</v>
      </c>
      <c r="B7" s="6" t="n">
        <v>4350</v>
      </c>
      <c r="C7" s="6" t="n">
        <v>-14072</v>
      </c>
      <c r="D7" s="6" t="n">
        <v>9960</v>
      </c>
    </row>
    <row r="8" spans="1:4">
      <c r="A8" s="4" t="s">
        <v>148</v>
      </c>
      <c r="B8" s="6" t="n">
        <v>-277</v>
      </c>
      <c r="C8" s="4" t="s">
        <v>79</v>
      </c>
      <c r="D8" s="4" t="s">
        <v>79</v>
      </c>
    </row>
    <row r="9" spans="1:4">
      <c r="A9" s="4" t="s">
        <v>149</v>
      </c>
      <c r="B9" s="6" t="n">
        <v>49969</v>
      </c>
      <c r="C9" s="6" t="n">
        <v>-25122</v>
      </c>
      <c r="D9" s="6" t="n">
        <v>24119</v>
      </c>
    </row>
    <row r="10" spans="1:4">
      <c r="A10" s="4" t="s">
        <v>150</v>
      </c>
      <c r="B10" s="5" t="n">
        <v>253316</v>
      </c>
      <c r="C10" s="5" t="n">
        <v>206541</v>
      </c>
      <c r="D10" s="5" t="n">
        <v>203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5</v>
      </c>
    </row>
    <row r="2" spans="1:3">
      <c r="A2" s="3" t="s">
        <v>216</v>
      </c>
    </row>
    <row r="3" spans="1:3">
      <c r="A3" s="4" t="s">
        <v>331</v>
      </c>
      <c r="B3" s="5" t="n">
        <v>74094</v>
      </c>
      <c r="C3" s="5" t="n">
        <v>536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5</v>
      </c>
      <c r="D2" s="2" t="s">
        <v>121</v>
      </c>
    </row>
    <row r="3" spans="1:4">
      <c r="A3" s="3" t="s">
        <v>216</v>
      </c>
    </row>
    <row r="4" spans="1:4">
      <c r="A4" s="4" t="s">
        <v>334</v>
      </c>
      <c r="B4" s="5" t="n">
        <v>36646</v>
      </c>
      <c r="C4" s="5" t="n">
        <v>30364</v>
      </c>
      <c r="D4" s="5" t="n">
        <v>27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9</v>
      </c>
      <c r="J1" s="2" t="s">
        <v>1</v>
      </c>
    </row>
    <row r="2" spans="1:12">
      <c r="B2" s="2" t="s">
        <v>2</v>
      </c>
      <c r="C2" s="2" t="s">
        <v>470</v>
      </c>
      <c r="D2" s="2" t="s">
        <v>4</v>
      </c>
      <c r="E2" s="2" t="s">
        <v>471</v>
      </c>
      <c r="F2" s="2" t="s">
        <v>65</v>
      </c>
      <c r="G2" s="2" t="s">
        <v>472</v>
      </c>
      <c r="H2" s="2" t="s">
        <v>473</v>
      </c>
      <c r="I2" s="2" t="s">
        <v>474</v>
      </c>
      <c r="J2" s="2" t="s">
        <v>2</v>
      </c>
      <c r="K2" s="2" t="s">
        <v>65</v>
      </c>
      <c r="L2" s="2" t="s">
        <v>121</v>
      </c>
    </row>
    <row r="3" spans="1:12">
      <c r="A3" s="4" t="s">
        <v>475</v>
      </c>
      <c r="B3" s="5" t="n">
        <v>50762</v>
      </c>
      <c r="C3" s="5" t="n">
        <v>44064</v>
      </c>
      <c r="D3" s="5" t="n">
        <v>64295</v>
      </c>
      <c r="E3" s="5" t="n">
        <v>44226</v>
      </c>
      <c r="F3" s="5" t="n">
        <v>50968</v>
      </c>
      <c r="G3" s="5" t="n">
        <v>66628</v>
      </c>
      <c r="H3" s="5" t="n">
        <v>65542</v>
      </c>
      <c r="I3" s="5" t="n">
        <v>48525</v>
      </c>
      <c r="J3" s="5" t="n">
        <v>203347</v>
      </c>
      <c r="K3" s="5" t="n">
        <v>231663</v>
      </c>
      <c r="L3" s="5" t="n">
        <v>179124</v>
      </c>
    </row>
    <row r="4" spans="1:12">
      <c r="A4" s="4" t="s">
        <v>476</v>
      </c>
      <c r="J4" s="6" t="n">
        <v>-153836</v>
      </c>
      <c r="K4" s="6" t="n">
        <v>-152742</v>
      </c>
      <c r="L4" s="6" t="n">
        <v>-122017</v>
      </c>
    </row>
    <row r="5" spans="1:12">
      <c r="A5" s="4" t="s">
        <v>477</v>
      </c>
      <c r="J5" s="5" t="n">
        <v>49512</v>
      </c>
      <c r="K5" s="5" t="n">
        <v>78921</v>
      </c>
      <c r="L5" s="5" t="n">
        <v>57107</v>
      </c>
    </row>
    <row r="6" spans="1:12">
      <c r="A6" s="4" t="s">
        <v>478</v>
      </c>
      <c r="J6" s="6" t="n">
        <v>327477000</v>
      </c>
      <c r="K6" s="6" t="n">
        <v>327291000</v>
      </c>
      <c r="L6" s="6" t="n">
        <v>326982000</v>
      </c>
    </row>
    <row r="7" spans="1:12">
      <c r="A7" s="4" t="s">
        <v>479</v>
      </c>
      <c r="B7" s="7" t="n">
        <v>0.16</v>
      </c>
      <c r="C7" s="7" t="n">
        <v>0.13</v>
      </c>
      <c r="D7" s="7" t="n">
        <v>0.2</v>
      </c>
      <c r="E7" s="7" t="n">
        <v>0.14</v>
      </c>
      <c r="F7" s="7" t="n">
        <v>0.16</v>
      </c>
      <c r="G7" s="7" t="n">
        <v>0.2</v>
      </c>
      <c r="H7" s="7" t="n">
        <v>0.2</v>
      </c>
      <c r="I7" s="7" t="n">
        <v>0.15</v>
      </c>
      <c r="J7" s="7" t="n">
        <v>0.62</v>
      </c>
      <c r="K7" s="7" t="n">
        <v>0.71</v>
      </c>
      <c r="L7" s="7" t="n">
        <v>0.55</v>
      </c>
    </row>
    <row r="8" spans="1:12">
      <c r="A8" s="4" t="s">
        <v>480</v>
      </c>
      <c r="B8" s="7" t="n">
        <v>0.16</v>
      </c>
      <c r="C8" s="7" t="n">
        <v>0.13</v>
      </c>
      <c r="D8" s="7" t="n">
        <v>0.2</v>
      </c>
      <c r="E8" s="7" t="n">
        <v>0.14</v>
      </c>
      <c r="F8" s="7" t="n">
        <v>0.16</v>
      </c>
      <c r="G8" s="7" t="n">
        <v>0.2</v>
      </c>
      <c r="H8" s="7" t="n">
        <v>0.2</v>
      </c>
      <c r="I8" s="7" t="n">
        <v>0.15</v>
      </c>
      <c r="J8" s="7" t="n">
        <v>0.62</v>
      </c>
      <c r="K8" s="7" t="n">
        <v>0.71</v>
      </c>
      <c r="L8" s="7" t="n">
        <v>0.55</v>
      </c>
    </row>
    <row r="9" spans="1:12">
      <c r="A9" s="4" t="s">
        <v>152</v>
      </c>
    </row>
    <row r="10" spans="1:12">
      <c r="A10" s="4" t="s">
        <v>476</v>
      </c>
      <c r="J10" s="5" t="n">
        <v>-152793</v>
      </c>
      <c r="K10" s="5" t="n">
        <v>-151458</v>
      </c>
      <c r="L10" s="5" t="n">
        <v>-120930</v>
      </c>
    </row>
    <row r="11" spans="1:12">
      <c r="A11" s="4" t="s">
        <v>477</v>
      </c>
      <c r="J11" s="5" t="n">
        <v>49144</v>
      </c>
      <c r="K11" s="5" t="n">
        <v>78255</v>
      </c>
      <c r="L11" s="5" t="n">
        <v>56567</v>
      </c>
    </row>
    <row r="12" spans="1:12">
      <c r="A12" s="4" t="s">
        <v>478</v>
      </c>
      <c r="J12" s="6" t="n">
        <v>325046000</v>
      </c>
      <c r="K12" s="6" t="n">
        <v>324529000</v>
      </c>
      <c r="L12" s="6" t="n">
        <v>323891000</v>
      </c>
    </row>
    <row r="13" spans="1:12">
      <c r="A13" s="4" t="s">
        <v>481</v>
      </c>
      <c r="J13" s="7" t="n">
        <v>0.47</v>
      </c>
      <c r="K13" s="7" t="n">
        <v>0.47</v>
      </c>
      <c r="L13" s="7" t="n">
        <v>0.37</v>
      </c>
    </row>
    <row r="14" spans="1:12">
      <c r="A14" s="4" t="s">
        <v>481</v>
      </c>
      <c r="J14" s="8" t="n">
        <v>0.47</v>
      </c>
      <c r="K14" s="8" t="n">
        <v>0.47</v>
      </c>
      <c r="L14" s="8" t="n">
        <v>0.37</v>
      </c>
    </row>
    <row r="15" spans="1:12">
      <c r="A15" s="4" t="s">
        <v>482</v>
      </c>
      <c r="J15" s="8" t="n">
        <v>0.15</v>
      </c>
      <c r="K15" s="8" t="n">
        <v>0.24</v>
      </c>
      <c r="L15" s="8" t="n">
        <v>0.18</v>
      </c>
    </row>
    <row r="16" spans="1:12">
      <c r="A16" s="4" t="s">
        <v>482</v>
      </c>
      <c r="J16" s="8" t="n">
        <v>0.15</v>
      </c>
      <c r="K16" s="8" t="n">
        <v>0.24</v>
      </c>
      <c r="L16" s="8" t="n">
        <v>0.18</v>
      </c>
    </row>
    <row r="17" spans="1:12">
      <c r="A17" s="4" t="s">
        <v>479</v>
      </c>
      <c r="J17" s="8" t="n">
        <v>0.62</v>
      </c>
      <c r="K17" s="8" t="n">
        <v>0.71</v>
      </c>
      <c r="L17" s="8" t="n">
        <v>0.55</v>
      </c>
    </row>
    <row r="18" spans="1:12">
      <c r="A18" s="4" t="s">
        <v>480</v>
      </c>
      <c r="J18" s="7" t="n">
        <v>0.62</v>
      </c>
      <c r="K18" s="7" t="n">
        <v>0.71</v>
      </c>
      <c r="L18" s="7" t="n">
        <v>0.55</v>
      </c>
    </row>
    <row r="19" spans="1:12">
      <c r="A19" s="4" t="s">
        <v>483</v>
      </c>
    </row>
    <row r="20" spans="1:12">
      <c r="A20" s="4" t="s">
        <v>476</v>
      </c>
      <c r="J20" s="5" t="n">
        <v>-1042</v>
      </c>
      <c r="K20" s="5" t="n">
        <v>-1284</v>
      </c>
      <c r="L20" s="5" t="n">
        <v>-1087</v>
      </c>
    </row>
    <row r="21" spans="1:12">
      <c r="A21" s="4" t="s">
        <v>477</v>
      </c>
      <c r="J21" s="5" t="n">
        <v>368</v>
      </c>
      <c r="K21" s="5" t="n">
        <v>666</v>
      </c>
      <c r="L21" s="5" t="n">
        <v>540</v>
      </c>
    </row>
    <row r="22" spans="1:12">
      <c r="A22" s="4" t="s">
        <v>478</v>
      </c>
      <c r="J22" s="6" t="n">
        <v>2431000</v>
      </c>
      <c r="K22" s="6" t="n">
        <v>2762000</v>
      </c>
      <c r="L22" s="6" t="n">
        <v>3091000</v>
      </c>
    </row>
    <row r="23" spans="1:12">
      <c r="A23" s="4" t="s">
        <v>481</v>
      </c>
      <c r="J23" s="7" t="n">
        <v>0.43</v>
      </c>
      <c r="K23" s="7" t="n">
        <v>0.47</v>
      </c>
      <c r="L23" s="7" t="n">
        <v>0.35</v>
      </c>
    </row>
    <row r="24" spans="1:12">
      <c r="A24" s="4" t="s">
        <v>481</v>
      </c>
      <c r="J24" s="8" t="n">
        <v>0.43</v>
      </c>
      <c r="K24" s="8" t="n">
        <v>0.47</v>
      </c>
      <c r="L24" s="8" t="n">
        <v>0.35</v>
      </c>
    </row>
    <row r="25" spans="1:12">
      <c r="A25" s="4" t="s">
        <v>482</v>
      </c>
      <c r="J25" s="8" t="n">
        <v>0.15</v>
      </c>
      <c r="K25" s="8" t="n">
        <v>0.24</v>
      </c>
      <c r="L25" s="8" t="n">
        <v>0.18</v>
      </c>
    </row>
    <row r="26" spans="1:12">
      <c r="A26" s="4" t="s">
        <v>482</v>
      </c>
      <c r="J26" s="8" t="n">
        <v>0.15</v>
      </c>
      <c r="K26" s="8" t="n">
        <v>0.24</v>
      </c>
      <c r="L26" s="8" t="n">
        <v>0.18</v>
      </c>
    </row>
    <row r="27" spans="1:12">
      <c r="A27" s="4" t="s">
        <v>479</v>
      </c>
      <c r="J27" s="8" t="n">
        <v>0.58</v>
      </c>
      <c r="K27" s="8" t="n">
        <v>0.71</v>
      </c>
      <c r="L27" s="8" t="n">
        <v>0.53</v>
      </c>
    </row>
    <row r="28" spans="1:12">
      <c r="A28" s="4" t="s">
        <v>480</v>
      </c>
      <c r="J28" s="7" t="n">
        <v>0.58</v>
      </c>
      <c r="K28" s="7" t="n">
        <v>0.71</v>
      </c>
      <c r="L28" s="7" t="n">
        <v>0.5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30"/>
    <col customWidth="1" max="11" min="11" width="30"/>
    <col customWidth="1" max="12" min="12" width="30"/>
  </cols>
  <sheetData>
    <row r="1" spans="1:12">
      <c r="A1" s="1" t="s">
        <v>484</v>
      </c>
      <c r="B1" s="2" t="s">
        <v>469</v>
      </c>
      <c r="J1" s="2" t="s">
        <v>1</v>
      </c>
    </row>
    <row r="2" spans="1:12">
      <c r="B2" s="2" t="s">
        <v>485</v>
      </c>
      <c r="C2" s="2" t="s">
        <v>486</v>
      </c>
      <c r="D2" s="2" t="s">
        <v>487</v>
      </c>
      <c r="E2" s="2" t="s">
        <v>488</v>
      </c>
      <c r="F2" s="2" t="s">
        <v>489</v>
      </c>
      <c r="G2" s="2" t="s">
        <v>490</v>
      </c>
      <c r="H2" s="2" t="s">
        <v>491</v>
      </c>
      <c r="I2" s="2" t="s">
        <v>492</v>
      </c>
      <c r="J2" s="2" t="s">
        <v>485</v>
      </c>
      <c r="K2" s="2" t="s">
        <v>489</v>
      </c>
      <c r="L2" s="2" t="s">
        <v>493</v>
      </c>
    </row>
    <row r="3" spans="1:12">
      <c r="A3" s="3" t="s">
        <v>494</v>
      </c>
    </row>
    <row r="4" spans="1:12">
      <c r="A4" s="4" t="s">
        <v>495</v>
      </c>
      <c r="B4" s="5" t="n">
        <v>1700</v>
      </c>
      <c r="F4" s="5" t="n">
        <v>1600</v>
      </c>
      <c r="J4" s="5" t="n">
        <v>1700</v>
      </c>
      <c r="K4" s="5" t="n">
        <v>1600</v>
      </c>
    </row>
    <row r="5" spans="1:12">
      <c r="A5" s="4" t="s">
        <v>496</v>
      </c>
      <c r="B5" s="5" t="n">
        <v>505985</v>
      </c>
      <c r="C5" s="5" t="n">
        <v>556466</v>
      </c>
      <c r="D5" s="5" t="n">
        <v>523957</v>
      </c>
      <c r="E5" s="5" t="n">
        <v>429069</v>
      </c>
      <c r="F5" s="5" t="n">
        <v>444623</v>
      </c>
      <c r="G5" s="5" t="n">
        <v>487739</v>
      </c>
      <c r="H5" s="5" t="n">
        <v>480461</v>
      </c>
      <c r="I5" s="5" t="n">
        <v>408742</v>
      </c>
      <c r="J5" s="6" t="n">
        <v>2015477</v>
      </c>
      <c r="K5" s="6" t="n">
        <v>1821565</v>
      </c>
      <c r="L5" s="5" t="n">
        <v>1673957</v>
      </c>
    </row>
    <row r="6" spans="1:12">
      <c r="A6" s="4" t="s">
        <v>497</v>
      </c>
    </row>
    <row r="7" spans="1:12">
      <c r="A7" s="3" t="s">
        <v>494</v>
      </c>
    </row>
    <row r="8" spans="1:12">
      <c r="A8" s="4" t="s">
        <v>496</v>
      </c>
      <c r="J8" s="5" t="n">
        <v>152779</v>
      </c>
      <c r="K8" s="5" t="n">
        <v>144449</v>
      </c>
      <c r="L8" s="5" t="n">
        <v>132621</v>
      </c>
    </row>
    <row r="9" spans="1:12">
      <c r="A9" s="4" t="s">
        <v>498</v>
      </c>
      <c r="B9" s="6" t="n">
        <v>97</v>
      </c>
      <c r="F9" s="6" t="n">
        <v>86</v>
      </c>
      <c r="J9" s="6" t="n">
        <v>97</v>
      </c>
      <c r="K9" s="6" t="n">
        <v>86</v>
      </c>
      <c r="L9" s="6" t="n">
        <v>81</v>
      </c>
    </row>
    <row r="10" spans="1:12">
      <c r="A10" s="4" t="s">
        <v>499</v>
      </c>
    </row>
    <row r="11" spans="1:12">
      <c r="A11" s="3" t="s">
        <v>494</v>
      </c>
    </row>
    <row r="12" spans="1:12">
      <c r="A12" s="4" t="s">
        <v>498</v>
      </c>
      <c r="B12" s="6" t="n">
        <v>84</v>
      </c>
      <c r="F12" s="6" t="n">
        <v>80</v>
      </c>
      <c r="J12" s="6" t="n">
        <v>84</v>
      </c>
      <c r="K12" s="6" t="n">
        <v>80</v>
      </c>
      <c r="L12" s="6" t="n">
        <v>89</v>
      </c>
    </row>
    <row r="13" spans="1:12">
      <c r="A13" s="4" t="s">
        <v>500</v>
      </c>
      <c r="B13" s="5" t="n">
        <v>900</v>
      </c>
      <c r="F13" s="5" t="n">
        <v>600</v>
      </c>
      <c r="J13" s="5" t="n">
        <v>900</v>
      </c>
      <c r="K13" s="5" t="n">
        <v>600</v>
      </c>
    </row>
    <row r="14" spans="1:12">
      <c r="A14" s="4" t="s">
        <v>501</v>
      </c>
    </row>
    <row r="15" spans="1:12">
      <c r="A15" s="3" t="s">
        <v>494</v>
      </c>
    </row>
    <row r="16" spans="1:12">
      <c r="A16" s="4" t="s">
        <v>496</v>
      </c>
      <c r="J16" s="6" t="n">
        <v>8700</v>
      </c>
      <c r="K16" s="6" t="n">
        <v>8800</v>
      </c>
      <c r="L16" s="5" t="n">
        <v>5400</v>
      </c>
    </row>
    <row r="17" spans="1:12">
      <c r="A17" s="4" t="s">
        <v>502</v>
      </c>
    </row>
    <row r="18" spans="1:12">
      <c r="A18" s="3" t="s">
        <v>494</v>
      </c>
    </row>
    <row r="19" spans="1:12">
      <c r="A19" s="4" t="s">
        <v>496</v>
      </c>
      <c r="J19" s="5" t="n">
        <v>17100</v>
      </c>
      <c r="K19" s="5" t="n">
        <v>14700</v>
      </c>
      <c r="L19" s="5" t="n">
        <v>97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03</v>
      </c>
      <c r="B1" s="2" t="s">
        <v>504</v>
      </c>
      <c r="C1" s="2" t="s">
        <v>2</v>
      </c>
      <c r="D1" s="2" t="s">
        <v>65</v>
      </c>
      <c r="E1" s="2" t="s">
        <v>121</v>
      </c>
    </row>
    <row r="2" spans="1:5">
      <c r="A2" s="3" t="s">
        <v>505</v>
      </c>
    </row>
    <row r="3" spans="1:5">
      <c r="A3" s="4" t="s">
        <v>74</v>
      </c>
      <c r="C3" s="5" t="n">
        <v>572847</v>
      </c>
      <c r="D3" s="5" t="n">
        <v>368481</v>
      </c>
      <c r="E3" s="5" t="n">
        <v>346514</v>
      </c>
    </row>
    <row r="4" spans="1:5">
      <c r="A4" s="4" t="s">
        <v>506</v>
      </c>
    </row>
    <row r="5" spans="1:5">
      <c r="A5" s="3" t="s">
        <v>505</v>
      </c>
    </row>
    <row r="6" spans="1:5">
      <c r="A6" s="4" t="s">
        <v>507</v>
      </c>
      <c r="B6" s="5" t="n">
        <v>6974</v>
      </c>
      <c r="C6" s="6" t="n">
        <v>7728</v>
      </c>
      <c r="D6" s="6" t="n">
        <v>3558</v>
      </c>
    </row>
    <row r="7" spans="1:5">
      <c r="A7" s="4" t="s">
        <v>70</v>
      </c>
      <c r="B7" s="6" t="n">
        <v>900</v>
      </c>
      <c r="C7" s="6" t="n">
        <v>1378</v>
      </c>
      <c r="D7" s="6" t="n">
        <v>556</v>
      </c>
    </row>
    <row r="8" spans="1:5">
      <c r="A8" s="4" t="s">
        <v>71</v>
      </c>
      <c r="B8" s="6" t="n">
        <v>5367</v>
      </c>
    </row>
    <row r="9" spans="1:5">
      <c r="A9" s="4" t="s">
        <v>73</v>
      </c>
      <c r="B9" s="6" t="n">
        <v>65535</v>
      </c>
      <c r="C9" s="6" t="n">
        <v>68704</v>
      </c>
      <c r="D9" s="6" t="n">
        <v>7374</v>
      </c>
    </row>
    <row r="10" spans="1:5">
      <c r="A10" s="4" t="s">
        <v>74</v>
      </c>
      <c r="B10" s="6" t="n">
        <v>191853</v>
      </c>
      <c r="C10" s="6" t="n">
        <v>204162</v>
      </c>
      <c r="D10" s="6" t="n">
        <v>25605</v>
      </c>
    </row>
    <row r="11" spans="1:5">
      <c r="A11" s="4" t="s">
        <v>508</v>
      </c>
      <c r="B11" s="6" t="n">
        <v>112700</v>
      </c>
      <c r="C11" s="6" t="n">
        <v>136344</v>
      </c>
      <c r="D11" s="6" t="n">
        <v>62228</v>
      </c>
    </row>
    <row r="12" spans="1:5">
      <c r="A12" s="4" t="s">
        <v>509</v>
      </c>
      <c r="B12" s="6" t="n">
        <v>49300</v>
      </c>
      <c r="C12" s="6" t="n">
        <v>50650</v>
      </c>
      <c r="D12" s="6" t="n">
        <v>6936</v>
      </c>
    </row>
    <row r="13" spans="1:5">
      <c r="A13" s="4" t="s">
        <v>510</v>
      </c>
      <c r="B13" s="6" t="n">
        <v>500</v>
      </c>
    </row>
    <row r="14" spans="1:5">
      <c r="A14" s="4" t="s">
        <v>87</v>
      </c>
      <c r="B14" s="6" t="n">
        <v>-1929</v>
      </c>
    </row>
    <row r="15" spans="1:5">
      <c r="A15" s="4" t="s">
        <v>89</v>
      </c>
      <c r="B15" s="6" t="n">
        <v>-5678</v>
      </c>
    </row>
    <row r="16" spans="1:5">
      <c r="A16" s="4" t="s">
        <v>90</v>
      </c>
      <c r="B16" s="6" t="n">
        <v>-879</v>
      </c>
    </row>
    <row r="17" spans="1:5">
      <c r="A17" s="4" t="s">
        <v>511</v>
      </c>
      <c r="B17" s="6" t="n">
        <v>-6777</v>
      </c>
    </row>
    <row r="18" spans="1:5">
      <c r="A18" s="4" t="s">
        <v>93</v>
      </c>
      <c r="B18" s="6" t="n">
        <v>-5452</v>
      </c>
    </row>
    <row r="19" spans="1:5">
      <c r="A19" s="4" t="s">
        <v>512</v>
      </c>
      <c r="B19" s="6" t="n">
        <v>-9352</v>
      </c>
    </row>
    <row r="20" spans="1:5">
      <c r="A20" s="4" t="s">
        <v>95</v>
      </c>
      <c r="B20" s="6" t="n">
        <v>-1870</v>
      </c>
    </row>
    <row r="21" spans="1:5">
      <c r="A21" s="4" t="s">
        <v>513</v>
      </c>
      <c r="B21" s="6" t="n">
        <v>-5923</v>
      </c>
      <c r="C21" s="5" t="n">
        <v>-12700</v>
      </c>
      <c r="D21" s="5" t="n">
        <v>-4863</v>
      </c>
    </row>
    <row r="22" spans="1:5">
      <c r="A22" s="4" t="s">
        <v>157</v>
      </c>
      <c r="B22" s="5" t="n">
        <v>3952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5</v>
      </c>
    </row>
    <row r="3" spans="1:3">
      <c r="A3" s="3" t="s">
        <v>515</v>
      </c>
    </row>
    <row r="4" spans="1:3">
      <c r="A4" s="4" t="s">
        <v>516</v>
      </c>
      <c r="B4" s="5" t="n">
        <v>2060280</v>
      </c>
      <c r="C4" s="5" t="n">
        <v>1960741</v>
      </c>
    </row>
    <row r="5" spans="1:3">
      <c r="A5" s="4" t="s">
        <v>517</v>
      </c>
      <c r="B5" s="6" t="n">
        <v>1798984</v>
      </c>
      <c r="C5" s="6" t="n">
        <v>1640120</v>
      </c>
    </row>
    <row r="6" spans="1:3">
      <c r="A6" s="4" t="s">
        <v>518</v>
      </c>
      <c r="B6" s="6" t="n">
        <v>261296</v>
      </c>
      <c r="C6" s="6" t="n">
        <v>320621</v>
      </c>
    </row>
    <row r="7" spans="1:3">
      <c r="A7" s="4" t="s">
        <v>519</v>
      </c>
      <c r="B7" s="6" t="n">
        <v>57813</v>
      </c>
      <c r="C7" s="6" t="n">
        <v>79070</v>
      </c>
    </row>
    <row r="8" spans="1:3">
      <c r="A8" s="4" t="s">
        <v>160</v>
      </c>
      <c r="B8" s="5" t="n">
        <v>203483</v>
      </c>
      <c r="C8" s="5" t="n">
        <v>241551</v>
      </c>
    </row>
    <row r="9" spans="1:3">
      <c r="A9" s="4" t="s">
        <v>520</v>
      </c>
      <c r="B9" s="7" t="n">
        <v>0.62</v>
      </c>
      <c r="C9" s="7" t="n">
        <v>0.74</v>
      </c>
    </row>
    <row r="10" spans="1:3">
      <c r="A10" s="4" t="s">
        <v>521</v>
      </c>
      <c r="B10" s="7" t="n">
        <v>0.47</v>
      </c>
      <c r="C10" s="7" t="n">
        <v>0.47</v>
      </c>
    </row>
    <row r="11" spans="1:3">
      <c r="A11" s="4" t="s">
        <v>522</v>
      </c>
      <c r="B11" s="6" t="n">
        <v>327477000</v>
      </c>
      <c r="C11" s="6" t="n">
        <v>32729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23</v>
      </c>
      <c r="B1" s="2" t="s">
        <v>504</v>
      </c>
      <c r="C1" s="2" t="s">
        <v>2</v>
      </c>
      <c r="D1" s="2" t="s">
        <v>65</v>
      </c>
      <c r="E1" s="2" t="s">
        <v>121</v>
      </c>
    </row>
    <row r="2" spans="1:5">
      <c r="A2" s="3" t="s">
        <v>524</v>
      </c>
    </row>
    <row r="3" spans="1:5">
      <c r="A3" s="4" t="s">
        <v>74</v>
      </c>
      <c r="C3" s="5" t="n">
        <v>572847</v>
      </c>
      <c r="D3" s="5" t="n">
        <v>368481</v>
      </c>
      <c r="E3" s="5" t="n">
        <v>346514</v>
      </c>
    </row>
    <row r="4" spans="1:5">
      <c r="A4" s="4" t="s">
        <v>506</v>
      </c>
    </row>
    <row r="5" spans="1:5">
      <c r="A5" s="3" t="s">
        <v>524</v>
      </c>
    </row>
    <row r="6" spans="1:5">
      <c r="A6" s="4" t="s">
        <v>525</v>
      </c>
      <c r="B6" s="5" t="n">
        <v>6974</v>
      </c>
      <c r="C6" s="6" t="n">
        <v>7728</v>
      </c>
      <c r="D6" s="6" t="n">
        <v>3558</v>
      </c>
    </row>
    <row r="7" spans="1:5">
      <c r="A7" s="4" t="s">
        <v>70</v>
      </c>
      <c r="B7" s="6" t="n">
        <v>900</v>
      </c>
      <c r="C7" s="6" t="n">
        <v>1378</v>
      </c>
      <c r="D7" s="6" t="n">
        <v>556</v>
      </c>
    </row>
    <row r="8" spans="1:5">
      <c r="A8" s="4" t="s">
        <v>526</v>
      </c>
      <c r="B8" s="6" t="n">
        <v>65535</v>
      </c>
      <c r="C8" s="6" t="n">
        <v>68704</v>
      </c>
      <c r="D8" s="6" t="n">
        <v>7374</v>
      </c>
    </row>
    <row r="9" spans="1:5">
      <c r="A9" s="4" t="s">
        <v>74</v>
      </c>
      <c r="B9" s="6" t="n">
        <v>191853</v>
      </c>
      <c r="C9" s="6" t="n">
        <v>204162</v>
      </c>
      <c r="D9" s="6" t="n">
        <v>25605</v>
      </c>
    </row>
    <row r="10" spans="1:5">
      <c r="A10" s="4" t="s">
        <v>508</v>
      </c>
      <c r="B10" s="6" t="n">
        <v>112700</v>
      </c>
      <c r="C10" s="6" t="n">
        <v>136344</v>
      </c>
      <c r="D10" s="6" t="n">
        <v>62228</v>
      </c>
    </row>
    <row r="11" spans="1:5">
      <c r="A11" s="4" t="s">
        <v>527</v>
      </c>
      <c r="B11" s="6" t="n">
        <v>49300</v>
      </c>
      <c r="C11" s="6" t="n">
        <v>50650</v>
      </c>
      <c r="D11" s="6" t="n">
        <v>6936</v>
      </c>
    </row>
    <row r="12" spans="1:5">
      <c r="A12" s="4" t="s">
        <v>528</v>
      </c>
      <c r="C12" s="6" t="n">
        <v>-18195</v>
      </c>
      <c r="D12" s="6" t="n">
        <v>-21536</v>
      </c>
    </row>
    <row r="13" spans="1:5">
      <c r="A13" s="4" t="s">
        <v>529</v>
      </c>
      <c r="C13" s="6" t="n">
        <v>-7513</v>
      </c>
      <c r="D13" s="6" t="n">
        <v>-3089</v>
      </c>
    </row>
    <row r="14" spans="1:5">
      <c r="A14" s="4" t="s">
        <v>530</v>
      </c>
      <c r="C14" s="6" t="n">
        <v>443258</v>
      </c>
      <c r="D14" s="6" t="n">
        <v>81632</v>
      </c>
    </row>
    <row r="15" spans="1:5">
      <c r="A15" s="4" t="s">
        <v>531</v>
      </c>
      <c r="B15" s="5" t="n">
        <v>-5923</v>
      </c>
      <c r="C15" s="6" t="n">
        <v>-12700</v>
      </c>
      <c r="D15" s="6" t="n">
        <v>-4863</v>
      </c>
    </row>
    <row r="16" spans="1:5">
      <c r="A16" s="4" t="s">
        <v>532</v>
      </c>
      <c r="C16" s="5" t="n">
        <v>430558</v>
      </c>
      <c r="D16" s="5" t="n">
        <v>767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469</v>
      </c>
      <c r="J1" s="2" t="s">
        <v>1</v>
      </c>
    </row>
    <row r="2" spans="1:12">
      <c r="B2" s="2" t="s">
        <v>2</v>
      </c>
      <c r="C2" s="2" t="s">
        <v>470</v>
      </c>
      <c r="D2" s="2" t="s">
        <v>4</v>
      </c>
      <c r="E2" s="2" t="s">
        <v>471</v>
      </c>
      <c r="F2" s="2" t="s">
        <v>65</v>
      </c>
      <c r="G2" s="2" t="s">
        <v>472</v>
      </c>
      <c r="H2" s="2" t="s">
        <v>473</v>
      </c>
      <c r="I2" s="2" t="s">
        <v>474</v>
      </c>
      <c r="J2" s="2" t="s">
        <v>2</v>
      </c>
      <c r="K2" s="2" t="s">
        <v>65</v>
      </c>
      <c r="L2" s="2" t="s">
        <v>121</v>
      </c>
    </row>
    <row r="3" spans="1:12">
      <c r="A3" s="3" t="s">
        <v>534</v>
      </c>
    </row>
    <row r="4" spans="1:12">
      <c r="A4" s="4" t="s">
        <v>535</v>
      </c>
      <c r="B4" s="5" t="n">
        <v>505985</v>
      </c>
      <c r="C4" s="5" t="n">
        <v>556466</v>
      </c>
      <c r="D4" s="5" t="n">
        <v>523957</v>
      </c>
      <c r="E4" s="5" t="n">
        <v>429069</v>
      </c>
      <c r="F4" s="5" t="n">
        <v>444623</v>
      </c>
      <c r="G4" s="5" t="n">
        <v>487739</v>
      </c>
      <c r="H4" s="5" t="n">
        <v>480461</v>
      </c>
      <c r="I4" s="5" t="n">
        <v>408742</v>
      </c>
      <c r="J4" s="5" t="n">
        <v>2015477</v>
      </c>
      <c r="K4" s="5" t="n">
        <v>1821565</v>
      </c>
      <c r="L4" s="5" t="n">
        <v>1673957</v>
      </c>
    </row>
    <row r="5" spans="1:12">
      <c r="A5" s="4" t="s">
        <v>536</v>
      </c>
    </row>
    <row r="6" spans="1:12">
      <c r="A6" s="3" t="s">
        <v>534</v>
      </c>
    </row>
    <row r="7" spans="1:12">
      <c r="A7" s="4" t="s">
        <v>535</v>
      </c>
      <c r="J7" s="6" t="n">
        <v>1862698</v>
      </c>
      <c r="K7" s="6" t="n">
        <v>1677116</v>
      </c>
      <c r="L7" s="6" t="n">
        <v>1541336</v>
      </c>
    </row>
    <row r="8" spans="1:12">
      <c r="A8" s="4" t="s">
        <v>497</v>
      </c>
    </row>
    <row r="9" spans="1:12">
      <c r="A9" s="3" t="s">
        <v>534</v>
      </c>
    </row>
    <row r="10" spans="1:12">
      <c r="A10" s="4" t="s">
        <v>535</v>
      </c>
      <c r="J10" s="5" t="n">
        <v>152779</v>
      </c>
      <c r="K10" s="5" t="n">
        <v>144449</v>
      </c>
      <c r="L10" s="5" t="n">
        <v>1326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69</v>
      </c>
      <c r="J1" s="2" t="s">
        <v>1</v>
      </c>
    </row>
    <row r="2" spans="1:12">
      <c r="B2" s="2" t="s">
        <v>2</v>
      </c>
      <c r="C2" s="2" t="s">
        <v>470</v>
      </c>
      <c r="D2" s="2" t="s">
        <v>4</v>
      </c>
      <c r="E2" s="2" t="s">
        <v>471</v>
      </c>
      <c r="F2" s="2" t="s">
        <v>65</v>
      </c>
      <c r="G2" s="2" t="s">
        <v>472</v>
      </c>
      <c r="H2" s="2" t="s">
        <v>473</v>
      </c>
      <c r="I2" s="2" t="s">
        <v>474</v>
      </c>
      <c r="J2" s="2" t="s">
        <v>2</v>
      </c>
      <c r="K2" s="2" t="s">
        <v>65</v>
      </c>
      <c r="L2" s="2" t="s">
        <v>121</v>
      </c>
    </row>
    <row r="3" spans="1:12">
      <c r="A3" s="3" t="s">
        <v>534</v>
      </c>
    </row>
    <row r="4" spans="1:12">
      <c r="A4" s="4" t="s">
        <v>535</v>
      </c>
      <c r="B4" s="5" t="n">
        <v>505985</v>
      </c>
      <c r="C4" s="5" t="n">
        <v>556466</v>
      </c>
      <c r="D4" s="5" t="n">
        <v>523957</v>
      </c>
      <c r="E4" s="5" t="n">
        <v>429069</v>
      </c>
      <c r="F4" s="5" t="n">
        <v>444623</v>
      </c>
      <c r="G4" s="5" t="n">
        <v>487739</v>
      </c>
      <c r="H4" s="5" t="n">
        <v>480461</v>
      </c>
      <c r="I4" s="5" t="n">
        <v>408742</v>
      </c>
      <c r="J4" s="5" t="n">
        <v>2015477</v>
      </c>
      <c r="K4" s="5" t="n">
        <v>1821565</v>
      </c>
      <c r="L4" s="5" t="n">
        <v>1673957</v>
      </c>
    </row>
    <row r="5" spans="1:12">
      <c r="A5" s="4" t="s">
        <v>538</v>
      </c>
    </row>
    <row r="6" spans="1:12">
      <c r="A6" s="3" t="s">
        <v>534</v>
      </c>
    </row>
    <row r="7" spans="1:12">
      <c r="A7" s="4" t="s">
        <v>535</v>
      </c>
      <c r="J7" s="6" t="n">
        <v>861636</v>
      </c>
      <c r="K7" s="6" t="n">
        <v>773932</v>
      </c>
      <c r="L7" s="6" t="n">
        <v>705787</v>
      </c>
    </row>
    <row r="8" spans="1:12">
      <c r="A8" s="4" t="s">
        <v>539</v>
      </c>
    </row>
    <row r="9" spans="1:12">
      <c r="A9" s="3" t="s">
        <v>534</v>
      </c>
    </row>
    <row r="10" spans="1:12">
      <c r="A10" s="4" t="s">
        <v>535</v>
      </c>
      <c r="J10" s="6" t="n">
        <v>770342</v>
      </c>
      <c r="K10" s="6" t="n">
        <v>707386</v>
      </c>
      <c r="L10" s="6" t="n">
        <v>666523</v>
      </c>
    </row>
    <row r="11" spans="1:12">
      <c r="A11" s="4" t="s">
        <v>540</v>
      </c>
    </row>
    <row r="12" spans="1:12">
      <c r="A12" s="3" t="s">
        <v>534</v>
      </c>
    </row>
    <row r="13" spans="1:12">
      <c r="A13" s="4" t="s">
        <v>535</v>
      </c>
      <c r="J13" s="6" t="n">
        <v>371258</v>
      </c>
      <c r="K13" s="6" t="n">
        <v>332573</v>
      </c>
      <c r="L13" s="6" t="n">
        <v>294982</v>
      </c>
    </row>
    <row r="14" spans="1:12">
      <c r="A14" s="4" t="s">
        <v>541</v>
      </c>
    </row>
    <row r="15" spans="1:12">
      <c r="A15" s="3" t="s">
        <v>534</v>
      </c>
    </row>
    <row r="16" spans="1:12">
      <c r="A16" s="4" t="s">
        <v>535</v>
      </c>
      <c r="J16" s="5" t="n">
        <v>12241</v>
      </c>
      <c r="K16" s="5" t="n">
        <v>7674</v>
      </c>
      <c r="L16" s="5" t="n">
        <v>666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2</v>
      </c>
      <c r="B1" s="2" t="s">
        <v>1</v>
      </c>
    </row>
    <row r="2" spans="1:3">
      <c r="B2" s="2" t="s">
        <v>2</v>
      </c>
      <c r="C2" s="2" t="s">
        <v>65</v>
      </c>
    </row>
    <row r="3" spans="1:3">
      <c r="A3" s="3" t="s">
        <v>222</v>
      </c>
    </row>
    <row r="4" spans="1:3">
      <c r="A4" s="4" t="s">
        <v>543</v>
      </c>
      <c r="B4" s="5" t="n">
        <v>127075</v>
      </c>
      <c r="C4" s="5" t="n">
        <v>117614</v>
      </c>
    </row>
    <row r="5" spans="1:3">
      <c r="A5" s="4" t="s">
        <v>544</v>
      </c>
      <c r="B5" s="6" t="n">
        <v>174404</v>
      </c>
      <c r="C5" s="6" t="n">
        <v>166053</v>
      </c>
    </row>
    <row r="6" spans="1:3">
      <c r="A6" s="4" t="s">
        <v>545</v>
      </c>
      <c r="B6" s="6" t="n">
        <v>-164972</v>
      </c>
      <c r="C6" s="6" t="n">
        <v>-156592</v>
      </c>
    </row>
    <row r="7" spans="1:3">
      <c r="A7" s="4" t="s">
        <v>546</v>
      </c>
      <c r="B7" s="5" t="n">
        <v>136507</v>
      </c>
      <c r="C7" s="5" t="n">
        <v>127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37"/>
    <col customWidth="1" max="6" min="6" width="27"/>
    <col customWidth="1" max="7" min="7" width="11"/>
  </cols>
  <sheetData>
    <row r="1" spans="1:7">
      <c r="A1" s="1" t="s">
        <v>151</v>
      </c>
      <c r="B1" s="2" t="s">
        <v>152</v>
      </c>
      <c r="C1" s="2" t="s">
        <v>153</v>
      </c>
      <c r="D1" s="2" t="s">
        <v>154</v>
      </c>
      <c r="E1" s="2" t="s">
        <v>155</v>
      </c>
      <c r="F1" s="2" t="s">
        <v>156</v>
      </c>
      <c r="G1" s="2" t="s">
        <v>157</v>
      </c>
    </row>
    <row r="2" spans="1:7">
      <c r="A2" s="4" t="s">
        <v>158</v>
      </c>
      <c r="B2" s="6" t="n">
        <v>326688000</v>
      </c>
      <c r="C2" s="4" t="s">
        <v>79</v>
      </c>
    </row>
    <row r="3" spans="1:7">
      <c r="A3" s="4" t="s">
        <v>159</v>
      </c>
      <c r="B3" s="5" t="n">
        <v>326688</v>
      </c>
      <c r="C3" s="4" t="s">
        <v>79</v>
      </c>
      <c r="D3" s="5" t="n">
        <v>77452</v>
      </c>
      <c r="E3" s="5" t="n">
        <v>-70075</v>
      </c>
      <c r="F3" s="5" t="n">
        <v>234480</v>
      </c>
      <c r="G3" s="5" t="n">
        <v>568545</v>
      </c>
    </row>
    <row r="4" spans="1:7">
      <c r="A4" s="4" t="s">
        <v>160</v>
      </c>
      <c r="C4" s="4" t="s">
        <v>79</v>
      </c>
      <c r="F4" s="6" t="n">
        <v>179124</v>
      </c>
      <c r="G4" s="6" t="n">
        <v>179124</v>
      </c>
    </row>
    <row r="5" spans="1:7">
      <c r="A5" s="3" t="s">
        <v>161</v>
      </c>
    </row>
    <row r="6" spans="1:7">
      <c r="A6" s="4" t="s">
        <v>162</v>
      </c>
      <c r="E6" s="6" t="n">
        <v>14159</v>
      </c>
      <c r="G6" s="6" t="n">
        <v>14159</v>
      </c>
    </row>
    <row r="7" spans="1:7">
      <c r="A7" s="4" t="s">
        <v>147</v>
      </c>
      <c r="E7" s="6" t="n">
        <v>9960</v>
      </c>
      <c r="G7" s="6" t="n">
        <v>9960</v>
      </c>
    </row>
    <row r="8" spans="1:7">
      <c r="A8" s="4" t="s">
        <v>163</v>
      </c>
      <c r="F8" s="6" t="n">
        <v>-122017</v>
      </c>
      <c r="G8" s="6" t="n">
        <v>-122017</v>
      </c>
    </row>
    <row r="9" spans="1:7">
      <c r="A9" s="4" t="s">
        <v>164</v>
      </c>
      <c r="B9" s="5" t="n">
        <v>651</v>
      </c>
      <c r="D9" s="6" t="n">
        <v>11965</v>
      </c>
      <c r="F9" s="6" t="n">
        <v>-217</v>
      </c>
      <c r="G9" s="6" t="n">
        <v>12399</v>
      </c>
    </row>
    <row r="10" spans="1:7">
      <c r="A10" s="4" t="s">
        <v>165</v>
      </c>
      <c r="B10" s="6" t="n">
        <v>651000</v>
      </c>
    </row>
    <row r="11" spans="1:7">
      <c r="A11" s="4" t="s">
        <v>166</v>
      </c>
      <c r="B11" s="5" t="n">
        <v>-351</v>
      </c>
      <c r="D11" s="6" t="n">
        <v>-8012</v>
      </c>
      <c r="F11" s="6" t="n">
        <v>117</v>
      </c>
      <c r="G11" s="6" t="n">
        <v>-8246</v>
      </c>
    </row>
    <row r="12" spans="1:7">
      <c r="A12" s="4" t="s">
        <v>167</v>
      </c>
      <c r="B12" s="6" t="n">
        <v>-351000</v>
      </c>
    </row>
    <row r="13" spans="1:7">
      <c r="A13" s="4" t="s">
        <v>168</v>
      </c>
      <c r="B13" s="6" t="n">
        <v>326988000</v>
      </c>
      <c r="C13" s="4" t="s">
        <v>79</v>
      </c>
    </row>
    <row r="14" spans="1:7">
      <c r="A14" s="4" t="s">
        <v>169</v>
      </c>
      <c r="B14" s="5" t="n">
        <v>326988</v>
      </c>
      <c r="C14" s="4" t="s">
        <v>79</v>
      </c>
      <c r="D14" s="6" t="n">
        <v>81405</v>
      </c>
      <c r="E14" s="6" t="n">
        <v>-45956</v>
      </c>
      <c r="F14" s="6" t="n">
        <v>291487</v>
      </c>
      <c r="G14" s="6" t="n">
        <v>653924</v>
      </c>
    </row>
    <row r="15" spans="1:7">
      <c r="A15" s="3" t="s">
        <v>161</v>
      </c>
    </row>
    <row r="16" spans="1:7">
      <c r="A16" s="4" t="s">
        <v>170</v>
      </c>
      <c r="G16" s="4" t="s">
        <v>79</v>
      </c>
    </row>
    <row r="17" spans="1:7">
      <c r="A17" s="4" t="s">
        <v>160</v>
      </c>
      <c r="C17" s="4" t="s">
        <v>79</v>
      </c>
      <c r="F17" s="6" t="n">
        <v>231663</v>
      </c>
      <c r="G17" s="6" t="n">
        <v>231663</v>
      </c>
    </row>
    <row r="18" spans="1:7">
      <c r="A18" s="4" t="s">
        <v>162</v>
      </c>
      <c r="E18" s="6" t="n">
        <v>-11050</v>
      </c>
      <c r="G18" s="6" t="n">
        <v>-11050</v>
      </c>
    </row>
    <row r="19" spans="1:7">
      <c r="A19" s="4" t="s">
        <v>147</v>
      </c>
      <c r="E19" s="6" t="n">
        <v>-14072</v>
      </c>
      <c r="G19" s="6" t="n">
        <v>-14072</v>
      </c>
    </row>
    <row r="20" spans="1:7">
      <c r="A20" s="4" t="s">
        <v>163</v>
      </c>
      <c r="F20" s="6" t="n">
        <v>-152742</v>
      </c>
      <c r="G20" s="6" t="n">
        <v>-152742</v>
      </c>
    </row>
    <row r="21" spans="1:7">
      <c r="A21" s="4" t="s">
        <v>164</v>
      </c>
      <c r="B21" s="5" t="n">
        <v>605</v>
      </c>
      <c r="D21" s="6" t="n">
        <v>13323</v>
      </c>
      <c r="F21" s="6" t="n">
        <v>-202</v>
      </c>
      <c r="G21" s="6" t="n">
        <v>13726</v>
      </c>
    </row>
    <row r="22" spans="1:7">
      <c r="A22" s="4" t="s">
        <v>165</v>
      </c>
      <c r="B22" s="6" t="n">
        <v>605000</v>
      </c>
    </row>
    <row r="23" spans="1:7">
      <c r="A23" s="4" t="s">
        <v>166</v>
      </c>
      <c r="B23" s="5" t="n">
        <v>-285</v>
      </c>
      <c r="D23" s="6" t="n">
        <v>-9342</v>
      </c>
      <c r="F23" s="6" t="n">
        <v>86</v>
      </c>
      <c r="G23" s="6" t="n">
        <v>-9541</v>
      </c>
    </row>
    <row r="24" spans="1:7">
      <c r="A24" s="4" t="s">
        <v>167</v>
      </c>
      <c r="B24" s="6" t="n">
        <v>-285000</v>
      </c>
    </row>
    <row r="25" spans="1:7">
      <c r="A25" s="4" t="s">
        <v>171</v>
      </c>
      <c r="B25" s="6" t="n">
        <v>327308000</v>
      </c>
      <c r="C25" s="4" t="s">
        <v>79</v>
      </c>
    </row>
    <row r="26" spans="1:7">
      <c r="A26" s="4" t="s">
        <v>172</v>
      </c>
      <c r="B26" s="5" t="n">
        <v>327308</v>
      </c>
      <c r="C26" s="4" t="s">
        <v>79</v>
      </c>
      <c r="D26" s="6" t="n">
        <v>85386</v>
      </c>
      <c r="E26" s="6" t="n">
        <v>-71078</v>
      </c>
      <c r="F26" s="6" t="n">
        <v>370292</v>
      </c>
      <c r="G26" s="6" t="n">
        <v>711908</v>
      </c>
    </row>
    <row r="27" spans="1:7">
      <c r="A27" s="3" t="s">
        <v>161</v>
      </c>
    </row>
    <row r="28" spans="1:7">
      <c r="A28" s="4" t="s">
        <v>170</v>
      </c>
      <c r="G28" s="4" t="s">
        <v>79</v>
      </c>
    </row>
    <row r="29" spans="1:7">
      <c r="A29" s="4" t="s">
        <v>160</v>
      </c>
      <c r="C29" s="4" t="s">
        <v>79</v>
      </c>
      <c r="F29" s="6" t="n">
        <v>203347</v>
      </c>
      <c r="G29" s="6" t="n">
        <v>203347</v>
      </c>
    </row>
    <row r="30" spans="1:7">
      <c r="A30" s="4" t="s">
        <v>162</v>
      </c>
      <c r="E30" s="6" t="n">
        <v>-126</v>
      </c>
      <c r="G30" s="6" t="n">
        <v>-126</v>
      </c>
    </row>
    <row r="31" spans="1:7">
      <c r="A31" s="4" t="s">
        <v>147</v>
      </c>
      <c r="E31" s="6" t="n">
        <v>4350</v>
      </c>
      <c r="G31" s="6" t="n">
        <v>4350</v>
      </c>
    </row>
    <row r="32" spans="1:7">
      <c r="A32" s="4" t="s">
        <v>163</v>
      </c>
      <c r="F32" s="6" t="n">
        <v>-153836</v>
      </c>
      <c r="G32" s="6" t="n">
        <v>-153836</v>
      </c>
    </row>
    <row r="33" spans="1:7">
      <c r="A33" s="4" t="s">
        <v>164</v>
      </c>
      <c r="B33" s="5" t="n">
        <v>387</v>
      </c>
      <c r="D33" s="6" t="n">
        <v>13772</v>
      </c>
      <c r="G33" s="6" t="n">
        <v>14159</v>
      </c>
    </row>
    <row r="34" spans="1:7">
      <c r="A34" s="4" t="s">
        <v>165</v>
      </c>
      <c r="B34" s="6" t="n">
        <v>387000</v>
      </c>
    </row>
    <row r="35" spans="1:7">
      <c r="A35" s="4" t="s">
        <v>166</v>
      </c>
      <c r="B35" s="5" t="n">
        <v>-264</v>
      </c>
      <c r="D35" s="6" t="n">
        <v>-9745</v>
      </c>
      <c r="G35" s="6" t="n">
        <v>-10009</v>
      </c>
    </row>
    <row r="36" spans="1:7">
      <c r="A36" s="4" t="s">
        <v>167</v>
      </c>
      <c r="B36" s="6" t="n">
        <v>-264000</v>
      </c>
    </row>
    <row r="37" spans="1:7">
      <c r="A37" s="4" t="s">
        <v>173</v>
      </c>
      <c r="B37" s="6" t="n">
        <v>327431000</v>
      </c>
      <c r="C37" s="4" t="s">
        <v>79</v>
      </c>
    </row>
    <row r="38" spans="1:7">
      <c r="A38" s="4" t="s">
        <v>174</v>
      </c>
      <c r="B38" s="5" t="n">
        <v>327431</v>
      </c>
      <c r="D38" s="5" t="n">
        <v>89413</v>
      </c>
      <c r="E38" s="6" t="n">
        <v>-21109</v>
      </c>
      <c r="F38" s="6" t="n">
        <v>420015</v>
      </c>
      <c r="G38" s="6" t="n">
        <v>815750</v>
      </c>
    </row>
    <row r="39" spans="1:7">
      <c r="A39" s="3" t="s">
        <v>161</v>
      </c>
    </row>
    <row r="40" spans="1:7">
      <c r="A40" s="4" t="s">
        <v>175</v>
      </c>
      <c r="F40" s="5" t="n">
        <v>212</v>
      </c>
      <c r="G40" s="6" t="n">
        <v>212</v>
      </c>
    </row>
    <row r="41" spans="1:7">
      <c r="A41" s="4" t="s">
        <v>176</v>
      </c>
      <c r="E41" s="6" t="n">
        <v>46022</v>
      </c>
      <c r="G41" s="6" t="n">
        <v>46022</v>
      </c>
    </row>
    <row r="42" spans="1:7">
      <c r="A42" s="4" t="s">
        <v>170</v>
      </c>
      <c r="E42" s="5" t="n">
        <v>-277</v>
      </c>
      <c r="G42" s="5" t="n">
        <v>-2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7</v>
      </c>
      <c r="B1" s="2" t="s">
        <v>2</v>
      </c>
      <c r="C1" s="2" t="s">
        <v>65</v>
      </c>
    </row>
    <row r="2" spans="1:3">
      <c r="A2" s="3" t="s">
        <v>222</v>
      </c>
    </row>
    <row r="3" spans="1:3">
      <c r="A3" s="4" t="s">
        <v>548</v>
      </c>
      <c r="B3" s="5" t="n">
        <v>13700</v>
      </c>
      <c r="C3" s="5" t="n">
        <v>1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7"/>
    <col customWidth="1" max="2" min="2" width="21"/>
  </cols>
  <sheetData>
    <row r="1" spans="1:2">
      <c r="A1" s="1" t="s">
        <v>549</v>
      </c>
      <c r="B1" s="2" t="s">
        <v>550</v>
      </c>
    </row>
    <row r="2" spans="1:2">
      <c r="A2" s="3" t="s">
        <v>551</v>
      </c>
    </row>
    <row r="3" spans="1:2">
      <c r="A3" s="4" t="s">
        <v>552</v>
      </c>
      <c r="B3" s="5" t="n">
        <v>12500</v>
      </c>
    </row>
    <row r="4" spans="1:2">
      <c r="A4" s="4" t="s">
        <v>553</v>
      </c>
      <c r="B4" s="6" t="n">
        <v>17188</v>
      </c>
    </row>
    <row r="5" spans="1:2">
      <c r="A5" s="4" t="s">
        <v>554</v>
      </c>
      <c r="B5" s="6" t="n">
        <v>18750</v>
      </c>
    </row>
    <row r="6" spans="1:2">
      <c r="A6" s="4" t="s">
        <v>555</v>
      </c>
      <c r="B6" s="6" t="n">
        <v>23437</v>
      </c>
    </row>
    <row r="7" spans="1:2">
      <c r="A7" s="4" t="s">
        <v>556</v>
      </c>
      <c r="B7" s="6" t="n">
        <v>219625</v>
      </c>
    </row>
    <row r="8" spans="1:2">
      <c r="A8" s="4" t="s">
        <v>157</v>
      </c>
      <c r="B8" s="6" t="n">
        <v>291500</v>
      </c>
    </row>
    <row r="9" spans="1:2">
      <c r="A9" s="4" t="s">
        <v>557</v>
      </c>
    </row>
    <row r="10" spans="1:2">
      <c r="A10" s="3" t="s">
        <v>551</v>
      </c>
    </row>
    <row r="11" spans="1:2">
      <c r="A11" s="4" t="s">
        <v>552</v>
      </c>
      <c r="B11" s="4" t="s">
        <v>79</v>
      </c>
    </row>
    <row r="12" spans="1:2">
      <c r="A12" s="4" t="s">
        <v>553</v>
      </c>
      <c r="B12" s="4" t="s">
        <v>79</v>
      </c>
    </row>
    <row r="13" spans="1:2">
      <c r="A13" s="4" t="s">
        <v>554</v>
      </c>
      <c r="B13" s="4" t="s">
        <v>79</v>
      </c>
    </row>
    <row r="14" spans="1:2">
      <c r="A14" s="4" t="s">
        <v>555</v>
      </c>
      <c r="B14" s="4" t="s">
        <v>79</v>
      </c>
    </row>
    <row r="15" spans="1:2">
      <c r="A15" s="4" t="s">
        <v>556</v>
      </c>
      <c r="B15" s="6" t="n">
        <v>101500</v>
      </c>
    </row>
    <row r="16" spans="1:2">
      <c r="A16" s="4" t="s">
        <v>157</v>
      </c>
      <c r="B16" s="6" t="n">
        <v>101500</v>
      </c>
    </row>
    <row r="17" spans="1:2">
      <c r="A17" s="4" t="s">
        <v>558</v>
      </c>
    </row>
    <row r="18" spans="1:2">
      <c r="A18" s="3" t="s">
        <v>551</v>
      </c>
    </row>
    <row r="19" spans="1:2">
      <c r="A19" s="4" t="s">
        <v>552</v>
      </c>
      <c r="B19" s="6" t="n">
        <v>12500</v>
      </c>
    </row>
    <row r="20" spans="1:2">
      <c r="A20" s="4" t="s">
        <v>553</v>
      </c>
      <c r="B20" s="6" t="n">
        <v>17188</v>
      </c>
    </row>
    <row r="21" spans="1:2">
      <c r="A21" s="4" t="s">
        <v>554</v>
      </c>
      <c r="B21" s="6" t="n">
        <v>18750</v>
      </c>
    </row>
    <row r="22" spans="1:2">
      <c r="A22" s="4" t="s">
        <v>555</v>
      </c>
      <c r="B22" s="6" t="n">
        <v>23437</v>
      </c>
    </row>
    <row r="23" spans="1:2">
      <c r="A23" s="4" t="s">
        <v>556</v>
      </c>
      <c r="B23" s="6" t="n">
        <v>118125</v>
      </c>
    </row>
    <row r="24" spans="1:2">
      <c r="A24" s="4" t="s">
        <v>157</v>
      </c>
      <c r="B24" s="5" t="n">
        <v>1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559</v>
      </c>
      <c r="B1" s="2" t="s">
        <v>1</v>
      </c>
    </row>
    <row r="2" spans="1:2">
      <c r="B2" s="2" t="s">
        <v>550</v>
      </c>
    </row>
    <row r="3" spans="1:2">
      <c r="A3" s="3" t="s">
        <v>551</v>
      </c>
    </row>
    <row r="4" spans="1:2">
      <c r="A4" s="4" t="s">
        <v>560</v>
      </c>
      <c r="B4" s="5" t="n">
        <v>291500</v>
      </c>
    </row>
    <row r="5" spans="1:2">
      <c r="A5" s="4" t="s">
        <v>561</v>
      </c>
      <c r="B5" s="5" t="n">
        <v>32900</v>
      </c>
    </row>
    <row r="6" spans="1:2">
      <c r="A6" s="4" t="s">
        <v>562</v>
      </c>
      <c r="B6" s="4" t="s">
        <v>563</v>
      </c>
    </row>
    <row r="7" spans="1:2">
      <c r="A7" s="4" t="s">
        <v>557</v>
      </c>
    </row>
    <row r="8" spans="1:2">
      <c r="A8" s="3" t="s">
        <v>551</v>
      </c>
    </row>
    <row r="9" spans="1:2">
      <c r="A9" s="4" t="s">
        <v>560</v>
      </c>
      <c r="B9" s="5" t="n">
        <v>101500</v>
      </c>
    </row>
    <row r="10" spans="1:2">
      <c r="A10" s="4" t="s">
        <v>564</v>
      </c>
    </row>
    <row r="11" spans="1:2">
      <c r="A11" s="3" t="s">
        <v>551</v>
      </c>
    </row>
    <row r="12" spans="1:2">
      <c r="A12" s="4" t="s">
        <v>565</v>
      </c>
      <c r="B12" s="6" t="n">
        <v>175000</v>
      </c>
    </row>
    <row r="13" spans="1:2">
      <c r="A13" s="4" t="s">
        <v>566</v>
      </c>
    </row>
    <row r="14" spans="1:2">
      <c r="A14" s="3" t="s">
        <v>551</v>
      </c>
    </row>
    <row r="15" spans="1:2">
      <c r="A15" s="4" t="s">
        <v>565</v>
      </c>
      <c r="B15" s="6" t="n">
        <v>75000</v>
      </c>
    </row>
    <row r="16" spans="1:2">
      <c r="A16" s="4" t="s">
        <v>567</v>
      </c>
    </row>
    <row r="17" spans="1:2">
      <c r="A17" s="3" t="s">
        <v>551</v>
      </c>
    </row>
    <row r="18" spans="1:2">
      <c r="A18" s="4" t="s">
        <v>565</v>
      </c>
      <c r="B18" s="6" t="n">
        <v>25000</v>
      </c>
    </row>
    <row r="19" spans="1:2">
      <c r="A19" s="4" t="s">
        <v>568</v>
      </c>
    </row>
    <row r="20" spans="1:2">
      <c r="A20" s="3" t="s">
        <v>551</v>
      </c>
    </row>
    <row r="21" spans="1:2">
      <c r="A21" s="4" t="s">
        <v>560</v>
      </c>
      <c r="B21" s="6" t="n">
        <v>250000</v>
      </c>
    </row>
    <row r="22" spans="1:2">
      <c r="A22" s="4" t="s">
        <v>558</v>
      </c>
    </row>
    <row r="23" spans="1:2">
      <c r="A23" s="3" t="s">
        <v>551</v>
      </c>
    </row>
    <row r="24" spans="1:2">
      <c r="A24" s="4" t="s">
        <v>560</v>
      </c>
      <c r="B24" s="5" t="n">
        <v>19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9</v>
      </c>
      <c r="B1" s="2" t="s">
        <v>2</v>
      </c>
      <c r="C1" s="2" t="s">
        <v>65</v>
      </c>
    </row>
    <row r="2" spans="1:3">
      <c r="A2" s="3" t="s">
        <v>228</v>
      </c>
    </row>
    <row r="3" spans="1:3">
      <c r="A3" s="4" t="s">
        <v>570</v>
      </c>
      <c r="B3" s="5" t="n">
        <v>139465</v>
      </c>
      <c r="C3" s="5" t="n">
        <v>117301</v>
      </c>
    </row>
    <row r="4" spans="1:3">
      <c r="A4" s="4" t="s">
        <v>571</v>
      </c>
      <c r="B4" s="6" t="n">
        <v>-16699</v>
      </c>
      <c r="C4" s="6" t="n">
        <v>-13285</v>
      </c>
    </row>
    <row r="5" spans="1:3">
      <c r="A5" s="4" t="s">
        <v>572</v>
      </c>
      <c r="B5" s="5" t="n">
        <v>122766</v>
      </c>
      <c r="C5" s="5" t="n">
        <v>1040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3</v>
      </c>
      <c r="B1" s="2" t="s">
        <v>2</v>
      </c>
      <c r="C1" s="2" t="s">
        <v>65</v>
      </c>
    </row>
    <row r="2" spans="1:3">
      <c r="A2" s="3" t="s">
        <v>228</v>
      </c>
    </row>
    <row r="3" spans="1:3">
      <c r="A3" s="4" t="s">
        <v>574</v>
      </c>
      <c r="B3" s="5" t="n">
        <v>23942</v>
      </c>
      <c r="C3" s="5" t="n">
        <v>20299</v>
      </c>
    </row>
    <row r="4" spans="1:3">
      <c r="A4" s="4" t="s">
        <v>575</v>
      </c>
      <c r="B4" s="6" t="n">
        <v>32076</v>
      </c>
      <c r="C4" s="6" t="n">
        <v>29763</v>
      </c>
    </row>
    <row r="5" spans="1:3">
      <c r="A5" s="4" t="s">
        <v>571</v>
      </c>
      <c r="B5" s="6" t="n">
        <v>-2959</v>
      </c>
      <c r="C5" s="6" t="n">
        <v>-3381</v>
      </c>
    </row>
    <row r="6" spans="1:3">
      <c r="A6" s="4" t="s">
        <v>576</v>
      </c>
      <c r="B6" s="5" t="n">
        <v>53059</v>
      </c>
      <c r="C6" s="5" t="n">
        <v>46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7</v>
      </c>
      <c r="B1" s="2" t="s">
        <v>1</v>
      </c>
    </row>
    <row r="2" spans="1:3">
      <c r="B2" s="2" t="s">
        <v>2</v>
      </c>
      <c r="C2" s="2" t="s">
        <v>65</v>
      </c>
    </row>
    <row r="3" spans="1:3">
      <c r="A3" s="3" t="s">
        <v>228</v>
      </c>
    </row>
    <row r="4" spans="1:3">
      <c r="A4" s="4" t="s">
        <v>578</v>
      </c>
      <c r="B4" s="5" t="n">
        <v>3381</v>
      </c>
      <c r="C4" s="5" t="n">
        <v>2892</v>
      </c>
    </row>
    <row r="5" spans="1:3">
      <c r="A5" s="4" t="s">
        <v>579</v>
      </c>
      <c r="B5" s="6" t="n">
        <v>2179</v>
      </c>
      <c r="C5" s="6" t="n">
        <v>2161</v>
      </c>
    </row>
    <row r="6" spans="1:3">
      <c r="A6" s="4" t="s">
        <v>580</v>
      </c>
      <c r="B6" s="6" t="n">
        <v>-2601</v>
      </c>
      <c r="C6" s="6" t="n">
        <v>-1672</v>
      </c>
    </row>
    <row r="7" spans="1:3">
      <c r="A7" s="4" t="s">
        <v>581</v>
      </c>
      <c r="B7" s="5" t="n">
        <v>2959</v>
      </c>
      <c r="C7" s="5" t="n">
        <v>33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2</v>
      </c>
      <c r="B1" s="2" t="s">
        <v>2</v>
      </c>
      <c r="C1" s="2" t="s">
        <v>65</v>
      </c>
    </row>
    <row r="2" spans="1:3">
      <c r="A2" s="3" t="s">
        <v>583</v>
      </c>
    </row>
    <row r="3" spans="1:3">
      <c r="A3" s="4" t="s">
        <v>584</v>
      </c>
      <c r="B3" s="5" t="n">
        <v>3590</v>
      </c>
      <c r="C3" s="5" t="n">
        <v>3750</v>
      </c>
    </row>
    <row r="4" spans="1:3">
      <c r="A4" s="4" t="s">
        <v>585</v>
      </c>
    </row>
    <row r="5" spans="1:3">
      <c r="A5" s="3" t="s">
        <v>583</v>
      </c>
    </row>
    <row r="6" spans="1:3">
      <c r="A6" s="4" t="s">
        <v>584</v>
      </c>
      <c r="B6" s="6" t="n">
        <v>1427</v>
      </c>
      <c r="C6" s="6" t="n">
        <v>1566</v>
      </c>
    </row>
    <row r="7" spans="1:3">
      <c r="A7" s="4" t="s">
        <v>586</v>
      </c>
    </row>
    <row r="8" spans="1:3">
      <c r="A8" s="3" t="s">
        <v>583</v>
      </c>
    </row>
    <row r="9" spans="1:3">
      <c r="A9" s="4" t="s">
        <v>584</v>
      </c>
      <c r="B9" s="6" t="n">
        <v>751</v>
      </c>
      <c r="C9" s="6" t="n">
        <v>777</v>
      </c>
    </row>
    <row r="10" spans="1:3">
      <c r="A10" s="4" t="s">
        <v>587</v>
      </c>
    </row>
    <row r="11" spans="1:3">
      <c r="A11" s="3" t="s">
        <v>583</v>
      </c>
    </row>
    <row r="12" spans="1:3">
      <c r="A12" s="4" t="s">
        <v>584</v>
      </c>
      <c r="B12" s="5" t="n">
        <v>1412</v>
      </c>
      <c r="C12" s="5" t="n">
        <v>14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88</v>
      </c>
      <c r="B1" s="2" t="s">
        <v>2</v>
      </c>
      <c r="C1" s="2" t="s">
        <v>65</v>
      </c>
    </row>
    <row r="2" spans="1:3">
      <c r="A2" s="3" t="s">
        <v>228</v>
      </c>
    </row>
    <row r="3" spans="1:3">
      <c r="A3" s="4" t="s">
        <v>134</v>
      </c>
      <c r="B3" s="4" t="s">
        <v>589</v>
      </c>
      <c r="C3" s="4" t="s">
        <v>590</v>
      </c>
    </row>
    <row r="4" spans="1:3">
      <c r="A4" s="4" t="s">
        <v>591</v>
      </c>
      <c r="B4" s="4" t="s">
        <v>592</v>
      </c>
      <c r="C4" s="4" t="s">
        <v>593</v>
      </c>
    </row>
    <row r="5" spans="1:3">
      <c r="A5" s="4" t="s">
        <v>594</v>
      </c>
      <c r="B5" s="4" t="s">
        <v>595</v>
      </c>
      <c r="C5" s="4" t="s">
        <v>596</v>
      </c>
    </row>
    <row r="6" spans="1:3">
      <c r="A6" s="4" t="s">
        <v>597</v>
      </c>
      <c r="B6" s="4" t="s">
        <v>592</v>
      </c>
      <c r="C6" s="4" t="s">
        <v>598</v>
      </c>
    </row>
    <row r="7" spans="1:3">
      <c r="A7" s="4" t="s">
        <v>157</v>
      </c>
      <c r="B7" s="4" t="s">
        <v>599</v>
      </c>
      <c r="C7" s="4" t="s">
        <v>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5</v>
      </c>
    </row>
    <row r="3" spans="1:3">
      <c r="A3" s="3" t="s">
        <v>228</v>
      </c>
    </row>
    <row r="4" spans="1:3">
      <c r="A4" s="4" t="s">
        <v>601</v>
      </c>
      <c r="B4" s="4" t="s">
        <v>599</v>
      </c>
    </row>
    <row r="5" spans="1:3">
      <c r="A5" s="4" t="s">
        <v>602</v>
      </c>
      <c r="B5" s="4" t="s">
        <v>603</v>
      </c>
    </row>
    <row r="6" spans="1:3">
      <c r="A6" s="4" t="s">
        <v>604</v>
      </c>
      <c r="B6" s="4" t="s">
        <v>605</v>
      </c>
      <c r="C6" s="4" t="s">
        <v>606</v>
      </c>
    </row>
    <row r="7" spans="1:3">
      <c r="A7" s="4" t="s">
        <v>607</v>
      </c>
      <c r="B7" s="4" t="s">
        <v>608</v>
      </c>
    </row>
    <row r="8" spans="1:3">
      <c r="A8" s="4" t="s">
        <v>609</v>
      </c>
      <c r="B8" s="4" t="s">
        <v>6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0</v>
      </c>
      <c r="B1" s="2" t="s">
        <v>1</v>
      </c>
    </row>
    <row r="2" spans="1:4">
      <c r="B2" s="2" t="s">
        <v>2</v>
      </c>
      <c r="C2" s="2" t="s">
        <v>65</v>
      </c>
      <c r="D2" s="2" t="s">
        <v>121</v>
      </c>
    </row>
    <row r="3" spans="1:4">
      <c r="A3" s="3" t="s">
        <v>611</v>
      </c>
    </row>
    <row r="4" spans="1:4">
      <c r="A4" s="4" t="s">
        <v>612</v>
      </c>
      <c r="B4" s="5" t="n">
        <v>-36646</v>
      </c>
      <c r="C4" s="5" t="n">
        <v>-30364</v>
      </c>
      <c r="D4" s="5" t="n">
        <v>-27381</v>
      </c>
    </row>
    <row r="5" spans="1:4">
      <c r="A5" s="4" t="s">
        <v>613</v>
      </c>
      <c r="B5" s="6" t="n">
        <v>195533</v>
      </c>
      <c r="C5" s="6" t="n">
        <v>136885</v>
      </c>
    </row>
    <row r="6" spans="1:4">
      <c r="A6" s="4" t="s">
        <v>614</v>
      </c>
    </row>
    <row r="7" spans="1:4">
      <c r="A7" s="3" t="s">
        <v>611</v>
      </c>
    </row>
    <row r="8" spans="1:4">
      <c r="A8" s="4" t="s">
        <v>615</v>
      </c>
      <c r="B8" s="6" t="n">
        <v>95525</v>
      </c>
      <c r="C8" s="6" t="n">
        <v>53339</v>
      </c>
    </row>
    <row r="9" spans="1:4">
      <c r="A9" s="4" t="s">
        <v>616</v>
      </c>
    </row>
    <row r="10" spans="1:4">
      <c r="A10" s="3" t="s">
        <v>611</v>
      </c>
    </row>
    <row r="11" spans="1:4">
      <c r="A11" s="4" t="s">
        <v>615</v>
      </c>
      <c r="B11" s="6" t="n">
        <v>120826</v>
      </c>
      <c r="C11" s="6" t="n">
        <v>103429</v>
      </c>
    </row>
    <row r="12" spans="1:4">
      <c r="A12" s="4" t="s">
        <v>617</v>
      </c>
    </row>
    <row r="13" spans="1:4">
      <c r="A13" s="3" t="s">
        <v>611</v>
      </c>
    </row>
    <row r="14" spans="1:4">
      <c r="A14" s="4" t="s">
        <v>615</v>
      </c>
      <c r="B14" s="6" t="n">
        <v>19579</v>
      </c>
      <c r="C14" s="6" t="n">
        <v>18476</v>
      </c>
    </row>
    <row r="15" spans="1:4">
      <c r="A15" s="4" t="s">
        <v>618</v>
      </c>
    </row>
    <row r="16" spans="1:4">
      <c r="A16" s="3" t="s">
        <v>611</v>
      </c>
    </row>
    <row r="17" spans="1:4">
      <c r="A17" s="4" t="s">
        <v>615</v>
      </c>
      <c r="B17" s="6" t="n">
        <v>193795</v>
      </c>
      <c r="C17" s="6" t="n">
        <v>177441</v>
      </c>
    </row>
    <row r="18" spans="1:4">
      <c r="A18" s="4" t="s">
        <v>619</v>
      </c>
    </row>
    <row r="19" spans="1:4">
      <c r="A19" s="3" t="s">
        <v>611</v>
      </c>
    </row>
    <row r="20" spans="1:4">
      <c r="A20" s="4" t="s">
        <v>615</v>
      </c>
      <c r="B20" s="6" t="n">
        <v>429725</v>
      </c>
      <c r="C20" s="6" t="n">
        <v>352685</v>
      </c>
    </row>
    <row r="21" spans="1:4">
      <c r="A21" s="4" t="s">
        <v>612</v>
      </c>
      <c r="B21" s="6" t="n">
        <v>-267370</v>
      </c>
      <c r="C21" s="6" t="n">
        <v>-240320</v>
      </c>
    </row>
    <row r="22" spans="1:4">
      <c r="A22" s="4" t="s">
        <v>613</v>
      </c>
      <c r="B22" s="6" t="n">
        <v>162355</v>
      </c>
      <c r="C22" s="6" t="n">
        <v>112365</v>
      </c>
    </row>
    <row r="23" spans="1:4">
      <c r="A23" s="4" t="s">
        <v>620</v>
      </c>
    </row>
    <row r="24" spans="1:4">
      <c r="A24" s="3" t="s">
        <v>611</v>
      </c>
    </row>
    <row r="25" spans="1:4">
      <c r="A25" s="4" t="s">
        <v>615</v>
      </c>
      <c r="B25" s="5" t="n">
        <v>33178</v>
      </c>
      <c r="C25" s="5" t="n">
        <v>245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21</v>
      </c>
    </row>
    <row r="3" spans="1:4">
      <c r="A3" s="3" t="s">
        <v>178</v>
      </c>
    </row>
    <row r="4" spans="1:4">
      <c r="A4" s="4" t="s">
        <v>160</v>
      </c>
      <c r="B4" s="5" t="n">
        <v>203347</v>
      </c>
      <c r="C4" s="5" t="n">
        <v>231663</v>
      </c>
      <c r="D4" s="5" t="n">
        <v>179124</v>
      </c>
    </row>
    <row r="5" spans="1:4">
      <c r="A5" s="3" t="s">
        <v>179</v>
      </c>
    </row>
    <row r="6" spans="1:4">
      <c r="A6" s="4" t="s">
        <v>180</v>
      </c>
      <c r="B6" s="6" t="n">
        <v>79544</v>
      </c>
      <c r="C6" s="6" t="n">
        <v>64675</v>
      </c>
      <c r="D6" s="6" t="n">
        <v>55533</v>
      </c>
    </row>
    <row r="7" spans="1:4">
      <c r="A7" s="4" t="s">
        <v>127</v>
      </c>
      <c r="B7" s="6" t="n">
        <v>49898</v>
      </c>
      <c r="C7" s="4" t="s">
        <v>79</v>
      </c>
      <c r="D7" s="4" t="s">
        <v>79</v>
      </c>
    </row>
    <row r="8" spans="1:4">
      <c r="A8" s="4" t="s">
        <v>181</v>
      </c>
      <c r="B8" s="6" t="n">
        <v>-7228</v>
      </c>
      <c r="C8" s="6" t="n">
        <v>7628</v>
      </c>
      <c r="D8" s="6" t="n">
        <v>18636</v>
      </c>
    </row>
    <row r="9" spans="1:4">
      <c r="A9" s="4" t="s">
        <v>182</v>
      </c>
      <c r="B9" s="6" t="n">
        <v>14159</v>
      </c>
      <c r="C9" s="6" t="n">
        <v>13726</v>
      </c>
      <c r="D9" s="6" t="n">
        <v>12399</v>
      </c>
    </row>
    <row r="10" spans="1:4">
      <c r="A10" s="4" t="s">
        <v>183</v>
      </c>
      <c r="B10" s="6" t="n">
        <v>15145</v>
      </c>
      <c r="C10" s="6" t="n">
        <v>13606</v>
      </c>
      <c r="D10" s="6" t="n">
        <v>10455</v>
      </c>
    </row>
    <row r="11" spans="1:4">
      <c r="A11" s="3" t="s">
        <v>184</v>
      </c>
    </row>
    <row r="12" spans="1:4">
      <c r="A12" s="4" t="s">
        <v>185</v>
      </c>
      <c r="B12" s="6" t="n">
        <v>-20151</v>
      </c>
      <c r="C12" s="6" t="n">
        <v>-12549</v>
      </c>
      <c r="D12" s="6" t="n">
        <v>-13661</v>
      </c>
    </row>
    <row r="13" spans="1:4">
      <c r="A13" s="4" t="s">
        <v>186</v>
      </c>
      <c r="B13" s="6" t="n">
        <v>-9080</v>
      </c>
      <c r="C13" s="6" t="n">
        <v>-10784</v>
      </c>
      <c r="D13" s="6" t="n">
        <v>-6527</v>
      </c>
    </row>
    <row r="14" spans="1:4">
      <c r="A14" s="4" t="s">
        <v>70</v>
      </c>
      <c r="B14" s="6" t="n">
        <v>-2151</v>
      </c>
      <c r="C14" s="6" t="n">
        <v>-374</v>
      </c>
      <c r="D14" s="6" t="n">
        <v>-837</v>
      </c>
    </row>
    <row r="15" spans="1:4">
      <c r="A15" s="4" t="s">
        <v>71</v>
      </c>
      <c r="B15" s="6" t="n">
        <v>-14009</v>
      </c>
      <c r="C15" s="6" t="n">
        <v>-7121</v>
      </c>
      <c r="D15" s="6" t="n">
        <v>1448</v>
      </c>
    </row>
    <row r="16" spans="1:4">
      <c r="A16" s="4" t="s">
        <v>187</v>
      </c>
      <c r="B16" s="6" t="n">
        <v>6081</v>
      </c>
      <c r="C16" s="6" t="n">
        <v>11329</v>
      </c>
      <c r="D16" s="6" t="n">
        <v>-5137</v>
      </c>
    </row>
    <row r="17" spans="1:4">
      <c r="A17" s="4" t="s">
        <v>188</v>
      </c>
      <c r="B17" s="6" t="n">
        <v>-9925</v>
      </c>
      <c r="C17" s="6" t="n">
        <v>-23820</v>
      </c>
      <c r="D17" s="6" t="n">
        <v>-25691</v>
      </c>
    </row>
    <row r="18" spans="1:4">
      <c r="A18" s="4" t="s">
        <v>189</v>
      </c>
      <c r="B18" s="6" t="n">
        <v>5424</v>
      </c>
      <c r="C18" s="6" t="n">
        <v>4901</v>
      </c>
      <c r="D18" s="6" t="n">
        <v>1222</v>
      </c>
    </row>
    <row r="19" spans="1:4">
      <c r="A19" s="4" t="s">
        <v>88</v>
      </c>
      <c r="B19" s="6" t="n">
        <v>1915</v>
      </c>
      <c r="C19" s="6" t="n">
        <v>-686</v>
      </c>
      <c r="D19" s="6" t="n">
        <v>4039</v>
      </c>
    </row>
    <row r="20" spans="1:4">
      <c r="A20" s="4" t="s">
        <v>190</v>
      </c>
      <c r="B20" s="6" t="n">
        <v>-144</v>
      </c>
      <c r="C20" s="4" t="s">
        <v>79</v>
      </c>
      <c r="D20" s="4" t="s">
        <v>79</v>
      </c>
    </row>
    <row r="21" spans="1:4">
      <c r="A21" s="4" t="s">
        <v>99</v>
      </c>
      <c r="B21" s="6" t="n">
        <v>-3637</v>
      </c>
      <c r="C21" s="6" t="n">
        <v>-5922</v>
      </c>
      <c r="D21" s="6" t="n">
        <v>4367</v>
      </c>
    </row>
    <row r="22" spans="1:4">
      <c r="A22" s="4" t="s">
        <v>191</v>
      </c>
      <c r="B22" s="6" t="n">
        <v>309188</v>
      </c>
      <c r="C22" s="6" t="n">
        <v>286272</v>
      </c>
      <c r="D22" s="6" t="n">
        <v>235370</v>
      </c>
    </row>
    <row r="23" spans="1:4">
      <c r="A23" s="3" t="s">
        <v>192</v>
      </c>
    </row>
    <row r="24" spans="1:4">
      <c r="A24" s="4" t="s">
        <v>193</v>
      </c>
      <c r="B24" s="6" t="n">
        <v>-430558</v>
      </c>
      <c r="C24" s="6" t="n">
        <v>-76769</v>
      </c>
      <c r="D24" s="6" t="n">
        <v>-130189</v>
      </c>
    </row>
    <row r="25" spans="1:4">
      <c r="A25" s="4" t="s">
        <v>194</v>
      </c>
      <c r="B25" s="6" t="n">
        <v>-27146</v>
      </c>
      <c r="C25" s="6" t="n">
        <v>-27179</v>
      </c>
      <c r="D25" s="6" t="n">
        <v>-24680</v>
      </c>
    </row>
    <row r="26" spans="1:4">
      <c r="A26" s="4" t="s">
        <v>195</v>
      </c>
      <c r="B26" s="6" t="n">
        <v>617</v>
      </c>
      <c r="C26" s="6" t="n">
        <v>343</v>
      </c>
      <c r="D26" s="6" t="n">
        <v>519</v>
      </c>
    </row>
    <row r="27" spans="1:4">
      <c r="A27" s="4" t="s">
        <v>196</v>
      </c>
      <c r="B27" s="6" t="n">
        <v>104</v>
      </c>
      <c r="C27" s="6" t="n">
        <v>297</v>
      </c>
      <c r="D27" s="6" t="n">
        <v>-264</v>
      </c>
    </row>
    <row r="28" spans="1:4">
      <c r="A28" s="4" t="s">
        <v>197</v>
      </c>
      <c r="B28" s="6" t="n">
        <v>1758</v>
      </c>
      <c r="C28" s="6" t="n">
        <v>1840</v>
      </c>
      <c r="D28" s="6" t="n">
        <v>370</v>
      </c>
    </row>
    <row r="29" spans="1:4">
      <c r="A29" s="4" t="s">
        <v>198</v>
      </c>
      <c r="B29" s="6" t="n">
        <v>118</v>
      </c>
      <c r="C29" s="6" t="n">
        <v>93</v>
      </c>
      <c r="D29" s="6" t="n">
        <v>69</v>
      </c>
    </row>
    <row r="30" spans="1:4">
      <c r="A30" s="4" t="s">
        <v>199</v>
      </c>
      <c r="B30" s="6" t="n">
        <v>-455107</v>
      </c>
      <c r="C30" s="6" t="n">
        <v>-101375</v>
      </c>
      <c r="D30" s="6" t="n">
        <v>-154175</v>
      </c>
    </row>
    <row r="31" spans="1:4">
      <c r="A31" s="3" t="s">
        <v>200</v>
      </c>
    </row>
    <row r="32" spans="1:4">
      <c r="A32" s="4" t="s">
        <v>201</v>
      </c>
      <c r="B32" s="6" t="n">
        <v>250000</v>
      </c>
      <c r="C32" s="4" t="s">
        <v>79</v>
      </c>
      <c r="D32" s="4" t="s">
        <v>79</v>
      </c>
    </row>
    <row r="33" spans="1:4">
      <c r="A33" s="4" t="s">
        <v>202</v>
      </c>
      <c r="B33" s="6" t="n">
        <v>190000</v>
      </c>
      <c r="C33" s="4" t="s">
        <v>79</v>
      </c>
      <c r="D33" s="4" t="s">
        <v>79</v>
      </c>
    </row>
    <row r="34" spans="1:4">
      <c r="A34" s="4" t="s">
        <v>203</v>
      </c>
      <c r="B34" s="6" t="n">
        <v>-148500</v>
      </c>
      <c r="C34" s="4" t="s">
        <v>79</v>
      </c>
      <c r="D34" s="4" t="s">
        <v>79</v>
      </c>
    </row>
    <row r="35" spans="1:4">
      <c r="A35" s="4" t="s">
        <v>204</v>
      </c>
      <c r="B35" s="6" t="n">
        <v>-153836</v>
      </c>
      <c r="C35" s="6" t="n">
        <v>-152742</v>
      </c>
      <c r="D35" s="6" t="n">
        <v>-122017</v>
      </c>
    </row>
    <row r="36" spans="1:4">
      <c r="A36" s="4" t="s">
        <v>205</v>
      </c>
      <c r="B36" s="6" t="n">
        <v>-10009</v>
      </c>
      <c r="C36" s="6" t="n">
        <v>-9541</v>
      </c>
      <c r="D36" s="6" t="n">
        <v>-8246</v>
      </c>
    </row>
    <row r="37" spans="1:4">
      <c r="A37" s="4" t="s">
        <v>206</v>
      </c>
      <c r="B37" s="6" t="n">
        <v>127655</v>
      </c>
      <c r="C37" s="6" t="n">
        <v>-162283</v>
      </c>
      <c r="D37" s="6" t="n">
        <v>-130263</v>
      </c>
    </row>
    <row r="38" spans="1:4">
      <c r="A38" s="4" t="s">
        <v>207</v>
      </c>
      <c r="B38" s="6" t="n">
        <v>-2945</v>
      </c>
      <c r="C38" s="6" t="n">
        <v>-14179</v>
      </c>
      <c r="D38" s="6" t="n">
        <v>13333</v>
      </c>
    </row>
    <row r="39" spans="1:4">
      <c r="A39" s="4" t="s">
        <v>208</v>
      </c>
      <c r="B39" s="6" t="n">
        <v>-21209</v>
      </c>
      <c r="C39" s="6" t="n">
        <v>8435</v>
      </c>
      <c r="D39" s="6" t="n">
        <v>-35735</v>
      </c>
    </row>
    <row r="40" spans="1:4">
      <c r="A40" s="4" t="s">
        <v>209</v>
      </c>
      <c r="B40" s="6" t="n">
        <v>115485</v>
      </c>
      <c r="C40" s="6" t="n">
        <v>107050</v>
      </c>
      <c r="D40" s="6" t="n">
        <v>142785</v>
      </c>
    </row>
    <row r="41" spans="1:4">
      <c r="A41" s="4" t="s">
        <v>210</v>
      </c>
      <c r="B41" s="6" t="n">
        <v>94276</v>
      </c>
      <c r="C41" s="6" t="n">
        <v>115485</v>
      </c>
      <c r="D41" s="6" t="n">
        <v>107050</v>
      </c>
    </row>
    <row r="42" spans="1:4">
      <c r="A42" s="3" t="s">
        <v>211</v>
      </c>
    </row>
    <row r="43" spans="1:4">
      <c r="A43" s="4" t="s">
        <v>212</v>
      </c>
      <c r="B43" s="6" t="n">
        <v>6452</v>
      </c>
      <c r="C43" s="6" t="n">
        <v>25</v>
      </c>
      <c r="D43" s="4" t="s">
        <v>79</v>
      </c>
    </row>
    <row r="44" spans="1:4">
      <c r="A44" s="4" t="s">
        <v>213</v>
      </c>
      <c r="B44" s="6" t="n">
        <v>75812</v>
      </c>
      <c r="C44" s="6" t="n">
        <v>77351</v>
      </c>
      <c r="D44" s="6" t="n">
        <v>90702</v>
      </c>
    </row>
    <row r="45" spans="1:4">
      <c r="A45" s="4" t="s">
        <v>214</v>
      </c>
      <c r="B45" s="5" t="n">
        <v>75782</v>
      </c>
      <c r="C45" s="4" t="s">
        <v>79</v>
      </c>
      <c r="D45" s="4" t="s">
        <v>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5</v>
      </c>
    </row>
    <row r="2" spans="1:3">
      <c r="A2" s="4" t="s">
        <v>622</v>
      </c>
    </row>
    <row r="3" spans="1:3">
      <c r="A3" s="3" t="s">
        <v>623</v>
      </c>
    </row>
    <row r="4" spans="1:3">
      <c r="A4" s="4" t="s">
        <v>624</v>
      </c>
      <c r="B4" s="5" t="n">
        <v>7700</v>
      </c>
      <c r="C4" s="5" t="n">
        <v>7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65</v>
      </c>
    </row>
    <row r="3" spans="1:3">
      <c r="A3" s="3" t="s">
        <v>626</v>
      </c>
    </row>
    <row r="4" spans="1:3">
      <c r="A4" s="4" t="s">
        <v>627</v>
      </c>
      <c r="B4" s="5" t="n">
        <v>30926</v>
      </c>
      <c r="C4" s="5" t="n">
        <v>28848</v>
      </c>
    </row>
    <row r="5" spans="1:3">
      <c r="A5" s="4" t="s">
        <v>628</v>
      </c>
      <c r="B5" s="6" t="n">
        <v>34003</v>
      </c>
      <c r="C5" s="6" t="n">
        <v>15124</v>
      </c>
    </row>
    <row r="6" spans="1:3">
      <c r="A6" s="4" t="s">
        <v>629</v>
      </c>
      <c r="B6" s="6" t="n">
        <v>-15994</v>
      </c>
      <c r="C6" s="6" t="n">
        <v>-13193</v>
      </c>
    </row>
    <row r="7" spans="1:3">
      <c r="A7" s="4" t="s">
        <v>630</v>
      </c>
      <c r="B7" s="6" t="n">
        <v>1973</v>
      </c>
      <c r="C7" s="6" t="n">
        <v>1082</v>
      </c>
    </row>
    <row r="8" spans="1:3">
      <c r="A8" s="4" t="s">
        <v>631</v>
      </c>
      <c r="B8" s="6" t="n">
        <v>-1776</v>
      </c>
      <c r="C8" s="6" t="n">
        <v>-935</v>
      </c>
    </row>
    <row r="9" spans="1:3">
      <c r="A9" s="4" t="s">
        <v>632</v>
      </c>
      <c r="B9" s="5" t="n">
        <v>49132</v>
      </c>
      <c r="C9" s="5" t="n">
        <v>309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3</v>
      </c>
      <c r="B1" s="2" t="s">
        <v>1</v>
      </c>
    </row>
    <row r="2" spans="1:3">
      <c r="B2" s="2" t="s">
        <v>2</v>
      </c>
      <c r="C2" s="2" t="s">
        <v>65</v>
      </c>
    </row>
    <row r="3" spans="1:3">
      <c r="A3" s="3" t="s">
        <v>239</v>
      </c>
    </row>
    <row r="4" spans="1:3">
      <c r="A4" s="4" t="s">
        <v>634</v>
      </c>
      <c r="B4" s="5" t="n">
        <v>368481</v>
      </c>
      <c r="C4" s="5" t="n">
        <v>346514</v>
      </c>
    </row>
    <row r="5" spans="1:3">
      <c r="A5" s="4" t="s">
        <v>635</v>
      </c>
      <c r="B5" s="6" t="n">
        <v>204162</v>
      </c>
      <c r="C5" s="6" t="n">
        <v>25605</v>
      </c>
    </row>
    <row r="6" spans="1:3">
      <c r="A6" s="4" t="s">
        <v>636</v>
      </c>
      <c r="B6" s="6" t="n">
        <v>204</v>
      </c>
      <c r="C6" s="6" t="n">
        <v>-3638</v>
      </c>
    </row>
    <row r="7" spans="1:3">
      <c r="A7" s="4" t="s">
        <v>637</v>
      </c>
      <c r="B7" s="5" t="n">
        <v>572847</v>
      </c>
      <c r="C7" s="5" t="n">
        <v>3684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8</v>
      </c>
      <c r="B1" s="2" t="s">
        <v>2</v>
      </c>
      <c r="C1" s="2" t="s">
        <v>65</v>
      </c>
    </row>
    <row r="2" spans="1:3">
      <c r="A2" s="3" t="s">
        <v>239</v>
      </c>
    </row>
    <row r="3" spans="1:3">
      <c r="A3" s="4" t="s">
        <v>639</v>
      </c>
      <c r="B3" s="5" t="n">
        <v>55800</v>
      </c>
      <c r="C3" s="5" t="n">
        <v>54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641</v>
      </c>
    </row>
    <row r="3" spans="1:3">
      <c r="A3" s="4" t="s">
        <v>508</v>
      </c>
      <c r="B3" s="5" t="n">
        <v>470781</v>
      </c>
      <c r="C3" s="5" t="n">
        <v>339864</v>
      </c>
    </row>
    <row r="4" spans="1:3">
      <c r="A4" s="4" t="s">
        <v>642</v>
      </c>
      <c r="B4" s="6" t="n">
        <v>-197061</v>
      </c>
      <c r="C4" s="6" t="n">
        <v>-161789</v>
      </c>
    </row>
    <row r="5" spans="1:3">
      <c r="A5" s="4" t="s">
        <v>75</v>
      </c>
      <c r="B5" s="5" t="n">
        <v>273720</v>
      </c>
      <c r="C5" s="5" t="n">
        <v>1780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5</v>
      </c>
    </row>
    <row r="2" spans="1:3">
      <c r="A2" s="3" t="s">
        <v>641</v>
      </c>
    </row>
    <row r="3" spans="1:3">
      <c r="A3" s="4" t="s">
        <v>76</v>
      </c>
      <c r="B3" s="5" t="n">
        <v>102539</v>
      </c>
      <c r="C3" s="5" t="n">
        <v>54140</v>
      </c>
    </row>
    <row r="4" spans="1:3">
      <c r="A4" s="4" t="s">
        <v>644</v>
      </c>
    </row>
    <row r="5" spans="1:3">
      <c r="A5" s="3" t="s">
        <v>641</v>
      </c>
    </row>
    <row r="6" spans="1:3">
      <c r="A6" s="4" t="s">
        <v>645</v>
      </c>
      <c r="B6" s="6" t="n">
        <v>107579</v>
      </c>
      <c r="C6" s="6" t="n">
        <v>58471</v>
      </c>
    </row>
    <row r="7" spans="1:3">
      <c r="A7" s="4" t="s">
        <v>642</v>
      </c>
      <c r="B7" s="6" t="n">
        <v>-5040</v>
      </c>
      <c r="C7" s="6" t="n">
        <v>-4331</v>
      </c>
    </row>
    <row r="8" spans="1:3">
      <c r="A8" s="4" t="s">
        <v>76</v>
      </c>
      <c r="B8" s="5" t="n">
        <v>102539</v>
      </c>
      <c r="C8" s="5" t="n">
        <v>541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5</v>
      </c>
    </row>
    <row r="2" spans="1:3">
      <c r="A2" s="3" t="s">
        <v>641</v>
      </c>
    </row>
    <row r="3" spans="1:3">
      <c r="A3" s="4" t="s">
        <v>527</v>
      </c>
      <c r="B3" s="5" t="n">
        <v>10525</v>
      </c>
      <c r="C3" s="5" t="n">
        <v>11043</v>
      </c>
    </row>
    <row r="4" spans="1:3">
      <c r="A4" s="4" t="s">
        <v>647</v>
      </c>
    </row>
    <row r="5" spans="1:3">
      <c r="A5" s="3" t="s">
        <v>641</v>
      </c>
    </row>
    <row r="6" spans="1:3">
      <c r="A6" s="4" t="s">
        <v>527</v>
      </c>
      <c r="B6" s="6" t="n">
        <v>22023</v>
      </c>
      <c r="C6" s="6" t="n">
        <v>22742</v>
      </c>
    </row>
    <row r="7" spans="1:3">
      <c r="A7" s="4" t="s">
        <v>642</v>
      </c>
      <c r="B7" s="6" t="n">
        <v>-11498</v>
      </c>
      <c r="C7" s="6" t="n">
        <v>-11699</v>
      </c>
    </row>
    <row r="8" spans="1:3">
      <c r="A8" s="4" t="s">
        <v>77</v>
      </c>
      <c r="B8" s="5" t="n">
        <v>10525</v>
      </c>
      <c r="C8" s="5" t="n">
        <v>110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50</v>
      </c>
    </row>
    <row r="2" spans="1:2">
      <c r="A2" s="3" t="s">
        <v>239</v>
      </c>
    </row>
    <row r="3" spans="1:2">
      <c r="A3" s="4" t="s">
        <v>552</v>
      </c>
      <c r="B3" s="5" t="n">
        <v>44850</v>
      </c>
    </row>
    <row r="4" spans="1:2">
      <c r="A4" s="4" t="s">
        <v>553</v>
      </c>
      <c r="B4" s="6" t="n">
        <v>42638</v>
      </c>
    </row>
    <row r="5" spans="1:2">
      <c r="A5" s="4" t="s">
        <v>554</v>
      </c>
      <c r="B5" s="6" t="n">
        <v>41086</v>
      </c>
    </row>
    <row r="6" spans="1:2">
      <c r="A6" s="4" t="s">
        <v>555</v>
      </c>
      <c r="B6" s="6" t="n">
        <v>36451</v>
      </c>
    </row>
    <row r="7" spans="1:2">
      <c r="A7" s="4" t="s">
        <v>556</v>
      </c>
      <c r="B7" s="5" t="n">
        <v>314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5</v>
      </c>
      <c r="D2" s="2" t="s">
        <v>121</v>
      </c>
    </row>
    <row r="3" spans="1:4">
      <c r="A3" s="3" t="s">
        <v>641</v>
      </c>
    </row>
    <row r="4" spans="1:4">
      <c r="A4" s="4" t="s">
        <v>650</v>
      </c>
      <c r="B4" s="5" t="n">
        <v>44500</v>
      </c>
      <c r="C4" s="5" t="n">
        <v>36400</v>
      </c>
      <c r="D4" s="5" t="n">
        <v>29200</v>
      </c>
    </row>
    <row r="5" spans="1:4">
      <c r="A5" s="4" t="s">
        <v>651</v>
      </c>
    </row>
    <row r="6" spans="1:4">
      <c r="A6" s="3" t="s">
        <v>641</v>
      </c>
    </row>
    <row r="7" spans="1:4">
      <c r="A7" s="4" t="s">
        <v>652</v>
      </c>
      <c r="B7" s="6" t="n">
        <v>273720</v>
      </c>
      <c r="C7" s="6" t="n">
        <v>178075</v>
      </c>
    </row>
    <row r="8" spans="1:4">
      <c r="A8" s="4" t="s">
        <v>653</v>
      </c>
    </row>
    <row r="9" spans="1:4">
      <c r="A9" s="3" t="s">
        <v>641</v>
      </c>
    </row>
    <row r="10" spans="1:4">
      <c r="A10" s="4" t="s">
        <v>652</v>
      </c>
      <c r="B10" s="5" t="n">
        <v>33500</v>
      </c>
      <c r="C10" s="6" t="n">
        <v>37100</v>
      </c>
    </row>
    <row r="11" spans="1:4">
      <c r="A11" s="4" t="s">
        <v>654</v>
      </c>
    </row>
    <row r="12" spans="1:4">
      <c r="A12" s="3" t="s">
        <v>641</v>
      </c>
    </row>
    <row r="13" spans="1:4">
      <c r="A13" s="4" t="s">
        <v>655</v>
      </c>
      <c r="B13" s="4" t="s">
        <v>656</v>
      </c>
    </row>
    <row r="14" spans="1:4">
      <c r="A14" s="4" t="s">
        <v>657</v>
      </c>
    </row>
    <row r="15" spans="1:4">
      <c r="A15" s="3" t="s">
        <v>641</v>
      </c>
    </row>
    <row r="16" spans="1:4">
      <c r="A16" s="4" t="s">
        <v>655</v>
      </c>
      <c r="B16" s="4" t="s">
        <v>658</v>
      </c>
    </row>
    <row r="17" spans="1:4">
      <c r="A17" s="4" t="s">
        <v>659</v>
      </c>
    </row>
    <row r="18" spans="1:4">
      <c r="A18" s="3" t="s">
        <v>641</v>
      </c>
    </row>
    <row r="19" spans="1:4">
      <c r="A19" s="4" t="s">
        <v>652</v>
      </c>
      <c r="B19" s="5" t="n">
        <v>3400</v>
      </c>
      <c r="C19" s="5" t="n">
        <v>3700</v>
      </c>
    </row>
    <row r="20" spans="1:4">
      <c r="A20" s="4" t="s">
        <v>660</v>
      </c>
    </row>
    <row r="21" spans="1:4">
      <c r="A21" s="3" t="s">
        <v>641</v>
      </c>
    </row>
    <row r="22" spans="1:4">
      <c r="A22" s="4" t="s">
        <v>655</v>
      </c>
      <c r="B22" s="4" t="s">
        <v>656</v>
      </c>
    </row>
    <row r="23" spans="1:4">
      <c r="A23" s="4" t="s">
        <v>661</v>
      </c>
    </row>
    <row r="24" spans="1:4">
      <c r="A24" s="3" t="s">
        <v>641</v>
      </c>
    </row>
    <row r="25" spans="1:4">
      <c r="A25" s="4" t="s">
        <v>655</v>
      </c>
      <c r="B25" s="4" t="s">
        <v>658</v>
      </c>
    </row>
    <row r="26" spans="1:4">
      <c r="A26" s="4" t="s">
        <v>662</v>
      </c>
    </row>
    <row r="27" spans="1:4">
      <c r="A27" s="3" t="s">
        <v>641</v>
      </c>
    </row>
    <row r="28" spans="1:4">
      <c r="A28" s="4" t="s">
        <v>655</v>
      </c>
      <c r="B28" s="4" t="s">
        <v>663</v>
      </c>
    </row>
    <row r="29" spans="1:4">
      <c r="A29" s="4" t="s">
        <v>664</v>
      </c>
    </row>
    <row r="30" spans="1:4">
      <c r="A30" s="3" t="s">
        <v>641</v>
      </c>
    </row>
    <row r="31" spans="1:4">
      <c r="A31" s="4" t="s">
        <v>655</v>
      </c>
      <c r="B31" s="4" t="s">
        <v>658</v>
      </c>
    </row>
    <row r="32" spans="1:4">
      <c r="A32" s="4" t="s">
        <v>665</v>
      </c>
    </row>
    <row r="33" spans="1:4">
      <c r="A33" s="3" t="s">
        <v>641</v>
      </c>
    </row>
    <row r="34" spans="1:4">
      <c r="A34" s="4" t="s">
        <v>655</v>
      </c>
      <c r="B34" s="4" t="s">
        <v>6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667</v>
      </c>
      <c r="B1" s="2" t="s">
        <v>485</v>
      </c>
    </row>
    <row r="2" spans="1:2">
      <c r="A2" s="4" t="s">
        <v>668</v>
      </c>
    </row>
    <row r="3" spans="1:2">
      <c r="A3" s="3" t="s">
        <v>669</v>
      </c>
    </row>
    <row r="4" spans="1:2">
      <c r="A4" s="4" t="s">
        <v>670</v>
      </c>
      <c r="B4" s="6" t="n">
        <v>23</v>
      </c>
    </row>
    <row r="5" spans="1:2">
      <c r="A5" s="4" t="s">
        <v>671</v>
      </c>
      <c r="B5" s="4" t="s">
        <v>79</v>
      </c>
    </row>
    <row r="6" spans="1:2">
      <c r="A6" s="4" t="s">
        <v>672</v>
      </c>
      <c r="B6" s="5" t="n">
        <v>15944</v>
      </c>
    </row>
    <row r="7" spans="1:2">
      <c r="A7" s="4" t="s">
        <v>673</v>
      </c>
    </row>
    <row r="8" spans="1:2">
      <c r="A8" s="3" t="s">
        <v>669</v>
      </c>
    </row>
    <row r="9" spans="1:2">
      <c r="A9" s="4" t="s">
        <v>670</v>
      </c>
      <c r="B9" s="6" t="n">
        <v>7</v>
      </c>
    </row>
    <row r="10" spans="1:2">
      <c r="A10" s="4" t="s">
        <v>671</v>
      </c>
      <c r="B10" s="5" t="n">
        <v>1050</v>
      </c>
    </row>
    <row r="11" spans="1:2">
      <c r="A11" s="4" t="s">
        <v>672</v>
      </c>
      <c r="B11" s="5" t="n">
        <v>726</v>
      </c>
    </row>
    <row r="12" spans="1:2">
      <c r="A12" s="4" t="s">
        <v>674</v>
      </c>
    </row>
    <row r="13" spans="1:2">
      <c r="A13" s="3" t="s">
        <v>669</v>
      </c>
    </row>
    <row r="14" spans="1:2">
      <c r="A14" s="4" t="s">
        <v>670</v>
      </c>
      <c r="B14" s="6" t="n">
        <v>16</v>
      </c>
    </row>
    <row r="15" spans="1:2">
      <c r="A15" s="4" t="s">
        <v>671</v>
      </c>
      <c r="B15" s="5" t="n">
        <v>20000</v>
      </c>
    </row>
    <row r="16" spans="1:2">
      <c r="A16" s="4" t="s">
        <v>672</v>
      </c>
      <c r="B16" s="5" t="n">
        <v>152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75</v>
      </c>
      <c r="B1" s="2" t="s">
        <v>1</v>
      </c>
    </row>
    <row r="2" spans="1:4">
      <c r="B2" s="2" t="s">
        <v>2</v>
      </c>
      <c r="C2" s="2" t="s">
        <v>65</v>
      </c>
      <c r="D2" s="2" t="s">
        <v>121</v>
      </c>
    </row>
    <row r="3" spans="1:4">
      <c r="A3" s="3" t="s">
        <v>676</v>
      </c>
    </row>
    <row r="4" spans="1:4">
      <c r="A4" s="4" t="s">
        <v>677</v>
      </c>
      <c r="B4" s="5" t="n">
        <v>43593</v>
      </c>
      <c r="C4" s="5" t="n">
        <v>49911</v>
      </c>
      <c r="D4" s="5" t="n">
        <v>76178</v>
      </c>
    </row>
    <row r="5" spans="1:4">
      <c r="A5" s="4" t="s">
        <v>678</v>
      </c>
      <c r="B5" s="6" t="n">
        <v>15337</v>
      </c>
      <c r="C5" s="6" t="n">
        <v>13602</v>
      </c>
      <c r="D5" s="6" t="n">
        <v>13406</v>
      </c>
    </row>
    <row r="6" spans="1:4">
      <c r="A6" s="4" t="s">
        <v>679</v>
      </c>
      <c r="B6" s="6" t="n">
        <v>6111</v>
      </c>
      <c r="C6" s="6" t="n">
        <v>7929</v>
      </c>
      <c r="D6" s="6" t="n">
        <v>7158</v>
      </c>
    </row>
    <row r="7" spans="1:4">
      <c r="A7" s="4" t="s">
        <v>680</v>
      </c>
      <c r="B7" s="6" t="n">
        <v>65041</v>
      </c>
      <c r="C7" s="6" t="n">
        <v>71442</v>
      </c>
      <c r="D7" s="6" t="n">
        <v>96742</v>
      </c>
    </row>
    <row r="8" spans="1:4">
      <c r="A8" s="3" t="s">
        <v>681</v>
      </c>
    </row>
    <row r="9" spans="1:4">
      <c r="A9" s="4" t="s">
        <v>677</v>
      </c>
      <c r="B9" s="6" t="n">
        <v>-5217</v>
      </c>
      <c r="C9" s="6" t="n">
        <v>6091</v>
      </c>
      <c r="D9" s="6" t="n">
        <v>17249</v>
      </c>
    </row>
    <row r="10" spans="1:4">
      <c r="A10" s="4" t="s">
        <v>678</v>
      </c>
      <c r="B10" s="6" t="n">
        <v>-1518</v>
      </c>
      <c r="C10" s="6" t="n">
        <v>1957</v>
      </c>
      <c r="D10" s="6" t="n">
        <v>1610</v>
      </c>
    </row>
    <row r="11" spans="1:4">
      <c r="A11" s="4" t="s">
        <v>679</v>
      </c>
      <c r="B11" s="6" t="n">
        <v>-493</v>
      </c>
      <c r="C11" s="6" t="n">
        <v>-420</v>
      </c>
      <c r="D11" s="6" t="n">
        <v>-223</v>
      </c>
    </row>
    <row r="12" spans="1:4">
      <c r="A12" s="4" t="s">
        <v>682</v>
      </c>
      <c r="B12" s="6" t="n">
        <v>-7228</v>
      </c>
      <c r="C12" s="6" t="n">
        <v>7628</v>
      </c>
      <c r="D12" s="6" t="n">
        <v>18636</v>
      </c>
    </row>
    <row r="13" spans="1:4">
      <c r="A13" s="4" t="s">
        <v>683</v>
      </c>
      <c r="B13" s="5" t="n">
        <v>57813</v>
      </c>
      <c r="C13" s="5" t="n">
        <v>79070</v>
      </c>
      <c r="D13" s="5" t="n">
        <v>1153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4</v>
      </c>
      <c r="B1" s="2" t="s">
        <v>1</v>
      </c>
    </row>
    <row r="2" spans="1:4">
      <c r="B2" s="2" t="s">
        <v>2</v>
      </c>
      <c r="C2" s="2" t="s">
        <v>65</v>
      </c>
      <c r="D2" s="2" t="s">
        <v>121</v>
      </c>
    </row>
    <row r="3" spans="1:4">
      <c r="A3" s="3" t="s">
        <v>247</v>
      </c>
    </row>
    <row r="4" spans="1:4">
      <c r="A4" s="4" t="s">
        <v>685</v>
      </c>
      <c r="B4" s="5" t="n">
        <v>54845</v>
      </c>
      <c r="C4" s="5" t="n">
        <v>65254</v>
      </c>
      <c r="D4" s="5" t="n">
        <v>103075</v>
      </c>
    </row>
    <row r="5" spans="1:4">
      <c r="A5" s="4" t="s">
        <v>686</v>
      </c>
      <c r="B5" s="6" t="n">
        <v>10182</v>
      </c>
      <c r="C5" s="6" t="n">
        <v>12984</v>
      </c>
      <c r="D5" s="6" t="n">
        <v>9979</v>
      </c>
    </row>
    <row r="6" spans="1:4">
      <c r="A6" s="4" t="s">
        <v>687</v>
      </c>
      <c r="B6" s="6" t="n">
        <v>933</v>
      </c>
      <c r="C6" s="6" t="n">
        <v>1186</v>
      </c>
      <c r="D6" s="6" t="n">
        <v>-1613</v>
      </c>
    </row>
    <row r="7" spans="1:4">
      <c r="A7" s="4" t="s">
        <v>688</v>
      </c>
      <c r="B7" s="6" t="n">
        <v>-242</v>
      </c>
      <c r="C7" s="6" t="n">
        <v>-234</v>
      </c>
      <c r="D7" s="6" t="n">
        <v>-221</v>
      </c>
    </row>
    <row r="8" spans="1:4">
      <c r="A8" s="4" t="s">
        <v>689</v>
      </c>
      <c r="B8" s="6" t="n">
        <v>-844</v>
      </c>
      <c r="C8" s="6" t="n">
        <v>1233</v>
      </c>
      <c r="D8" s="6" t="n">
        <v>7956</v>
      </c>
    </row>
    <row r="9" spans="1:4">
      <c r="A9" s="4" t="s">
        <v>690</v>
      </c>
      <c r="B9" s="6" t="n">
        <v>-10537</v>
      </c>
      <c r="C9" s="4" t="s">
        <v>79</v>
      </c>
      <c r="D9" s="4" t="s">
        <v>79</v>
      </c>
    </row>
    <row r="10" spans="1:4">
      <c r="A10" s="4" t="s">
        <v>691</v>
      </c>
      <c r="B10" s="6" t="n">
        <v>-2973</v>
      </c>
      <c r="C10" s="6" t="n">
        <v>-4420</v>
      </c>
      <c r="D10" s="6" t="n">
        <v>-4064</v>
      </c>
    </row>
    <row r="11" spans="1:4">
      <c r="A11" s="4" t="s">
        <v>692</v>
      </c>
      <c r="B11" s="6" t="n">
        <v>6449</v>
      </c>
      <c r="C11" s="6" t="n">
        <v>3067</v>
      </c>
      <c r="D11" s="6" t="n">
        <v>266</v>
      </c>
    </row>
    <row r="12" spans="1:4">
      <c r="A12" s="4" t="s">
        <v>683</v>
      </c>
      <c r="B12" s="5" t="n">
        <v>57813</v>
      </c>
      <c r="C12" s="5" t="n">
        <v>79070</v>
      </c>
      <c r="D12" s="5" t="n">
        <v>1153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93</v>
      </c>
      <c r="B1" s="2" t="s">
        <v>2</v>
      </c>
      <c r="C1" s="2" t="s">
        <v>65</v>
      </c>
      <c r="D1" s="2" t="s">
        <v>121</v>
      </c>
    </row>
    <row r="2" spans="1:4">
      <c r="A2" s="3" t="s">
        <v>694</v>
      </c>
    </row>
    <row r="3" spans="1:4">
      <c r="A3" s="4" t="s">
        <v>695</v>
      </c>
      <c r="B3" s="5" t="n">
        <v>786</v>
      </c>
      <c r="C3" s="5" t="n">
        <v>812</v>
      </c>
    </row>
    <row r="4" spans="1:4">
      <c r="A4" s="4" t="s">
        <v>696</v>
      </c>
      <c r="B4" s="6" t="n">
        <v>18464</v>
      </c>
      <c r="C4" s="6" t="n">
        <v>18136</v>
      </c>
    </row>
    <row r="5" spans="1:4">
      <c r="A5" s="4" t="s">
        <v>90</v>
      </c>
      <c r="B5" s="6" t="n">
        <v>11506</v>
      </c>
      <c r="C5" s="6" t="n">
        <v>11091</v>
      </c>
    </row>
    <row r="6" spans="1:4">
      <c r="A6" s="4" t="s">
        <v>697</v>
      </c>
      <c r="B6" s="6" t="n">
        <v>11983</v>
      </c>
      <c r="C6" s="6" t="n">
        <v>11238</v>
      </c>
    </row>
    <row r="7" spans="1:4">
      <c r="A7" s="4" t="s">
        <v>698</v>
      </c>
      <c r="B7" s="6" t="n">
        <v>3939</v>
      </c>
      <c r="C7" s="6" t="n">
        <v>5346</v>
      </c>
    </row>
    <row r="8" spans="1:4">
      <c r="A8" s="4" t="s">
        <v>699</v>
      </c>
      <c r="B8" s="6" t="n">
        <v>4312</v>
      </c>
      <c r="C8" s="6" t="n">
        <v>3687</v>
      </c>
    </row>
    <row r="9" spans="1:4">
      <c r="A9" s="4" t="s">
        <v>688</v>
      </c>
      <c r="B9" s="6" t="n">
        <v>3972</v>
      </c>
      <c r="C9" s="6" t="n">
        <v>6664</v>
      </c>
    </row>
    <row r="10" spans="1:4">
      <c r="A10" s="4" t="s">
        <v>692</v>
      </c>
      <c r="B10" s="6" t="n">
        <v>2439</v>
      </c>
      <c r="C10" s="6" t="n">
        <v>2060</v>
      </c>
    </row>
    <row r="11" spans="1:4">
      <c r="A11" s="4" t="s">
        <v>700</v>
      </c>
      <c r="B11" s="6" t="n">
        <v>-83</v>
      </c>
      <c r="C11" s="6" t="n">
        <v>-76</v>
      </c>
      <c r="D11" s="5" t="n">
        <v>-24</v>
      </c>
    </row>
    <row r="12" spans="1:4">
      <c r="A12" s="4" t="s">
        <v>701</v>
      </c>
      <c r="B12" s="6" t="n">
        <v>57318</v>
      </c>
      <c r="C12" s="6" t="n">
        <v>58958</v>
      </c>
    </row>
    <row r="13" spans="1:4">
      <c r="A13" s="3" t="s">
        <v>702</v>
      </c>
    </row>
    <row r="14" spans="1:4">
      <c r="A14" s="4" t="s">
        <v>126</v>
      </c>
      <c r="B14" s="6" t="n">
        <v>-24981</v>
      </c>
      <c r="C14" s="6" t="n">
        <v>-21237</v>
      </c>
    </row>
    <row r="15" spans="1:4">
      <c r="A15" s="4" t="s">
        <v>703</v>
      </c>
      <c r="B15" s="6" t="n">
        <v>-5279</v>
      </c>
      <c r="C15" s="6" t="n">
        <v>-1340</v>
      </c>
    </row>
    <row r="16" spans="1:4">
      <c r="A16" s="4" t="s">
        <v>704</v>
      </c>
      <c r="B16" s="6" t="n">
        <v>-34805</v>
      </c>
      <c r="C16" s="6" t="n">
        <v>-29466</v>
      </c>
    </row>
    <row r="17" spans="1:4">
      <c r="A17" s="4" t="s">
        <v>705</v>
      </c>
      <c r="B17" s="6" t="n">
        <v>-65065</v>
      </c>
      <c r="C17" s="6" t="n">
        <v>-52043</v>
      </c>
    </row>
    <row r="18" spans="1:4">
      <c r="A18" s="3" t="s">
        <v>706</v>
      </c>
    </row>
    <row r="19" spans="1:4">
      <c r="A19" s="4" t="s">
        <v>707</v>
      </c>
      <c r="B19" s="6" t="n">
        <v>2180</v>
      </c>
      <c r="C19" s="6" t="n">
        <v>6915</v>
      </c>
    </row>
    <row r="20" spans="1:4">
      <c r="A20" s="4" t="s">
        <v>708</v>
      </c>
      <c r="B20" s="5" t="n">
        <v>-9927</v>
      </c>
      <c r="C20" s="4" t="s">
        <v>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9</v>
      </c>
      <c r="B1" s="2" t="s">
        <v>1</v>
      </c>
    </row>
    <row r="2" spans="1:3">
      <c r="B2" s="2" t="s">
        <v>2</v>
      </c>
      <c r="C2" s="2" t="s">
        <v>65</v>
      </c>
    </row>
    <row r="3" spans="1:3">
      <c r="A3" s="3" t="s">
        <v>247</v>
      </c>
    </row>
    <row r="4" spans="1:3">
      <c r="A4" s="4" t="s">
        <v>710</v>
      </c>
      <c r="B4" s="5" t="n">
        <v>76</v>
      </c>
      <c r="C4" s="5" t="n">
        <v>24</v>
      </c>
    </row>
    <row r="5" spans="1:3">
      <c r="A5" s="4" t="s">
        <v>711</v>
      </c>
      <c r="B5" s="6" t="n">
        <v>7</v>
      </c>
      <c r="C5" s="6" t="n">
        <v>52</v>
      </c>
    </row>
    <row r="6" spans="1:3">
      <c r="A6" s="4" t="s">
        <v>712</v>
      </c>
      <c r="B6" s="5" t="n">
        <v>83</v>
      </c>
      <c r="C6" s="5" t="n">
        <v>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3</v>
      </c>
      <c r="B1" s="2" t="s">
        <v>1</v>
      </c>
    </row>
    <row r="2" spans="1:3">
      <c r="B2" s="2" t="s">
        <v>2</v>
      </c>
      <c r="C2" s="2" t="s">
        <v>65</v>
      </c>
    </row>
    <row r="3" spans="1:3">
      <c r="A3" s="3" t="s">
        <v>247</v>
      </c>
    </row>
    <row r="4" spans="1:3">
      <c r="A4" s="4" t="s">
        <v>714</v>
      </c>
      <c r="B4" s="5" t="n">
        <v>2554</v>
      </c>
      <c r="C4" s="5" t="n">
        <v>3148</v>
      </c>
    </row>
    <row r="5" spans="1:3">
      <c r="A5" s="4" t="s">
        <v>715</v>
      </c>
      <c r="B5" s="6" t="n">
        <v>844</v>
      </c>
      <c r="C5" s="4" t="s">
        <v>79</v>
      </c>
    </row>
    <row r="6" spans="1:3">
      <c r="A6" s="4" t="s">
        <v>716</v>
      </c>
      <c r="B6" s="6" t="n">
        <v>-2554</v>
      </c>
      <c r="C6" s="6" t="n">
        <v>-594</v>
      </c>
    </row>
    <row r="7" spans="1:3">
      <c r="A7" s="4" t="s">
        <v>717</v>
      </c>
      <c r="B7" s="5" t="n">
        <v>844</v>
      </c>
      <c r="C7" s="5" t="n">
        <v>25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8</v>
      </c>
      <c r="B1" s="2" t="s">
        <v>1</v>
      </c>
    </row>
    <row r="2" spans="1:4">
      <c r="B2" s="2" t="s">
        <v>2</v>
      </c>
      <c r="C2" s="2" t="s">
        <v>65</v>
      </c>
      <c r="D2" s="2" t="s">
        <v>121</v>
      </c>
    </row>
    <row r="3" spans="1:4">
      <c r="A3" s="3" t="s">
        <v>719</v>
      </c>
    </row>
    <row r="4" spans="1:4">
      <c r="A4" s="4" t="s">
        <v>720</v>
      </c>
      <c r="D4" s="5" t="n">
        <v>11600</v>
      </c>
    </row>
    <row r="5" spans="1:4">
      <c r="A5" s="4" t="s">
        <v>721</v>
      </c>
      <c r="D5" s="6" t="n">
        <v>8000</v>
      </c>
    </row>
    <row r="6" spans="1:4">
      <c r="A6" s="4" t="s">
        <v>722</v>
      </c>
      <c r="D6" s="6" t="n">
        <v>2900</v>
      </c>
    </row>
    <row r="7" spans="1:4">
      <c r="A7" s="4" t="s">
        <v>723</v>
      </c>
      <c r="D7" s="5" t="n">
        <v>700</v>
      </c>
    </row>
    <row r="8" spans="1:4">
      <c r="A8" s="4" t="s">
        <v>724</v>
      </c>
      <c r="B8" s="4" t="s">
        <v>725</v>
      </c>
      <c r="C8" s="4" t="s">
        <v>726</v>
      </c>
      <c r="D8" s="4" t="s">
        <v>727</v>
      </c>
    </row>
    <row r="9" spans="1:4">
      <c r="A9" s="4" t="s">
        <v>728</v>
      </c>
      <c r="B9" s="5" t="n">
        <v>26700</v>
      </c>
      <c r="C9" s="5" t="n">
        <v>22700</v>
      </c>
      <c r="D9" s="5" t="n">
        <v>22100</v>
      </c>
    </row>
    <row r="10" spans="1:4">
      <c r="A10" s="4" t="s">
        <v>729</v>
      </c>
      <c r="B10" s="6" t="n">
        <v>30</v>
      </c>
      <c r="C10" s="5" t="n">
        <v>1000</v>
      </c>
    </row>
    <row r="11" spans="1:4">
      <c r="A11" s="4" t="s">
        <v>730</v>
      </c>
      <c r="B11" s="6" t="n">
        <v>100</v>
      </c>
    </row>
    <row r="12" spans="1:4">
      <c r="A12" s="4" t="s">
        <v>731</v>
      </c>
    </row>
    <row r="13" spans="1:4">
      <c r="A13" s="3" t="s">
        <v>719</v>
      </c>
    </row>
    <row r="14" spans="1:4">
      <c r="A14" s="4" t="s">
        <v>732</v>
      </c>
      <c r="B14" s="6" t="n">
        <v>85300</v>
      </c>
    </row>
    <row r="15" spans="1:4">
      <c r="A15" s="4" t="s">
        <v>733</v>
      </c>
    </row>
    <row r="16" spans="1:4">
      <c r="A16" s="3" t="s">
        <v>719</v>
      </c>
    </row>
    <row r="17" spans="1:4">
      <c r="A17" s="4" t="s">
        <v>732</v>
      </c>
      <c r="B17" s="6" t="n">
        <v>400</v>
      </c>
    </row>
    <row r="18" spans="1:4">
      <c r="A18" s="4" t="s">
        <v>734</v>
      </c>
      <c r="B18" s="5" t="n">
        <v>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5</v>
      </c>
      <c r="B1" s="2" t="s">
        <v>1</v>
      </c>
    </row>
    <row r="2" spans="1:3">
      <c r="B2" s="2" t="s">
        <v>2</v>
      </c>
      <c r="C2" s="2" t="s">
        <v>65</v>
      </c>
    </row>
    <row r="3" spans="1:3">
      <c r="A3" s="3" t="s">
        <v>250</v>
      </c>
    </row>
    <row r="4" spans="1:3">
      <c r="A4" s="4" t="s">
        <v>736</v>
      </c>
      <c r="B4" s="5" t="n">
        <v>3219</v>
      </c>
      <c r="C4" s="5" t="n">
        <v>4885</v>
      </c>
    </row>
    <row r="5" spans="1:3">
      <c r="A5" s="4" t="s">
        <v>737</v>
      </c>
      <c r="B5" s="6" t="n">
        <v>3014</v>
      </c>
      <c r="C5" s="6" t="n">
        <v>2392</v>
      </c>
    </row>
    <row r="6" spans="1:3">
      <c r="A6" s="4" t="s">
        <v>738</v>
      </c>
      <c r="B6" s="6" t="n">
        <v>-3094</v>
      </c>
      <c r="C6" s="6" t="n">
        <v>-4058</v>
      </c>
    </row>
    <row r="7" spans="1:3">
      <c r="A7" s="4" t="s">
        <v>739</v>
      </c>
      <c r="B7" s="5" t="n">
        <v>3139</v>
      </c>
      <c r="C7" s="5" t="n">
        <v>32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0</v>
      </c>
      <c r="B1" s="2" t="s">
        <v>1</v>
      </c>
    </row>
    <row r="2" spans="1:3">
      <c r="B2" s="2" t="s">
        <v>2</v>
      </c>
      <c r="C2" s="2" t="s">
        <v>65</v>
      </c>
    </row>
    <row r="3" spans="1:3">
      <c r="A3" s="3" t="s">
        <v>253</v>
      </c>
    </row>
    <row r="4" spans="1:3">
      <c r="A4" s="4" t="s">
        <v>741</v>
      </c>
      <c r="B4" s="5" t="n">
        <v>351</v>
      </c>
    </row>
    <row r="5" spans="1:3">
      <c r="A5" s="4" t="s">
        <v>742</v>
      </c>
      <c r="B5" s="6" t="n">
        <v>77412</v>
      </c>
    </row>
    <row r="6" spans="1:3">
      <c r="A6" s="4" t="s">
        <v>743</v>
      </c>
      <c r="B6" s="5" t="n">
        <v>77763</v>
      </c>
    </row>
    <row r="7" spans="1:3">
      <c r="A7" s="4" t="s">
        <v>744</v>
      </c>
      <c r="B7" s="4" t="s">
        <v>745</v>
      </c>
    </row>
    <row r="8" spans="1:3">
      <c r="A8" s="4" t="s">
        <v>746</v>
      </c>
      <c r="B8" s="4" t="s">
        <v>747</v>
      </c>
    </row>
    <row r="9" spans="1:3">
      <c r="A9" s="4" t="s">
        <v>748</v>
      </c>
      <c r="B9" s="5" t="n">
        <v>76404</v>
      </c>
    </row>
    <row r="10" spans="1:3">
      <c r="A10" s="4" t="s">
        <v>749</v>
      </c>
      <c r="B10" s="6" t="n">
        <v>200727</v>
      </c>
      <c r="C10" s="4" t="s">
        <v>79</v>
      </c>
    </row>
    <row r="11" spans="1:3">
      <c r="A11" s="4" t="s">
        <v>750</v>
      </c>
      <c r="B11" s="6" t="n">
        <v>66117</v>
      </c>
      <c r="C11" s="4" t="s">
        <v>79</v>
      </c>
    </row>
    <row r="12" spans="1:3">
      <c r="A12" s="4" t="s">
        <v>751</v>
      </c>
      <c r="B12" s="5" t="n">
        <v>135651</v>
      </c>
      <c r="C12" s="4" t="s">
        <v>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752</v>
      </c>
      <c r="B1" s="2" t="s">
        <v>550</v>
      </c>
    </row>
    <row r="2" spans="1:2">
      <c r="A2" s="3" t="s">
        <v>253</v>
      </c>
    </row>
    <row r="3" spans="1:2">
      <c r="A3" s="4" t="s">
        <v>552</v>
      </c>
      <c r="B3" s="5" t="n">
        <v>72916</v>
      </c>
    </row>
    <row r="4" spans="1:2">
      <c r="A4" s="4" t="s">
        <v>553</v>
      </c>
      <c r="B4" s="6" t="n">
        <v>58344</v>
      </c>
    </row>
    <row r="5" spans="1:2">
      <c r="A5" s="4" t="s">
        <v>554</v>
      </c>
      <c r="B5" s="6" t="n">
        <v>39790</v>
      </c>
    </row>
    <row r="6" spans="1:2">
      <c r="A6" s="4" t="s">
        <v>555</v>
      </c>
      <c r="B6" s="6" t="n">
        <v>21550</v>
      </c>
    </row>
    <row r="7" spans="1:2">
      <c r="A7" s="4" t="s">
        <v>556</v>
      </c>
      <c r="B7" s="6" t="n">
        <v>10158</v>
      </c>
    </row>
    <row r="8" spans="1:2">
      <c r="A8" s="4" t="s">
        <v>753</v>
      </c>
      <c r="B8" s="6" t="n">
        <v>16623</v>
      </c>
    </row>
    <row r="9" spans="1:2">
      <c r="A9" s="4" t="s">
        <v>754</v>
      </c>
      <c r="B9" s="6" t="n">
        <v>219381</v>
      </c>
    </row>
    <row r="10" spans="1:2">
      <c r="A10" s="4" t="s">
        <v>755</v>
      </c>
      <c r="B10" s="6" t="n">
        <v>17613</v>
      </c>
    </row>
    <row r="11" spans="1:2">
      <c r="A11" s="4" t="s">
        <v>756</v>
      </c>
      <c r="B11" s="5" t="n">
        <v>2017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7</v>
      </c>
      <c r="B1" s="2" t="s">
        <v>1</v>
      </c>
    </row>
    <row r="2" spans="1:4">
      <c r="B2" s="2" t="s">
        <v>2</v>
      </c>
      <c r="C2" s="2" t="s">
        <v>65</v>
      </c>
      <c r="D2" s="2" t="s">
        <v>121</v>
      </c>
    </row>
    <row r="3" spans="1:4">
      <c r="A3" s="3" t="s">
        <v>758</v>
      </c>
    </row>
    <row r="4" spans="1:4">
      <c r="A4" s="4" t="s">
        <v>759</v>
      </c>
      <c r="B4" s="5" t="n">
        <v>208425</v>
      </c>
      <c r="C4" s="5" t="n">
        <v>202310</v>
      </c>
    </row>
    <row r="5" spans="1:4">
      <c r="A5" s="4" t="s">
        <v>760</v>
      </c>
      <c r="B5" s="4" t="s">
        <v>79</v>
      </c>
      <c r="C5" s="6" t="n">
        <v>37</v>
      </c>
      <c r="D5" s="5" t="n">
        <v>58</v>
      </c>
    </row>
    <row r="6" spans="1:4">
      <c r="A6" s="4" t="s">
        <v>761</v>
      </c>
      <c r="B6" s="6" t="n">
        <v>4804</v>
      </c>
      <c r="C6" s="6" t="n">
        <v>7926</v>
      </c>
    </row>
    <row r="7" spans="1:4">
      <c r="A7" s="4" t="s">
        <v>762</v>
      </c>
      <c r="B7" s="6" t="n">
        <v>-4156</v>
      </c>
      <c r="C7" s="6" t="n">
        <v>11175</v>
      </c>
    </row>
    <row r="8" spans="1:4">
      <c r="A8" s="4" t="s">
        <v>763</v>
      </c>
      <c r="B8" s="6" t="n">
        <v>-8000</v>
      </c>
      <c r="C8" s="6" t="n">
        <v>-13023</v>
      </c>
    </row>
    <row r="9" spans="1:4">
      <c r="A9" s="4" t="s">
        <v>764</v>
      </c>
      <c r="B9" s="6" t="n">
        <v>-198255</v>
      </c>
      <c r="C9" s="4" t="s">
        <v>79</v>
      </c>
    </row>
    <row r="10" spans="1:4">
      <c r="A10" s="4" t="s">
        <v>765</v>
      </c>
      <c r="B10" s="6" t="n">
        <v>2818</v>
      </c>
      <c r="C10" s="6" t="n">
        <v>208425</v>
      </c>
      <c r="D10" s="6" t="n">
        <v>202310</v>
      </c>
    </row>
    <row r="11" spans="1:4">
      <c r="A11" s="3" t="s">
        <v>766</v>
      </c>
    </row>
    <row r="12" spans="1:4">
      <c r="A12" s="4" t="s">
        <v>767</v>
      </c>
      <c r="B12" s="6" t="n">
        <v>213699</v>
      </c>
      <c r="C12" s="6" t="n">
        <v>219905</v>
      </c>
    </row>
    <row r="13" spans="1:4">
      <c r="A13" s="4" t="s">
        <v>768</v>
      </c>
      <c r="B13" s="6" t="n">
        <v>27064</v>
      </c>
      <c r="C13" s="6" t="n">
        <v>6817</v>
      </c>
    </row>
    <row r="14" spans="1:4">
      <c r="A14" s="4" t="s">
        <v>769</v>
      </c>
      <c r="B14" s="6" t="n">
        <v>144</v>
      </c>
      <c r="C14" s="4" t="s">
        <v>79</v>
      </c>
    </row>
    <row r="15" spans="1:4">
      <c r="A15" s="4" t="s">
        <v>770</v>
      </c>
      <c r="B15" s="6" t="n">
        <v>-11049</v>
      </c>
      <c r="C15" s="4" t="s">
        <v>79</v>
      </c>
    </row>
    <row r="16" spans="1:4">
      <c r="A16" s="4" t="s">
        <v>771</v>
      </c>
      <c r="B16" s="6" t="n">
        <v>23603</v>
      </c>
      <c r="C16" s="6" t="n">
        <v>213699</v>
      </c>
      <c r="D16" s="5" t="n">
        <v>219905</v>
      </c>
    </row>
    <row r="17" spans="1:4">
      <c r="A17" s="4" t="s">
        <v>772</v>
      </c>
      <c r="B17" s="5" t="n">
        <v>20785</v>
      </c>
      <c r="C17" s="5" t="n">
        <v>52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3</v>
      </c>
      <c r="B1" s="2" t="s">
        <v>2</v>
      </c>
      <c r="C1" s="2" t="s">
        <v>65</v>
      </c>
    </row>
    <row r="2" spans="1:3">
      <c r="A2" s="3" t="s">
        <v>258</v>
      </c>
    </row>
    <row r="3" spans="1:3">
      <c r="A3" s="4" t="s">
        <v>81</v>
      </c>
      <c r="B3" s="5" t="n">
        <v>21565</v>
      </c>
      <c r="C3" s="4" t="s">
        <v>79</v>
      </c>
    </row>
    <row r="4" spans="1:3">
      <c r="A4" s="4" t="s">
        <v>82</v>
      </c>
      <c r="B4" s="4" t="s">
        <v>79</v>
      </c>
      <c r="C4" s="6" t="n">
        <v>5274</v>
      </c>
    </row>
    <row r="5" spans="1:3">
      <c r="A5" s="4" t="s">
        <v>99</v>
      </c>
      <c r="B5" s="5" t="n">
        <v>780</v>
      </c>
      <c r="C5" s="4" t="s">
        <v>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4</v>
      </c>
      <c r="B1" s="2" t="s">
        <v>2</v>
      </c>
      <c r="C1" s="2" t="s">
        <v>65</v>
      </c>
    </row>
    <row r="2" spans="1:3">
      <c r="A2" s="3" t="s">
        <v>258</v>
      </c>
    </row>
    <row r="3" spans="1:3">
      <c r="A3" s="4" t="s">
        <v>775</v>
      </c>
      <c r="B3" s="5" t="n">
        <v>912</v>
      </c>
      <c r="C3" s="5" t="n">
        <v>763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426</v>
      </c>
      <c r="B1" s="2" t="s">
        <v>1</v>
      </c>
    </row>
    <row r="2" spans="1:4">
      <c r="B2" s="2" t="s">
        <v>2</v>
      </c>
      <c r="C2" s="2" t="s">
        <v>65</v>
      </c>
      <c r="D2" s="2" t="s">
        <v>121</v>
      </c>
    </row>
    <row r="3" spans="1:4">
      <c r="A3" s="3" t="s">
        <v>776</v>
      </c>
    </row>
    <row r="4" spans="1:4">
      <c r="A4" s="4" t="s">
        <v>777</v>
      </c>
      <c r="B4" s="4" t="s">
        <v>778</v>
      </c>
      <c r="C4" s="4" t="s">
        <v>779</v>
      </c>
      <c r="D4" s="4" t="s">
        <v>779</v>
      </c>
    </row>
    <row r="5" spans="1:4">
      <c r="A5" s="3" t="s">
        <v>780</v>
      </c>
    </row>
    <row r="6" spans="1:4">
      <c r="A6" s="4" t="s">
        <v>777</v>
      </c>
      <c r="B6" s="4" t="s">
        <v>781</v>
      </c>
      <c r="C6" s="4" t="s">
        <v>782</v>
      </c>
      <c r="D6" s="4" t="s">
        <v>783</v>
      </c>
    </row>
    <row r="7" spans="1:4">
      <c r="A7" s="4" t="s">
        <v>784</v>
      </c>
      <c r="B7" s="4" t="s">
        <v>785</v>
      </c>
      <c r="C7" s="4" t="s">
        <v>785</v>
      </c>
      <c r="D7" s="4" t="s">
        <v>7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6</v>
      </c>
      <c r="B1" s="2" t="s">
        <v>1</v>
      </c>
    </row>
    <row r="2" spans="1:4">
      <c r="B2" s="2" t="s">
        <v>2</v>
      </c>
      <c r="C2" s="2" t="s">
        <v>65</v>
      </c>
      <c r="D2" s="2" t="s">
        <v>121</v>
      </c>
    </row>
    <row r="3" spans="1:4">
      <c r="A3" s="3" t="s">
        <v>258</v>
      </c>
    </row>
    <row r="4" spans="1:4">
      <c r="A4" s="4" t="s">
        <v>760</v>
      </c>
      <c r="B4" s="4" t="s">
        <v>79</v>
      </c>
      <c r="C4" s="5" t="n">
        <v>37</v>
      </c>
      <c r="D4" s="5" t="n">
        <v>58</v>
      </c>
    </row>
    <row r="5" spans="1:4">
      <c r="A5" s="4" t="s">
        <v>761</v>
      </c>
      <c r="B5" s="6" t="n">
        <v>4805</v>
      </c>
      <c r="C5" s="6" t="n">
        <v>7926</v>
      </c>
      <c r="D5" s="6" t="n">
        <v>8493</v>
      </c>
    </row>
    <row r="6" spans="1:4">
      <c r="A6" s="4" t="s">
        <v>784</v>
      </c>
      <c r="B6" s="6" t="n">
        <v>-6149</v>
      </c>
      <c r="C6" s="6" t="n">
        <v>-13775</v>
      </c>
      <c r="D6" s="6" t="n">
        <v>-13368</v>
      </c>
    </row>
    <row r="7" spans="1:4">
      <c r="A7" s="4" t="s">
        <v>787</v>
      </c>
      <c r="B7" s="6" t="n">
        <v>2396</v>
      </c>
      <c r="C7" s="6" t="n">
        <v>3292</v>
      </c>
      <c r="D7" s="6" t="n">
        <v>3322</v>
      </c>
    </row>
    <row r="8" spans="1:4">
      <c r="A8" s="4" t="s">
        <v>788</v>
      </c>
      <c r="B8" s="6" t="n">
        <v>1052</v>
      </c>
      <c r="C8" s="6" t="n">
        <v>-2520</v>
      </c>
      <c r="D8" s="6" t="n">
        <v>-1495</v>
      </c>
    </row>
    <row r="9" spans="1:4">
      <c r="A9" s="4" t="s">
        <v>789</v>
      </c>
      <c r="B9" s="6" t="n">
        <v>46419</v>
      </c>
      <c r="C9" s="4" t="s">
        <v>79</v>
      </c>
      <c r="D9" s="6" t="n">
        <v>53</v>
      </c>
    </row>
    <row r="10" spans="1:4">
      <c r="A10" s="4" t="s">
        <v>790</v>
      </c>
      <c r="B10" s="5" t="n">
        <v>47471</v>
      </c>
      <c r="C10" s="5" t="n">
        <v>-2520</v>
      </c>
      <c r="D10" s="5" t="n">
        <v>-14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1</v>
      </c>
      <c r="B1" s="2" t="s">
        <v>1</v>
      </c>
    </row>
    <row r="2" spans="1:4">
      <c r="B2" s="2" t="s">
        <v>2</v>
      </c>
      <c r="C2" s="2" t="s">
        <v>65</v>
      </c>
      <c r="D2" s="2" t="s">
        <v>121</v>
      </c>
    </row>
    <row r="3" spans="1:4">
      <c r="A3" s="3" t="s">
        <v>258</v>
      </c>
    </row>
    <row r="4" spans="1:4">
      <c r="A4" s="4" t="s">
        <v>792</v>
      </c>
      <c r="B4" s="5" t="n">
        <v>-26634</v>
      </c>
      <c r="C4" s="5" t="n">
        <v>18056</v>
      </c>
      <c r="D4" s="5" t="n">
        <v>-15597</v>
      </c>
    </row>
    <row r="5" spans="1:4">
      <c r="A5" s="4" t="s">
        <v>787</v>
      </c>
      <c r="B5" s="6" t="n">
        <v>-2396</v>
      </c>
      <c r="C5" s="6" t="n">
        <v>-3292</v>
      </c>
      <c r="D5" s="6" t="n">
        <v>-3322</v>
      </c>
    </row>
    <row r="6" spans="1:4">
      <c r="A6" s="4" t="s">
        <v>789</v>
      </c>
      <c r="B6" s="6" t="n">
        <v>-46419</v>
      </c>
      <c r="C6" s="4" t="s">
        <v>79</v>
      </c>
      <c r="D6" s="6" t="n">
        <v>-53</v>
      </c>
    </row>
    <row r="7" spans="1:4">
      <c r="A7" s="4" t="s">
        <v>793</v>
      </c>
      <c r="B7" s="5" t="n">
        <v>-75449</v>
      </c>
      <c r="C7" s="5" t="n">
        <v>14764</v>
      </c>
      <c r="D7" s="5" t="n">
        <v>-189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38</v>
      </c>
      <c r="B1" s="2" t="s">
        <v>794</v>
      </c>
      <c r="C1" s="2" t="s">
        <v>2</v>
      </c>
      <c r="D1" s="2" t="s">
        <v>65</v>
      </c>
    </row>
    <row r="2" spans="1:4">
      <c r="A2" s="3" t="s">
        <v>795</v>
      </c>
    </row>
    <row r="3" spans="1:4">
      <c r="A3" s="4" t="s">
        <v>796</v>
      </c>
      <c r="C3" s="4" t="s">
        <v>599</v>
      </c>
      <c r="D3" s="4" t="s">
        <v>599</v>
      </c>
    </row>
    <row r="4" spans="1:4">
      <c r="A4" s="4" t="s">
        <v>797</v>
      </c>
    </row>
    <row r="5" spans="1:4">
      <c r="A5" s="3" t="s">
        <v>795</v>
      </c>
    </row>
    <row r="6" spans="1:4">
      <c r="A6" s="4" t="s">
        <v>798</v>
      </c>
      <c r="B6" s="4" t="s">
        <v>799</v>
      </c>
    </row>
    <row r="7" spans="1:4">
      <c r="A7" s="4" t="s">
        <v>800</v>
      </c>
    </row>
    <row r="8" spans="1:4">
      <c r="A8" s="3" t="s">
        <v>795</v>
      </c>
    </row>
    <row r="9" spans="1:4">
      <c r="A9" s="4" t="s">
        <v>798</v>
      </c>
      <c r="B9" s="4" t="s">
        <v>599</v>
      </c>
    </row>
    <row r="10" spans="1:4">
      <c r="A10" s="4" t="s">
        <v>801</v>
      </c>
    </row>
    <row r="11" spans="1:4">
      <c r="A11" s="3" t="s">
        <v>795</v>
      </c>
    </row>
    <row r="12" spans="1:4">
      <c r="A12" s="4" t="s">
        <v>796</v>
      </c>
      <c r="C12" s="4" t="s">
        <v>802</v>
      </c>
      <c r="D12" s="4" t="s">
        <v>803</v>
      </c>
    </row>
    <row r="13" spans="1:4">
      <c r="A13" s="4" t="s">
        <v>804</v>
      </c>
    </row>
    <row r="14" spans="1:4">
      <c r="A14" s="3" t="s">
        <v>795</v>
      </c>
    </row>
    <row r="15" spans="1:4">
      <c r="A15" s="4" t="s">
        <v>798</v>
      </c>
      <c r="B15" s="4" t="s">
        <v>799</v>
      </c>
    </row>
    <row r="16" spans="1:4">
      <c r="A16" s="4" t="s">
        <v>805</v>
      </c>
    </row>
    <row r="17" spans="1:4">
      <c r="A17" s="3" t="s">
        <v>795</v>
      </c>
    </row>
    <row r="18" spans="1:4">
      <c r="A18" s="4" t="s">
        <v>798</v>
      </c>
      <c r="B18" s="4" t="s">
        <v>599</v>
      </c>
    </row>
    <row r="19" spans="1:4">
      <c r="A19" s="4" t="s">
        <v>152</v>
      </c>
    </row>
    <row r="20" spans="1:4">
      <c r="A20" s="3" t="s">
        <v>795</v>
      </c>
    </row>
    <row r="21" spans="1:4">
      <c r="A21" s="4" t="s">
        <v>796</v>
      </c>
      <c r="C21" s="4" t="s">
        <v>799</v>
      </c>
      <c r="D21" s="4" t="s">
        <v>806</v>
      </c>
    </row>
    <row r="22" spans="1:4">
      <c r="A22" s="4" t="s">
        <v>807</v>
      </c>
    </row>
    <row r="23" spans="1:4">
      <c r="A23" s="3" t="s">
        <v>795</v>
      </c>
    </row>
    <row r="24" spans="1:4">
      <c r="A24" s="4" t="s">
        <v>798</v>
      </c>
      <c r="B24" s="4" t="s">
        <v>799</v>
      </c>
    </row>
    <row r="25" spans="1:4">
      <c r="A25" s="4" t="s">
        <v>808</v>
      </c>
    </row>
    <row r="26" spans="1:4">
      <c r="A26" s="3" t="s">
        <v>795</v>
      </c>
    </row>
    <row r="27" spans="1:4">
      <c r="A27" s="4" t="s">
        <v>798</v>
      </c>
      <c r="B27" s="4" t="s">
        <v>809</v>
      </c>
    </row>
    <row r="28" spans="1:4">
      <c r="A28" s="4" t="s">
        <v>810</v>
      </c>
    </row>
    <row r="29" spans="1:4">
      <c r="A29" s="3" t="s">
        <v>795</v>
      </c>
    </row>
    <row r="30" spans="1:4">
      <c r="A30" s="4" t="s">
        <v>796</v>
      </c>
      <c r="C30" s="4" t="s">
        <v>606</v>
      </c>
      <c r="D30" s="4" t="s">
        <v>811</v>
      </c>
    </row>
    <row r="31" spans="1:4">
      <c r="A31" s="4" t="s">
        <v>812</v>
      </c>
    </row>
    <row r="32" spans="1:4">
      <c r="A32" s="3" t="s">
        <v>795</v>
      </c>
    </row>
    <row r="33" spans="1:4">
      <c r="A33" s="4" t="s">
        <v>798</v>
      </c>
      <c r="B33" s="4" t="s">
        <v>799</v>
      </c>
    </row>
    <row r="34" spans="1:4">
      <c r="A34" s="4" t="s">
        <v>813</v>
      </c>
    </row>
    <row r="35" spans="1:4">
      <c r="A35" s="3" t="s">
        <v>795</v>
      </c>
    </row>
    <row r="36" spans="1:4">
      <c r="A36" s="4" t="s">
        <v>798</v>
      </c>
      <c r="B36" s="4" t="s">
        <v>809</v>
      </c>
    </row>
    <row r="37" spans="1:4">
      <c r="A37" s="4" t="s">
        <v>814</v>
      </c>
    </row>
    <row r="38" spans="1:4">
      <c r="A38" s="3" t="s">
        <v>795</v>
      </c>
    </row>
    <row r="39" spans="1:4">
      <c r="A39" s="4" t="s">
        <v>796</v>
      </c>
      <c r="C39" s="4" t="s">
        <v>815</v>
      </c>
      <c r="D39" s="4" t="s">
        <v>816</v>
      </c>
    </row>
    <row r="40" spans="1:4">
      <c r="A40" s="4" t="s">
        <v>817</v>
      </c>
    </row>
    <row r="41" spans="1:4">
      <c r="A41" s="3" t="s">
        <v>795</v>
      </c>
    </row>
    <row r="42" spans="1:4">
      <c r="A42" s="4" t="s">
        <v>798</v>
      </c>
      <c r="B42" s="4" t="s">
        <v>799</v>
      </c>
    </row>
    <row r="43" spans="1:4">
      <c r="A43" s="4" t="s">
        <v>818</v>
      </c>
    </row>
    <row r="44" spans="1:4">
      <c r="A44" s="3" t="s">
        <v>795</v>
      </c>
    </row>
    <row r="45" spans="1:4">
      <c r="A45" s="4" t="s">
        <v>798</v>
      </c>
      <c r="B45" s="4" t="s">
        <v>819</v>
      </c>
    </row>
    <row r="46" spans="1:4">
      <c r="A46" s="4" t="s">
        <v>820</v>
      </c>
    </row>
    <row r="47" spans="1:4">
      <c r="A47" s="3" t="s">
        <v>795</v>
      </c>
    </row>
    <row r="48" spans="1:4">
      <c r="A48" s="4" t="s">
        <v>796</v>
      </c>
      <c r="C48" s="4" t="s">
        <v>821</v>
      </c>
      <c r="D48" s="4" t="s">
        <v>822</v>
      </c>
    </row>
    <row r="49" spans="1:4">
      <c r="A49" s="4" t="s">
        <v>823</v>
      </c>
    </row>
    <row r="50" spans="1:4">
      <c r="A50" s="3" t="s">
        <v>795</v>
      </c>
    </row>
    <row r="51" spans="1:4">
      <c r="A51" s="4" t="s">
        <v>798</v>
      </c>
      <c r="B51" s="4" t="s">
        <v>799</v>
      </c>
    </row>
    <row r="52" spans="1:4">
      <c r="A52" s="4" t="s">
        <v>824</v>
      </c>
    </row>
    <row r="53" spans="1:4">
      <c r="A53" s="3" t="s">
        <v>795</v>
      </c>
    </row>
    <row r="54" spans="1:4">
      <c r="A54" s="4" t="s">
        <v>798</v>
      </c>
      <c r="B54" s="4" t="s">
        <v>599</v>
      </c>
    </row>
    <row r="55" spans="1:4">
      <c r="A55" s="4" t="s">
        <v>825</v>
      </c>
    </row>
    <row r="56" spans="1:4">
      <c r="A56" s="3" t="s">
        <v>795</v>
      </c>
    </row>
    <row r="57" spans="1:4">
      <c r="A57" s="4" t="s">
        <v>796</v>
      </c>
      <c r="C57" s="4" t="s">
        <v>826</v>
      </c>
      <c r="D57" s="4" t="s">
        <v>827</v>
      </c>
    </row>
    <row r="58" spans="1:4">
      <c r="A58" s="4" t="s">
        <v>828</v>
      </c>
    </row>
    <row r="59" spans="1:4">
      <c r="A59" s="3" t="s">
        <v>795</v>
      </c>
    </row>
    <row r="60" spans="1:4">
      <c r="A60" s="4" t="s">
        <v>798</v>
      </c>
      <c r="B60" s="4" t="s">
        <v>799</v>
      </c>
    </row>
    <row r="61" spans="1:4">
      <c r="A61" s="4" t="s">
        <v>829</v>
      </c>
    </row>
    <row r="62" spans="1:4">
      <c r="A62" s="3" t="s">
        <v>795</v>
      </c>
    </row>
    <row r="63" spans="1:4">
      <c r="A63" s="4" t="s">
        <v>798</v>
      </c>
      <c r="B63" s="4" t="s">
        <v>830</v>
      </c>
    </row>
    <row r="64" spans="1:4">
      <c r="A64" s="4" t="s">
        <v>831</v>
      </c>
    </row>
    <row r="65" spans="1:4">
      <c r="A65" s="3" t="s">
        <v>795</v>
      </c>
    </row>
    <row r="66" spans="1:4">
      <c r="A66" s="4" t="s">
        <v>796</v>
      </c>
      <c r="C66" s="4" t="s">
        <v>832</v>
      </c>
      <c r="D66" s="4" t="s">
        <v>821</v>
      </c>
    </row>
    <row r="67" spans="1:4">
      <c r="A67" s="4" t="s">
        <v>833</v>
      </c>
    </row>
    <row r="68" spans="1:4">
      <c r="A68" s="3" t="s">
        <v>795</v>
      </c>
    </row>
    <row r="69" spans="1:4">
      <c r="A69" s="4" t="s">
        <v>798</v>
      </c>
      <c r="B69" s="4" t="s">
        <v>799</v>
      </c>
    </row>
    <row r="70" spans="1:4">
      <c r="A70" s="4" t="s">
        <v>834</v>
      </c>
    </row>
    <row r="71" spans="1:4">
      <c r="A71" s="3" t="s">
        <v>795</v>
      </c>
    </row>
    <row r="72" spans="1:4">
      <c r="A72" s="4" t="s">
        <v>798</v>
      </c>
      <c r="B72" s="4" t="s">
        <v>8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5</v>
      </c>
      <c r="C1" s="2" t="s">
        <v>2</v>
      </c>
      <c r="D1" s="2" t="s">
        <v>65</v>
      </c>
      <c r="E1" s="2" t="s">
        <v>121</v>
      </c>
    </row>
    <row r="2" spans="1:5">
      <c r="A2" s="3" t="s">
        <v>795</v>
      </c>
    </row>
    <row r="3" spans="1:5">
      <c r="A3" s="4" t="s">
        <v>836</v>
      </c>
      <c r="C3" s="5" t="n">
        <v>23603</v>
      </c>
      <c r="D3" s="5" t="n">
        <v>213699</v>
      </c>
      <c r="E3" s="5" t="n">
        <v>219905</v>
      </c>
    </row>
    <row r="4" spans="1:5">
      <c r="A4" s="4" t="s">
        <v>837</v>
      </c>
    </row>
    <row r="5" spans="1:5">
      <c r="A5" s="3" t="s">
        <v>795</v>
      </c>
    </row>
    <row r="6" spans="1:5">
      <c r="A6" s="4" t="s">
        <v>836</v>
      </c>
      <c r="C6" s="6" t="n">
        <v>17071</v>
      </c>
      <c r="D6" s="6" t="n">
        <v>179269</v>
      </c>
    </row>
    <row r="7" spans="1:5">
      <c r="A7" s="4" t="s">
        <v>838</v>
      </c>
    </row>
    <row r="8" spans="1:5">
      <c r="A8" s="3" t="s">
        <v>795</v>
      </c>
    </row>
    <row r="9" spans="1:5">
      <c r="A9" s="4" t="s">
        <v>836</v>
      </c>
      <c r="C9" s="6" t="n">
        <v>1835</v>
      </c>
      <c r="D9" s="6" t="n">
        <v>1626</v>
      </c>
    </row>
    <row r="10" spans="1:5">
      <c r="A10" s="4" t="s">
        <v>839</v>
      </c>
    </row>
    <row r="11" spans="1:5">
      <c r="A11" s="3" t="s">
        <v>795</v>
      </c>
    </row>
    <row r="12" spans="1:5">
      <c r="A12" s="4" t="s">
        <v>836</v>
      </c>
      <c r="C12" s="6" t="n">
        <v>4697</v>
      </c>
      <c r="D12" s="6" t="n">
        <v>32804</v>
      </c>
    </row>
    <row r="13" spans="1:5">
      <c r="A13" s="4" t="s">
        <v>801</v>
      </c>
    </row>
    <row r="14" spans="1:5">
      <c r="A14" s="3" t="s">
        <v>795</v>
      </c>
    </row>
    <row r="15" spans="1:5">
      <c r="A15" s="4" t="s">
        <v>836</v>
      </c>
      <c r="B15" s="4" t="s">
        <v>840</v>
      </c>
      <c r="C15" s="6" t="n">
        <v>17071</v>
      </c>
      <c r="D15" s="6" t="n">
        <v>7438</v>
      </c>
    </row>
    <row r="16" spans="1:5">
      <c r="A16" s="4" t="s">
        <v>841</v>
      </c>
    </row>
    <row r="17" spans="1:5">
      <c r="A17" s="3" t="s">
        <v>795</v>
      </c>
    </row>
    <row r="18" spans="1:5">
      <c r="A18" s="4" t="s">
        <v>836</v>
      </c>
      <c r="B18" s="4" t="s">
        <v>840</v>
      </c>
      <c r="C18" s="6" t="n">
        <v>17071</v>
      </c>
      <c r="D18" s="6" t="n">
        <v>7438</v>
      </c>
    </row>
    <row r="19" spans="1:5">
      <c r="A19" s="4" t="s">
        <v>842</v>
      </c>
    </row>
    <row r="20" spans="1:5">
      <c r="A20" s="3" t="s">
        <v>795</v>
      </c>
    </row>
    <row r="21" spans="1:5">
      <c r="A21" s="4" t="s">
        <v>836</v>
      </c>
      <c r="B21" s="4" t="s">
        <v>840</v>
      </c>
      <c r="C21" s="4" t="s">
        <v>79</v>
      </c>
      <c r="D21" s="4" t="s">
        <v>79</v>
      </c>
    </row>
    <row r="22" spans="1:5">
      <c r="A22" s="4" t="s">
        <v>843</v>
      </c>
    </row>
    <row r="23" spans="1:5">
      <c r="A23" s="3" t="s">
        <v>795</v>
      </c>
    </row>
    <row r="24" spans="1:5">
      <c r="A24" s="4" t="s">
        <v>836</v>
      </c>
      <c r="B24" s="4" t="s">
        <v>840</v>
      </c>
      <c r="C24" s="4" t="s">
        <v>79</v>
      </c>
      <c r="D24" s="4" t="s">
        <v>79</v>
      </c>
    </row>
    <row r="25" spans="1:5">
      <c r="A25" s="4" t="s">
        <v>820</v>
      </c>
    </row>
    <row r="26" spans="1:5">
      <c r="A26" s="3" t="s">
        <v>795</v>
      </c>
    </row>
    <row r="27" spans="1:5">
      <c r="A27" s="4" t="s">
        <v>836</v>
      </c>
      <c r="B27" s="4" t="s">
        <v>844</v>
      </c>
      <c r="C27" s="6" t="n">
        <v>499</v>
      </c>
      <c r="D27" s="6" t="n">
        <v>194749</v>
      </c>
    </row>
    <row r="28" spans="1:5">
      <c r="A28" s="4" t="s">
        <v>845</v>
      </c>
    </row>
    <row r="29" spans="1:5">
      <c r="A29" s="3" t="s">
        <v>795</v>
      </c>
    </row>
    <row r="30" spans="1:5">
      <c r="A30" s="4" t="s">
        <v>836</v>
      </c>
      <c r="B30" s="4" t="s">
        <v>844</v>
      </c>
      <c r="C30" s="4" t="s">
        <v>79</v>
      </c>
      <c r="D30" s="6" t="n">
        <v>170249</v>
      </c>
    </row>
    <row r="31" spans="1:5">
      <c r="A31" s="4" t="s">
        <v>846</v>
      </c>
    </row>
    <row r="32" spans="1:5">
      <c r="A32" s="3" t="s">
        <v>795</v>
      </c>
    </row>
    <row r="33" spans="1:5">
      <c r="A33" s="4" t="s">
        <v>836</v>
      </c>
      <c r="B33" s="4" t="s">
        <v>844</v>
      </c>
      <c r="C33" s="6" t="n">
        <v>499</v>
      </c>
      <c r="D33" s="6" t="n">
        <v>474</v>
      </c>
    </row>
    <row r="34" spans="1:5">
      <c r="A34" s="4" t="s">
        <v>847</v>
      </c>
    </row>
    <row r="35" spans="1:5">
      <c r="A35" s="3" t="s">
        <v>795</v>
      </c>
    </row>
    <row r="36" spans="1:5">
      <c r="A36" s="4" t="s">
        <v>836</v>
      </c>
      <c r="B36" s="4" t="s">
        <v>844</v>
      </c>
      <c r="C36" s="4" t="s">
        <v>79</v>
      </c>
      <c r="D36" s="6" t="n">
        <v>24026</v>
      </c>
    </row>
    <row r="37" spans="1:5">
      <c r="A37" s="4" t="s">
        <v>810</v>
      </c>
    </row>
    <row r="38" spans="1:5">
      <c r="A38" s="3" t="s">
        <v>795</v>
      </c>
    </row>
    <row r="39" spans="1:5">
      <c r="A39" s="4" t="s">
        <v>836</v>
      </c>
      <c r="C39" s="6" t="n">
        <v>899</v>
      </c>
      <c r="D39" s="6" t="n">
        <v>789</v>
      </c>
    </row>
    <row r="40" spans="1:5">
      <c r="A40" s="4" t="s">
        <v>848</v>
      </c>
    </row>
    <row r="41" spans="1:5">
      <c r="A41" s="3" t="s">
        <v>795</v>
      </c>
    </row>
    <row r="42" spans="1:5">
      <c r="A42" s="4" t="s">
        <v>836</v>
      </c>
      <c r="C42" s="4" t="s">
        <v>79</v>
      </c>
      <c r="D42" s="4" t="s">
        <v>79</v>
      </c>
    </row>
    <row r="43" spans="1:5">
      <c r="A43" s="4" t="s">
        <v>849</v>
      </c>
    </row>
    <row r="44" spans="1:5">
      <c r="A44" s="3" t="s">
        <v>795</v>
      </c>
    </row>
    <row r="45" spans="1:5">
      <c r="A45" s="4" t="s">
        <v>836</v>
      </c>
      <c r="C45" s="6" t="n">
        <v>899</v>
      </c>
      <c r="D45" s="6" t="n">
        <v>789</v>
      </c>
    </row>
    <row r="46" spans="1:5">
      <c r="A46" s="4" t="s">
        <v>850</v>
      </c>
    </row>
    <row r="47" spans="1:5">
      <c r="A47" s="3" t="s">
        <v>795</v>
      </c>
    </row>
    <row r="48" spans="1:5">
      <c r="A48" s="4" t="s">
        <v>836</v>
      </c>
      <c r="C48" s="4" t="s">
        <v>79</v>
      </c>
      <c r="D48" s="4" t="s">
        <v>79</v>
      </c>
    </row>
    <row r="49" spans="1:5">
      <c r="A49" s="4" t="s">
        <v>814</v>
      </c>
    </row>
    <row r="50" spans="1:5">
      <c r="A50" s="3" t="s">
        <v>795</v>
      </c>
    </row>
    <row r="51" spans="1:5">
      <c r="A51" s="4" t="s">
        <v>836</v>
      </c>
      <c r="B51" s="4" t="s">
        <v>851</v>
      </c>
      <c r="C51" s="6" t="n">
        <v>437</v>
      </c>
      <c r="D51" s="6" t="n">
        <v>363</v>
      </c>
    </row>
    <row r="52" spans="1:5">
      <c r="A52" s="4" t="s">
        <v>852</v>
      </c>
    </row>
    <row r="53" spans="1:5">
      <c r="A53" s="3" t="s">
        <v>795</v>
      </c>
    </row>
    <row r="54" spans="1:5">
      <c r="A54" s="4" t="s">
        <v>836</v>
      </c>
      <c r="B54" s="4" t="s">
        <v>851</v>
      </c>
      <c r="C54" s="4" t="s">
        <v>79</v>
      </c>
      <c r="D54" s="4" t="s">
        <v>79</v>
      </c>
    </row>
    <row r="55" spans="1:5">
      <c r="A55" s="4" t="s">
        <v>853</v>
      </c>
    </row>
    <row r="56" spans="1:5">
      <c r="A56" s="3" t="s">
        <v>795</v>
      </c>
    </row>
    <row r="57" spans="1:5">
      <c r="A57" s="4" t="s">
        <v>836</v>
      </c>
      <c r="B57" s="4" t="s">
        <v>851</v>
      </c>
      <c r="C57" s="6" t="n">
        <v>437</v>
      </c>
      <c r="D57" s="6" t="n">
        <v>363</v>
      </c>
    </row>
    <row r="58" spans="1:5">
      <c r="A58" s="4" t="s">
        <v>854</v>
      </c>
    </row>
    <row r="59" spans="1:5">
      <c r="A59" s="3" t="s">
        <v>795</v>
      </c>
    </row>
    <row r="60" spans="1:5">
      <c r="A60" s="4" t="s">
        <v>836</v>
      </c>
      <c r="B60" s="4" t="s">
        <v>851</v>
      </c>
      <c r="C60" s="4" t="s">
        <v>79</v>
      </c>
      <c r="D60" s="4" t="s">
        <v>79</v>
      </c>
    </row>
    <row r="61" spans="1:5">
      <c r="A61" s="4" t="s">
        <v>825</v>
      </c>
    </row>
    <row r="62" spans="1:5">
      <c r="A62" s="3" t="s">
        <v>795</v>
      </c>
    </row>
    <row r="63" spans="1:5">
      <c r="A63" s="4" t="s">
        <v>836</v>
      </c>
      <c r="B63" s="4" t="s">
        <v>855</v>
      </c>
      <c r="C63" s="6" t="n">
        <v>2235</v>
      </c>
      <c r="D63" s="6" t="n">
        <v>4204</v>
      </c>
    </row>
    <row r="64" spans="1:5">
      <c r="A64" s="4" t="s">
        <v>856</v>
      </c>
    </row>
    <row r="65" spans="1:5">
      <c r="A65" s="3" t="s">
        <v>795</v>
      </c>
    </row>
    <row r="66" spans="1:5">
      <c r="A66" s="4" t="s">
        <v>836</v>
      </c>
      <c r="B66" s="4" t="s">
        <v>855</v>
      </c>
      <c r="C66" s="4" t="s">
        <v>79</v>
      </c>
      <c r="D66" s="4" t="s">
        <v>79</v>
      </c>
    </row>
    <row r="67" spans="1:5">
      <c r="A67" s="4" t="s">
        <v>857</v>
      </c>
    </row>
    <row r="68" spans="1:5">
      <c r="A68" s="3" t="s">
        <v>795</v>
      </c>
    </row>
    <row r="69" spans="1:5">
      <c r="A69" s="4" t="s">
        <v>836</v>
      </c>
      <c r="B69" s="4" t="s">
        <v>855</v>
      </c>
      <c r="C69" s="4" t="s">
        <v>79</v>
      </c>
      <c r="D69" s="4" t="s">
        <v>79</v>
      </c>
    </row>
    <row r="70" spans="1:5">
      <c r="A70" s="4" t="s">
        <v>858</v>
      </c>
    </row>
    <row r="71" spans="1:5">
      <c r="A71" s="3" t="s">
        <v>795</v>
      </c>
    </row>
    <row r="72" spans="1:5">
      <c r="A72" s="4" t="s">
        <v>836</v>
      </c>
      <c r="B72" s="4" t="s">
        <v>855</v>
      </c>
      <c r="C72" s="6" t="n">
        <v>2235</v>
      </c>
      <c r="D72" s="6" t="n">
        <v>4204</v>
      </c>
    </row>
    <row r="73" spans="1:5">
      <c r="A73" s="4" t="s">
        <v>831</v>
      </c>
    </row>
    <row r="74" spans="1:5">
      <c r="A74" s="3" t="s">
        <v>795</v>
      </c>
    </row>
    <row r="75" spans="1:5">
      <c r="A75" s="4" t="s">
        <v>836</v>
      </c>
      <c r="B75" s="4" t="s">
        <v>859</v>
      </c>
      <c r="C75" s="6" t="n">
        <v>2462</v>
      </c>
      <c r="D75" s="6" t="n">
        <v>4574</v>
      </c>
    </row>
    <row r="76" spans="1:5">
      <c r="A76" s="4" t="s">
        <v>860</v>
      </c>
    </row>
    <row r="77" spans="1:5">
      <c r="A77" s="3" t="s">
        <v>795</v>
      </c>
    </row>
    <row r="78" spans="1:5">
      <c r="A78" s="4" t="s">
        <v>836</v>
      </c>
      <c r="B78" s="4" t="s">
        <v>859</v>
      </c>
      <c r="C78" s="4" t="s">
        <v>79</v>
      </c>
      <c r="D78" s="4" t="s">
        <v>79</v>
      </c>
    </row>
    <row r="79" spans="1:5">
      <c r="A79" s="4" t="s">
        <v>861</v>
      </c>
    </row>
    <row r="80" spans="1:5">
      <c r="A80" s="3" t="s">
        <v>795</v>
      </c>
    </row>
    <row r="81" spans="1:5">
      <c r="A81" s="4" t="s">
        <v>836</v>
      </c>
      <c r="B81" s="4" t="s">
        <v>859</v>
      </c>
      <c r="C81" s="4" t="s">
        <v>79</v>
      </c>
      <c r="D81" s="4" t="s">
        <v>79</v>
      </c>
    </row>
    <row r="82" spans="1:5">
      <c r="A82" s="4" t="s">
        <v>862</v>
      </c>
    </row>
    <row r="83" spans="1:5">
      <c r="A83" s="3" t="s">
        <v>795</v>
      </c>
    </row>
    <row r="84" spans="1:5">
      <c r="A84" s="4" t="s">
        <v>836</v>
      </c>
      <c r="B84" s="4" t="s">
        <v>859</v>
      </c>
      <c r="C84" s="5" t="n">
        <v>2462</v>
      </c>
      <c r="D84" s="6" t="n">
        <v>4574</v>
      </c>
    </row>
    <row r="85" spans="1:5">
      <c r="A85" s="4" t="s">
        <v>152</v>
      </c>
    </row>
    <row r="86" spans="1:5">
      <c r="A86" s="3" t="s">
        <v>795</v>
      </c>
    </row>
    <row r="87" spans="1:5">
      <c r="A87" s="4" t="s">
        <v>836</v>
      </c>
      <c r="D87" s="6" t="n">
        <v>1582</v>
      </c>
    </row>
    <row r="88" spans="1:5">
      <c r="A88" s="4" t="s">
        <v>863</v>
      </c>
    </row>
    <row r="89" spans="1:5">
      <c r="A89" s="3" t="s">
        <v>795</v>
      </c>
    </row>
    <row r="90" spans="1:5">
      <c r="A90" s="4" t="s">
        <v>836</v>
      </c>
      <c r="D90" s="6" t="n">
        <v>1582</v>
      </c>
    </row>
    <row r="91" spans="1:5">
      <c r="A91" s="4" t="s">
        <v>864</v>
      </c>
    </row>
    <row r="92" spans="1:5">
      <c r="A92" s="3" t="s">
        <v>795</v>
      </c>
    </row>
    <row r="93" spans="1:5">
      <c r="A93" s="4" t="s">
        <v>836</v>
      </c>
      <c r="D93" s="4" t="s">
        <v>79</v>
      </c>
    </row>
    <row r="94" spans="1:5">
      <c r="A94" s="4" t="s">
        <v>865</v>
      </c>
    </row>
    <row r="95" spans="1:5">
      <c r="A95" s="3" t="s">
        <v>795</v>
      </c>
    </row>
    <row r="96" spans="1:5">
      <c r="A96" s="4" t="s">
        <v>836</v>
      </c>
      <c r="D96" s="4" t="s">
        <v>79</v>
      </c>
    </row>
    <row r="97" spans="1:5"/>
    <row r="98" spans="1:5">
      <c r="A98" s="4" t="s">
        <v>840</v>
      </c>
      <c r="B98" s="4" t="s">
        <v>866</v>
      </c>
    </row>
    <row r="99" spans="1:5">
      <c r="A99" s="4" t="s">
        <v>844</v>
      </c>
      <c r="B99" s="4" t="s">
        <v>867</v>
      </c>
    </row>
    <row r="100" spans="1:5">
      <c r="A100" s="4" t="s">
        <v>851</v>
      </c>
      <c r="B100" s="4" t="s">
        <v>868</v>
      </c>
    </row>
    <row r="101" spans="1:5">
      <c r="A101" s="4" t="s">
        <v>855</v>
      </c>
      <c r="B101" s="4" t="s">
        <v>869</v>
      </c>
    </row>
    <row r="102" spans="1:5">
      <c r="A102" s="4" t="s">
        <v>859</v>
      </c>
      <c r="B102" s="4" t="s">
        <v>870</v>
      </c>
    </row>
  </sheetData>
  <mergeCells count="7">
    <mergeCell ref="A1:B1"/>
    <mergeCell ref="A97:D97"/>
    <mergeCell ref="B98:D98"/>
    <mergeCell ref="B99:D99"/>
    <mergeCell ref="B100:D100"/>
    <mergeCell ref="B101:D101"/>
    <mergeCell ref="B102:D10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871</v>
      </c>
      <c r="B1" s="2" t="s">
        <v>550</v>
      </c>
    </row>
    <row r="2" spans="1:2">
      <c r="A2" s="3" t="s">
        <v>258</v>
      </c>
    </row>
    <row r="3" spans="1:2">
      <c r="A3" s="4" t="s">
        <v>552</v>
      </c>
      <c r="B3" s="5" t="n">
        <v>69</v>
      </c>
    </row>
    <row r="4" spans="1:2">
      <c r="A4" s="4" t="s">
        <v>553</v>
      </c>
      <c r="B4" s="6" t="n">
        <v>76</v>
      </c>
    </row>
    <row r="5" spans="1:2">
      <c r="A5" s="4" t="s">
        <v>554</v>
      </c>
      <c r="B5" s="6" t="n">
        <v>84</v>
      </c>
    </row>
    <row r="6" spans="1:2">
      <c r="A6" s="4" t="s">
        <v>555</v>
      </c>
      <c r="B6" s="6" t="n">
        <v>90</v>
      </c>
    </row>
    <row r="7" spans="1:2">
      <c r="A7" s="4" t="s">
        <v>556</v>
      </c>
      <c r="B7" s="6" t="n">
        <v>110</v>
      </c>
    </row>
    <row r="8" spans="1:2">
      <c r="A8" s="4" t="s">
        <v>753</v>
      </c>
      <c r="B8" s="6" t="n">
        <v>694</v>
      </c>
    </row>
    <row r="9" spans="1:2">
      <c r="A9" s="4" t="s">
        <v>157</v>
      </c>
      <c r="B9" s="5" t="n">
        <v>11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872</v>
      </c>
      <c r="B1" s="2" t="s">
        <v>550</v>
      </c>
    </row>
    <row r="2" spans="1:2">
      <c r="A2" s="3" t="s">
        <v>258</v>
      </c>
    </row>
    <row r="3" spans="1:2">
      <c r="A3" s="4" t="s">
        <v>552</v>
      </c>
      <c r="B3" s="5" t="n">
        <v>108</v>
      </c>
    </row>
    <row r="4" spans="1:2">
      <c r="A4" s="4" t="s">
        <v>553</v>
      </c>
      <c r="B4" s="6" t="n">
        <v>1550</v>
      </c>
    </row>
    <row r="5" spans="1:2">
      <c r="A5" s="4" t="s">
        <v>554</v>
      </c>
      <c r="B5" s="6" t="n">
        <v>1665</v>
      </c>
    </row>
    <row r="6" spans="1:2">
      <c r="A6" s="4" t="s">
        <v>555</v>
      </c>
      <c r="B6" s="6" t="n">
        <v>1906</v>
      </c>
    </row>
    <row r="7" spans="1:2">
      <c r="A7" s="4" t="s">
        <v>556</v>
      </c>
      <c r="B7" s="6" t="n">
        <v>2417</v>
      </c>
    </row>
    <row r="8" spans="1:2">
      <c r="A8" s="4" t="s">
        <v>157</v>
      </c>
      <c r="B8" s="5" t="n">
        <v>76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3</v>
      </c>
      <c r="B1" s="2" t="s">
        <v>2</v>
      </c>
      <c r="C1" s="2" t="s">
        <v>65</v>
      </c>
    </row>
    <row r="2" spans="1:3">
      <c r="A2" s="3" t="s">
        <v>874</v>
      </c>
    </row>
    <row r="3" spans="1:3">
      <c r="A3" s="4" t="s">
        <v>875</v>
      </c>
      <c r="B3" s="5" t="n">
        <v>22229</v>
      </c>
      <c r="C3" s="5" t="n">
        <v>18415</v>
      </c>
    </row>
    <row r="4" spans="1:3">
      <c r="A4" s="4" t="s">
        <v>837</v>
      </c>
    </row>
    <row r="5" spans="1:3">
      <c r="A5" s="3" t="s">
        <v>874</v>
      </c>
    </row>
    <row r="6" spans="1:3">
      <c r="A6" s="4" t="s">
        <v>875</v>
      </c>
      <c r="B6" s="6" t="n">
        <v>71</v>
      </c>
      <c r="C6" s="6" t="n">
        <v>148</v>
      </c>
    </row>
    <row r="7" spans="1:3">
      <c r="A7" s="4" t="s">
        <v>838</v>
      </c>
    </row>
    <row r="8" spans="1:3">
      <c r="A8" s="3" t="s">
        <v>874</v>
      </c>
    </row>
    <row r="9" spans="1:3">
      <c r="A9" s="4" t="s">
        <v>875</v>
      </c>
      <c r="B9" s="4" t="s">
        <v>79</v>
      </c>
      <c r="C9" s="4" t="s">
        <v>79</v>
      </c>
    </row>
    <row r="10" spans="1:3">
      <c r="A10" s="4" t="s">
        <v>839</v>
      </c>
    </row>
    <row r="11" spans="1:3">
      <c r="A11" s="3" t="s">
        <v>874</v>
      </c>
    </row>
    <row r="12" spans="1:3">
      <c r="A12" s="4" t="s">
        <v>875</v>
      </c>
      <c r="B12" s="5" t="n">
        <v>22158</v>
      </c>
      <c r="C12" s="5" t="n">
        <v>182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1:23Z</dcterms:created>
  <dcterms:modified xmlns:dcterms="http://purl.org/dc/terms/" xmlns:xsi="http://www.w3.org/2001/XMLSchema-instance" xsi:type="dcterms:W3CDTF">2020-02-28T17:01:23Z</dcterms:modified>
</cp:coreProperties>
</file>